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Basis " sheetId="9" state="visible" r:id="rId9"/>
    <sheet xmlns:r="http://schemas.openxmlformats.org/officeDocument/2006/relationships" name="Supplemental Financial Informat" sheetId="10" state="visible" r:id="rId10"/>
    <sheet xmlns:r="http://schemas.openxmlformats.org/officeDocument/2006/relationships" name="Revenue from Contracts with Cus" sheetId="11" state="visible" r:id="rId11"/>
    <sheet xmlns:r="http://schemas.openxmlformats.org/officeDocument/2006/relationships" name="Contract Costs" sheetId="12" state="visible" r:id="rId12"/>
    <sheet xmlns:r="http://schemas.openxmlformats.org/officeDocument/2006/relationships" name="Goodwill and Acquired Intangibl" sheetId="13" state="visible" r:id="rId13"/>
    <sheet xmlns:r="http://schemas.openxmlformats.org/officeDocument/2006/relationships" name="Income Taxes" sheetId="14" state="visible" r:id="rId14"/>
    <sheet xmlns:r="http://schemas.openxmlformats.org/officeDocument/2006/relationships" name="Employee Stock-based Compensati" sheetId="15" state="visible" r:id="rId15"/>
    <sheet xmlns:r="http://schemas.openxmlformats.org/officeDocument/2006/relationships" name="Employee Benefit Plans"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egment, Other Supplemental Inf" sheetId="22" state="visible" r:id="rId22"/>
    <sheet xmlns:r="http://schemas.openxmlformats.org/officeDocument/2006/relationships" name="Accumulated Other Comprehensive" sheetId="23" state="visible" r:id="rId23"/>
    <sheet xmlns:r="http://schemas.openxmlformats.org/officeDocument/2006/relationships" name="Reorganization and Business Tra" sheetId="24" state="visible" r:id="rId24"/>
    <sheet xmlns:r="http://schemas.openxmlformats.org/officeDocument/2006/relationships" name="SCHEDULE II-VALUATION AND QUAL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Description of Business, Basi_2" sheetId="30" state="visible" r:id="rId30"/>
    <sheet xmlns:r="http://schemas.openxmlformats.org/officeDocument/2006/relationships" name="Description of Business, Basi_3" sheetId="31" state="visible" r:id="rId31"/>
    <sheet xmlns:r="http://schemas.openxmlformats.org/officeDocument/2006/relationships" name="Supplemental Financial Inform_2" sheetId="32" state="visible" r:id="rId32"/>
    <sheet xmlns:r="http://schemas.openxmlformats.org/officeDocument/2006/relationships" name="Revenue from Contracts with C_2" sheetId="33" state="visible" r:id="rId33"/>
    <sheet xmlns:r="http://schemas.openxmlformats.org/officeDocument/2006/relationships" name="Contract Costs (Tables)" sheetId="34" state="visible" r:id="rId34"/>
    <sheet xmlns:r="http://schemas.openxmlformats.org/officeDocument/2006/relationships" name="Goodwill and Acquired Intangi_2" sheetId="35" state="visible" r:id="rId35"/>
    <sheet xmlns:r="http://schemas.openxmlformats.org/officeDocument/2006/relationships" name="Income Taxes (Tables)" sheetId="36" state="visible" r:id="rId36"/>
    <sheet xmlns:r="http://schemas.openxmlformats.org/officeDocument/2006/relationships" name="Employee Stock-based Compensa_2" sheetId="37" state="visible" r:id="rId37"/>
    <sheet xmlns:r="http://schemas.openxmlformats.org/officeDocument/2006/relationships" name="Employee Benefit Plans (Tables)" sheetId="38" state="visible" r:id="rId38"/>
    <sheet xmlns:r="http://schemas.openxmlformats.org/officeDocument/2006/relationships" name="Derivative Instruments and He_2"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Segment, Other Supplemental I_2" sheetId="43" state="visible" r:id="rId43"/>
    <sheet xmlns:r="http://schemas.openxmlformats.org/officeDocument/2006/relationships" name="Accumulated Other Comprehensi_2" sheetId="44" state="visible" r:id="rId44"/>
    <sheet xmlns:r="http://schemas.openxmlformats.org/officeDocument/2006/relationships" name="Reorganization and Business T_2" sheetId="45" state="visible" r:id="rId45"/>
    <sheet xmlns:r="http://schemas.openxmlformats.org/officeDocument/2006/relationships" name="Description of Business, Basi_4" sheetId="46" state="visible" r:id="rId46"/>
    <sheet xmlns:r="http://schemas.openxmlformats.org/officeDocument/2006/relationships" name="Description of Business, Basi_5" sheetId="47" state="visible" r:id="rId47"/>
    <sheet xmlns:r="http://schemas.openxmlformats.org/officeDocument/2006/relationships" name="Description of Business, Basi_6" sheetId="48" state="visible" r:id="rId48"/>
    <sheet xmlns:r="http://schemas.openxmlformats.org/officeDocument/2006/relationships" name="Description of Business, Basi_7" sheetId="49" state="visible" r:id="rId49"/>
    <sheet xmlns:r="http://schemas.openxmlformats.org/officeDocument/2006/relationships" name="Description of Business, Basi_8" sheetId="50" state="visible" r:id="rId50"/>
    <sheet xmlns:r="http://schemas.openxmlformats.org/officeDocument/2006/relationships" name="Supplemental Financial Inform_3" sheetId="51" state="visible" r:id="rId51"/>
    <sheet xmlns:r="http://schemas.openxmlformats.org/officeDocument/2006/relationships" name="Supplemental Financial Inform_4" sheetId="52" state="visible" r:id="rId52"/>
    <sheet xmlns:r="http://schemas.openxmlformats.org/officeDocument/2006/relationships" name="Supplemental Financial Inform_5"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 with Cust" sheetId="56" state="visible" r:id="rId56"/>
    <sheet xmlns:r="http://schemas.openxmlformats.org/officeDocument/2006/relationships" name="Revenue from Contracts with C_5" sheetId="57" state="visible" r:id="rId57"/>
    <sheet xmlns:r="http://schemas.openxmlformats.org/officeDocument/2006/relationships" name="Contract Costs - Narrative (Det" sheetId="58" state="visible" r:id="rId58"/>
    <sheet xmlns:r="http://schemas.openxmlformats.org/officeDocument/2006/relationships" name="Contract Costs (Details)" sheetId="59" state="visible" r:id="rId59"/>
    <sheet xmlns:r="http://schemas.openxmlformats.org/officeDocument/2006/relationships" name="Goodwill and Acquired Intangi_3" sheetId="60" state="visible" r:id="rId60"/>
    <sheet xmlns:r="http://schemas.openxmlformats.org/officeDocument/2006/relationships" name="Goodwill and Acquired Intangi_4" sheetId="61" state="visible" r:id="rId61"/>
    <sheet xmlns:r="http://schemas.openxmlformats.org/officeDocument/2006/relationships" name="Goodwill and Acquired Intangi_5" sheetId="62" state="visible" r:id="rId62"/>
    <sheet xmlns:r="http://schemas.openxmlformats.org/officeDocument/2006/relationships" name="Goodwill and Acquired Intangi_6" sheetId="63" state="visible" r:id="rId63"/>
    <sheet xmlns:r="http://schemas.openxmlformats.org/officeDocument/2006/relationships" name="Income Taxes - Income Before In" sheetId="64" state="visible" r:id="rId64"/>
    <sheet xmlns:r="http://schemas.openxmlformats.org/officeDocument/2006/relationships" name="Income Taxes - Income Tax Expen" sheetId="65" state="visible" r:id="rId65"/>
    <sheet xmlns:r="http://schemas.openxmlformats.org/officeDocument/2006/relationships" name="Income Taxes - Difference Betwe" sheetId="66" state="visible" r:id="rId66"/>
    <sheet xmlns:r="http://schemas.openxmlformats.org/officeDocument/2006/relationships" name="Income Taxes - Additional infor" sheetId="67" state="visible" r:id="rId67"/>
    <sheet xmlns:r="http://schemas.openxmlformats.org/officeDocument/2006/relationships" name="Income Taxes - Deferred Income " sheetId="68" state="visible" r:id="rId68"/>
    <sheet xmlns:r="http://schemas.openxmlformats.org/officeDocument/2006/relationships" name="Income Taxes - Liability Relate" sheetId="69" state="visible" r:id="rId69"/>
    <sheet xmlns:r="http://schemas.openxmlformats.org/officeDocument/2006/relationships" name="Employee Stock-based Compensa_3" sheetId="70" state="visible" r:id="rId70"/>
    <sheet xmlns:r="http://schemas.openxmlformats.org/officeDocument/2006/relationships" name="Employee Stock-based Compensa_4" sheetId="71" state="visible" r:id="rId71"/>
    <sheet xmlns:r="http://schemas.openxmlformats.org/officeDocument/2006/relationships" name="Employee Stock-based Compensa_5" sheetId="72" state="visible" r:id="rId72"/>
    <sheet xmlns:r="http://schemas.openxmlformats.org/officeDocument/2006/relationships" name="Employee Stock-based Compensa_6" sheetId="73" state="visible" r:id="rId73"/>
    <sheet xmlns:r="http://schemas.openxmlformats.org/officeDocument/2006/relationships" name="Employee Stock-based Compensa_7" sheetId="74" state="visible" r:id="rId74"/>
    <sheet xmlns:r="http://schemas.openxmlformats.org/officeDocument/2006/relationships" name="Employee Stock-based Compensa_8" sheetId="75" state="visible" r:id="rId75"/>
    <sheet xmlns:r="http://schemas.openxmlformats.org/officeDocument/2006/relationships" name="Employee Benefit Plans - Pensio" sheetId="76" state="visible" r:id="rId76"/>
    <sheet xmlns:r="http://schemas.openxmlformats.org/officeDocument/2006/relationships" name="Employee Benefit Plans - Change" sheetId="77" state="visible" r:id="rId77"/>
    <sheet xmlns:r="http://schemas.openxmlformats.org/officeDocument/2006/relationships" name="Employee Benefit Plans - Accumu" sheetId="78" state="visible" r:id="rId78"/>
    <sheet xmlns:r="http://schemas.openxmlformats.org/officeDocument/2006/relationships" name="Employee Benefit Plans - Accu_2" sheetId="79" state="visible" r:id="rId79"/>
    <sheet xmlns:r="http://schemas.openxmlformats.org/officeDocument/2006/relationships" name="Employee Benefit Plans - Pre-ta" sheetId="80" state="visible" r:id="rId80"/>
    <sheet xmlns:r="http://schemas.openxmlformats.org/officeDocument/2006/relationships" name="Employee Benefit Plans - Weight" sheetId="81" state="visible" r:id="rId81"/>
    <sheet xmlns:r="http://schemas.openxmlformats.org/officeDocument/2006/relationships" name="Employee Benefit Plans - Additi" sheetId="82" state="visible" r:id="rId82"/>
    <sheet xmlns:r="http://schemas.openxmlformats.org/officeDocument/2006/relationships" name="Employee Benefit Plans - Weig_2" sheetId="83" state="visible" r:id="rId83"/>
    <sheet xmlns:r="http://schemas.openxmlformats.org/officeDocument/2006/relationships" name="Employee Benefit Plans - Pens_2" sheetId="84" state="visible" r:id="rId84"/>
    <sheet xmlns:r="http://schemas.openxmlformats.org/officeDocument/2006/relationships" name="Employee Benefit Plans - Chan_2" sheetId="85" state="visible" r:id="rId85"/>
    <sheet xmlns:r="http://schemas.openxmlformats.org/officeDocument/2006/relationships" name="Employee Benefit Plans - Estima" sheetId="86" state="visible" r:id="rId86"/>
    <sheet xmlns:r="http://schemas.openxmlformats.org/officeDocument/2006/relationships" name="Employee Benefit Plans - U.S an"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Commitments and Contingencies (" sheetId="90" state="visible" r:id="rId90"/>
    <sheet xmlns:r="http://schemas.openxmlformats.org/officeDocument/2006/relationships" name="Fair Value Measurements - Addit" sheetId="91" state="visible" r:id="rId91"/>
    <sheet xmlns:r="http://schemas.openxmlformats.org/officeDocument/2006/relationships" name="Fair Value Measurements - Asset" sheetId="92" state="visible" r:id="rId92"/>
    <sheet xmlns:r="http://schemas.openxmlformats.org/officeDocument/2006/relationships" name="Debt - Additional Information (" sheetId="93" state="visible" r:id="rId93"/>
    <sheet xmlns:r="http://schemas.openxmlformats.org/officeDocument/2006/relationships" name="Debt - Annual Contractual Matur" sheetId="94" state="visible" r:id="rId94"/>
    <sheet xmlns:r="http://schemas.openxmlformats.org/officeDocument/2006/relationships" name="Leases - Additional Information" sheetId="95" state="visible" r:id="rId95"/>
    <sheet xmlns:r="http://schemas.openxmlformats.org/officeDocument/2006/relationships" name="Leases - Lease-related Assets a" sheetId="96" state="visible" r:id="rId96"/>
    <sheet xmlns:r="http://schemas.openxmlformats.org/officeDocument/2006/relationships" name="Leases - Lease Cost (Details)" sheetId="97" state="visible" r:id="rId97"/>
    <sheet xmlns:r="http://schemas.openxmlformats.org/officeDocument/2006/relationships" name="Leases - Supplemental Cash Flow" sheetId="98" state="visible" r:id="rId98"/>
    <sheet xmlns:r="http://schemas.openxmlformats.org/officeDocument/2006/relationships" name="Leases - Undiscounted Cash Flow" sheetId="99" state="visible" r:id="rId99"/>
    <sheet xmlns:r="http://schemas.openxmlformats.org/officeDocument/2006/relationships" name="Leases - Lessor Rental Revenue " sheetId="100" state="visible" r:id="rId100"/>
    <sheet xmlns:r="http://schemas.openxmlformats.org/officeDocument/2006/relationships" name="Leases - Estimated Rental Reven" sheetId="101" state="visible" r:id="rId101"/>
    <sheet xmlns:r="http://schemas.openxmlformats.org/officeDocument/2006/relationships" name="Segment, Other Supplemental I_3" sheetId="102" state="visible" r:id="rId102"/>
    <sheet xmlns:r="http://schemas.openxmlformats.org/officeDocument/2006/relationships" name="Segment, Other Supplemental I_4" sheetId="103" state="visible" r:id="rId103"/>
    <sheet xmlns:r="http://schemas.openxmlformats.org/officeDocument/2006/relationships" name="Segment, Other Supplemental I_5" sheetId="104" state="visible" r:id="rId104"/>
    <sheet xmlns:r="http://schemas.openxmlformats.org/officeDocument/2006/relationships" name="Segment, Other Supplemental I_6"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Reorganization and Business T_3" sheetId="108" state="visible" r:id="rId108"/>
    <sheet xmlns:r="http://schemas.openxmlformats.org/officeDocument/2006/relationships" name="Reorganization and Business T_4" sheetId="109" state="visible" r:id="rId109"/>
    <sheet xmlns:r="http://schemas.openxmlformats.org/officeDocument/2006/relationships" name="SCHEDULE II-VALUATION AND QUA_2"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58</t>
        </is>
      </c>
      <c r="C9" s="4" t="inlineStr">
        <is>
          <t xml:space="preserve"> </t>
        </is>
      </c>
      <c r="D9" s="4" t="inlineStr">
        <is>
          <t xml:space="preserve"> </t>
        </is>
      </c>
    </row>
    <row r="10">
      <c r="A10" s="4" t="inlineStr">
        <is>
          <t>Entity Registrant Name</t>
        </is>
      </c>
      <c r="B10" s="4" t="inlineStr">
        <is>
          <t>TERADATA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3236470</t>
        </is>
      </c>
      <c r="C12" s="4" t="inlineStr">
        <is>
          <t xml:space="preserve"> </t>
        </is>
      </c>
      <c r="D12" s="4" t="inlineStr">
        <is>
          <t xml:space="preserve"> </t>
        </is>
      </c>
    </row>
    <row r="13">
      <c r="A13" s="4" t="inlineStr">
        <is>
          <t>Entity Address, Address Line One</t>
        </is>
      </c>
      <c r="B13" s="4" t="inlineStr">
        <is>
          <t>17095 Via Del Campo</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7</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548-8348</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TD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v>
      </c>
    </row>
    <row r="33">
      <c r="A33" s="4" t="inlineStr">
        <is>
          <t>Entity Common Stock, Shares Outstanding (in shares)</t>
        </is>
      </c>
      <c r="B33" s="4" t="inlineStr">
        <is>
          <t xml:space="preserve"> </t>
        </is>
      </c>
      <c r="C33" s="6" t="n">
        <v>94.59999999999999</v>
      </c>
      <c r="D33" s="4" t="inlineStr">
        <is>
          <t xml:space="preserve"> </t>
        </is>
      </c>
    </row>
    <row r="34">
      <c r="A34" s="4" t="inlineStr">
        <is>
          <t>Documents Incorporated by Reference</t>
        </is>
      </c>
      <c r="B34" s="4" t="inlineStr">
        <is>
          <t>Portions of the registrant’s Notice of Annual Meeting of Stockholders and Proxy Statement, to be filed with the Securities and Exchange Commission pursuant to Regulation 14A within 120 days after registrant’s fiscal year end of December 31, 2024 are incorporated herein by reference.</t>
        </is>
      </c>
      <c r="C34" s="4" t="inlineStr">
        <is>
          <t xml:space="preserve"> </t>
        </is>
      </c>
      <c r="D34" s="4" t="inlineStr">
        <is>
          <t xml:space="preserve"> </t>
        </is>
      </c>
    </row>
    <row r="35">
      <c r="A35" s="4" t="inlineStr">
        <is>
          <t>Entity Central Index Key</t>
        </is>
      </c>
      <c r="B35" s="4" t="inlineStr">
        <is>
          <t>000081676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 (i.e. Q1,Q2,Q3,FY)</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At December 31 In millions 2024 2023 Accounts receivable Trade $ 243 $ 294 Other 5 4 Accounts receivable, gross 248 298 Less: allowance for doubtful accounts (14) (12) Total accounts receivable, net $ 234 $ 286 Inventories Finished goods $ 18 $ 11 Service parts — 2 Total inventories $ 18 $ 13 Other current assets Income tax receivable $ 12 $ 13 Pre-paid expenses and Other 65 71 Total other current assets $ 77 $ 84 Property and equipment Land $ 8 $ 8 Buildings and improvements 86 84 Finance lease assets 218 267 Machinery and other equipment 438 586 Property and equipment, gross 750 945 Less: accumulated depreciation (565) (706) Total property and equipment, net $ 185 $ 239 Other current liabilities Income tax payable* $ 52 $ 40 Sales and value-added taxes 17 12 Pension and other postemployment plan liabilities 13 18 Other* 33 35 Total other current liabilities $ 115 $ 105 Deferred revenue Deferred revenue, current $ 512 $ 570 Long-term deferred revenue 10 22 Total deferred revenue $ 522 $ 592 Other long-term liabilities Transition tax $ — $ 29 Uncertain tax positions 21 19 Other 7 13 Total other long-term liabilities $ 28 $ 61 *Prior year results have been updated to conform to the current year presentation. Twelve Months Ended December 31, In millions 2024 2023 2022 Other expense Foreign currency losses $ 8 $ 38 $ 30 Blue chip swap losses 4 13 — Other 15 13 12 Total Other expense $ 27 $ 64 $ 42 Argentina Blue Chip Swap Transaction The Central Bank of Argentina maintains currency controls that limit Teradata's ability to access U.S. dollars in Argentina and remit cash from its Argentine operations. There is a foreign exchange mechanism known as Blue Chip Swaps, which effectively results in a parallel U.S. dollar exchange rate. This parallel rate, which cannot be used as the basis to remeasure Teradata's net monetary assets in U.S. dollars under U.S. GA AP, has been higher than Argentina’s official exchange rate, when the Company completed its swaps, since September 30, 2023. During 2024, we entered into Blue Chip Swap transactions, in order to remit cash from our Argentine operations that resulted in a pre-tax loss on investment of $4 million for the twelve months en ded December 31, 2024 and a pre-tax loss on investment of $13 million during the fourth quarter of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Rental Revenue for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al revenue</t>
        </is>
      </c>
      <c r="B4" s="7" t="n">
        <v>213</v>
      </c>
      <c r="C4" s="7" t="n">
        <v>216</v>
      </c>
      <c r="D4" s="7" t="n">
        <v>1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Estimated Rental Revenue Expected to be Recognized in the Future (Details) $ in Millions</t>
        </is>
      </c>
      <c r="B1" s="2" t="inlineStr">
        <is>
          <t>Dec. 31, 2024 USD ($)</t>
        </is>
      </c>
    </row>
    <row r="2">
      <c r="A2" s="3" t="inlineStr">
        <is>
          <t>Leases [Abstract]</t>
        </is>
      </c>
      <c r="B2" s="4" t="inlineStr">
        <is>
          <t xml:space="preserve"> </t>
        </is>
      </c>
    </row>
    <row r="3">
      <c r="A3" s="4" t="inlineStr">
        <is>
          <t>2025</t>
        </is>
      </c>
      <c r="B3" s="7" t="n">
        <v>173</v>
      </c>
    </row>
    <row r="4">
      <c r="A4" s="4" t="inlineStr">
        <is>
          <t>2026</t>
        </is>
      </c>
      <c r="B4" s="8" t="n">
        <v>96</v>
      </c>
    </row>
    <row r="5">
      <c r="A5" s="4" t="inlineStr">
        <is>
          <t>2027-28</t>
        </is>
      </c>
      <c r="B5" s="8" t="n">
        <v>48</v>
      </c>
    </row>
    <row r="6">
      <c r="A6" s="4" t="inlineStr">
        <is>
          <t>Total</t>
        </is>
      </c>
      <c r="B6" s="7" t="n">
        <v>3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Other Supplemental Information and Concentrations - Additional Information (Details) $ in Millions</t>
        </is>
      </c>
      <c r="B1" s="2" t="inlineStr">
        <is>
          <t>5 Months Ended</t>
        </is>
      </c>
      <c r="C1" s="2" t="inlineStr">
        <is>
          <t>7 Months Ended</t>
        </is>
      </c>
      <c r="D1" s="2" t="inlineStr">
        <is>
          <t>12 Months Ended</t>
        </is>
      </c>
    </row>
    <row r="2">
      <c r="B2" s="2" t="inlineStr">
        <is>
          <t>Dec. 31, 2024 segment</t>
        </is>
      </c>
      <c r="C2" s="2" t="inlineStr">
        <is>
          <t>Aug. 04, 2024 segment</t>
        </is>
      </c>
      <c r="D2" s="2" t="inlineStr">
        <is>
          <t>Dec. 31, 2024 USD ($)</t>
        </is>
      </c>
      <c r="E2" s="2" t="inlineStr">
        <is>
          <t>Dec. 31, 2023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8" t="n">
        <v>2</v>
      </c>
      <c r="C4" s="8" t="n">
        <v>3</v>
      </c>
      <c r="D4" s="4" t="inlineStr">
        <is>
          <t xml:space="preserve"> </t>
        </is>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4" t="inlineStr">
        <is>
          <t xml:space="preserve"> </t>
        </is>
      </c>
      <c r="C6" s="4" t="inlineStr">
        <is>
          <t xml:space="preserve"> </t>
        </is>
      </c>
      <c r="D6" s="7" t="n">
        <v>94</v>
      </c>
      <c r="E6" s="7" t="n">
        <v>110</v>
      </c>
      <c r="F6" s="7" t="n">
        <v>127</v>
      </c>
    </row>
    <row r="7">
      <c r="A7" s="4" t="inlineStr">
        <is>
          <t>Operating Segments | Product Sa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 costs</t>
        </is>
      </c>
      <c r="B9" s="4" t="inlineStr">
        <is>
          <t xml:space="preserve"> </t>
        </is>
      </c>
      <c r="C9" s="4" t="inlineStr">
        <is>
          <t xml:space="preserve"> </t>
        </is>
      </c>
      <c r="D9" s="8" t="n">
        <v>223</v>
      </c>
      <c r="E9" s="8" t="n">
        <v>193</v>
      </c>
      <c r="F9" s="8" t="n">
        <v>148</v>
      </c>
    </row>
    <row r="10">
      <c r="A10" s="4" t="inlineStr">
        <is>
          <t>Depreciation expense</t>
        </is>
      </c>
      <c r="B10" s="4" t="inlineStr">
        <is>
          <t xml:space="preserve"> </t>
        </is>
      </c>
      <c r="C10" s="4" t="inlineStr">
        <is>
          <t xml:space="preserve"> </t>
        </is>
      </c>
      <c r="D10" s="8" t="n">
        <v>79</v>
      </c>
      <c r="E10" s="8" t="n">
        <v>88</v>
      </c>
      <c r="F10" s="8" t="n">
        <v>100</v>
      </c>
    </row>
    <row r="11">
      <c r="A11" s="4" t="inlineStr">
        <is>
          <t>Operating Segments | Consulting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consulting services includes payroll and benefit costs</t>
        </is>
      </c>
      <c r="B13" s="4" t="inlineStr">
        <is>
          <t xml:space="preserve"> </t>
        </is>
      </c>
      <c r="C13" s="4" t="inlineStr">
        <is>
          <t xml:space="preserve"> </t>
        </is>
      </c>
      <c r="D13" s="7" t="n">
        <v>137</v>
      </c>
      <c r="E13" s="7" t="n">
        <v>149</v>
      </c>
      <c r="F13" s="7" t="n">
        <v>154</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ther Supplemental Information and Concentrations - Segment Revenue and Gross Margin for Company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7" t="n">
        <v>1750</v>
      </c>
      <c r="C4" s="7" t="n">
        <v>1833</v>
      </c>
      <c r="D4" s="7" t="n">
        <v>1795</v>
      </c>
    </row>
    <row r="5">
      <c r="A5" s="4" t="inlineStr">
        <is>
          <t>Segment cost of revenue</t>
        </is>
      </c>
      <c r="B5" s="8" t="n">
        <v>692</v>
      </c>
      <c r="C5" s="8" t="n">
        <v>718</v>
      </c>
      <c r="D5" s="8" t="n">
        <v>714</v>
      </c>
    </row>
    <row r="6">
      <c r="A6" s="4" t="inlineStr">
        <is>
          <t>Stock-based compensation expense</t>
        </is>
      </c>
      <c r="B6" s="8" t="n">
        <v>17</v>
      </c>
      <c r="C6" s="8" t="n">
        <v>17</v>
      </c>
      <c r="D6" s="8" t="n">
        <v>16</v>
      </c>
    </row>
    <row r="7">
      <c r="A7" s="4" t="inlineStr">
        <is>
          <t>Acquisition, integration and reorganization-related costs</t>
        </is>
      </c>
      <c r="B7" s="8" t="n">
        <v>5</v>
      </c>
      <c r="C7" s="8" t="n">
        <v>1</v>
      </c>
      <c r="D7" s="8" t="n">
        <v>8</v>
      </c>
    </row>
    <row r="8">
      <c r="A8" s="4" t="inlineStr">
        <is>
          <t>Total gross profit</t>
        </is>
      </c>
      <c r="B8" s="8" t="n">
        <v>1058</v>
      </c>
      <c r="C8" s="8" t="n">
        <v>1115</v>
      </c>
      <c r="D8" s="8" t="n">
        <v>1081</v>
      </c>
    </row>
    <row r="9">
      <c r="A9" s="4" t="inlineStr">
        <is>
          <t>Selling, general and administrative expenses</t>
        </is>
      </c>
      <c r="B9" s="8" t="n">
        <v>565</v>
      </c>
      <c r="C9" s="8" t="n">
        <v>635</v>
      </c>
      <c r="D9" s="8" t="n">
        <v>650</v>
      </c>
    </row>
    <row r="10">
      <c r="A10" s="4" t="inlineStr">
        <is>
          <t>Research and development expenses</t>
        </is>
      </c>
      <c r="B10" s="8" t="n">
        <v>284</v>
      </c>
      <c r="C10" s="8" t="n">
        <v>294</v>
      </c>
      <c r="D10" s="8" t="n">
        <v>313</v>
      </c>
    </row>
    <row r="11">
      <c r="A11" s="4" t="inlineStr">
        <is>
          <t>Income from operations</t>
        </is>
      </c>
      <c r="B11" s="8" t="n">
        <v>209</v>
      </c>
      <c r="C11" s="8" t="n">
        <v>186</v>
      </c>
      <c r="D11" s="8" t="n">
        <v>118</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gment revenue</t>
        </is>
      </c>
      <c r="B14" s="8" t="n">
        <v>1750</v>
      </c>
      <c r="C14" s="8" t="n">
        <v>1833</v>
      </c>
      <c r="D14" s="8" t="n">
        <v>1795</v>
      </c>
    </row>
    <row r="15">
      <c r="A15" s="4" t="inlineStr">
        <is>
          <t>Segment cost of revenue</t>
        </is>
      </c>
      <c r="B15" s="8" t="n">
        <v>670</v>
      </c>
      <c r="C15" s="8" t="n">
        <v>700</v>
      </c>
      <c r="D15" s="8" t="n">
        <v>690</v>
      </c>
    </row>
    <row r="16">
      <c r="A16" s="4" t="inlineStr">
        <is>
          <t>Total gross profit</t>
        </is>
      </c>
      <c r="B16" s="8" t="n">
        <v>1080</v>
      </c>
      <c r="C16" s="8" t="n">
        <v>1133</v>
      </c>
      <c r="D16" s="8" t="n">
        <v>1105</v>
      </c>
    </row>
    <row r="17">
      <c r="A17" s="4" t="inlineStr">
        <is>
          <t>Operating Segments | Product Sal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revenue</t>
        </is>
      </c>
      <c r="B19" s="8" t="n">
        <v>1502</v>
      </c>
      <c r="C19" s="8" t="n">
        <v>1537</v>
      </c>
      <c r="D19" s="8" t="n">
        <v>1484</v>
      </c>
    </row>
    <row r="20">
      <c r="A20" s="4" t="inlineStr">
        <is>
          <t>Segment cost of revenue</t>
        </is>
      </c>
      <c r="B20" s="8" t="n">
        <v>453</v>
      </c>
      <c r="C20" s="8" t="n">
        <v>446</v>
      </c>
      <c r="D20" s="8" t="n">
        <v>428</v>
      </c>
    </row>
    <row r="21">
      <c r="A21" s="4" t="inlineStr">
        <is>
          <t>Total gross profit</t>
        </is>
      </c>
      <c r="B21" s="8" t="n">
        <v>1049</v>
      </c>
      <c r="C21" s="8" t="n">
        <v>1091</v>
      </c>
      <c r="D21" s="8" t="n">
        <v>1056</v>
      </c>
    </row>
    <row r="22">
      <c r="A22" s="4" t="inlineStr">
        <is>
          <t>Operating Segments | Consulting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revenue</t>
        </is>
      </c>
      <c r="B24" s="8" t="n">
        <v>248</v>
      </c>
      <c r="C24" s="8" t="n">
        <v>296</v>
      </c>
      <c r="D24" s="8" t="n">
        <v>311</v>
      </c>
    </row>
    <row r="25">
      <c r="A25" s="4" t="inlineStr">
        <is>
          <t>Segment cost of revenue</t>
        </is>
      </c>
      <c r="B25" s="8" t="n">
        <v>217</v>
      </c>
      <c r="C25" s="8" t="n">
        <v>254</v>
      </c>
      <c r="D25" s="8" t="n">
        <v>262</v>
      </c>
    </row>
    <row r="26">
      <c r="A26" s="4" t="inlineStr">
        <is>
          <t>Total gross profit</t>
        </is>
      </c>
      <c r="B26" s="7" t="n">
        <v>31</v>
      </c>
      <c r="C26" s="7" t="n">
        <v>42</v>
      </c>
      <c r="D26" s="7" t="n">
        <v>4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ther Supplemental Information and Concentrations - Revenue by Geographical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1750</v>
      </c>
      <c r="C4" s="7" t="n">
        <v>1833</v>
      </c>
      <c r="D4" s="7" t="n">
        <v>179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8" t="n">
        <v>894</v>
      </c>
      <c r="C7" s="8" t="n">
        <v>973</v>
      </c>
      <c r="D7" s="8" t="n">
        <v>914</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856</v>
      </c>
      <c r="C10" s="7" t="n">
        <v>860</v>
      </c>
      <c r="D10" s="7" t="n">
        <v>88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Other Supplemental Information and Concentrations - Property and Equipment by Geographic Area (Details) - USD ($) $ in Millions</t>
        </is>
      </c>
      <c r="B1" s="2" t="inlineStr">
        <is>
          <t>Dec. 31, 2024</t>
        </is>
      </c>
      <c r="C1" s="2" t="inlineStr">
        <is>
          <t>Dec. 31, 2023</t>
        </is>
      </c>
    </row>
    <row r="2">
      <c r="A2" s="3" t="inlineStr">
        <is>
          <t>Schedule Of Identifiable Assets By Segment [Line Items]</t>
        </is>
      </c>
      <c r="B2" s="4" t="inlineStr">
        <is>
          <t xml:space="preserve"> </t>
        </is>
      </c>
      <c r="C2" s="4" t="inlineStr">
        <is>
          <t xml:space="preserve"> </t>
        </is>
      </c>
    </row>
    <row r="3">
      <c r="A3" s="4" t="inlineStr">
        <is>
          <t>Property and equipment, net</t>
        </is>
      </c>
      <c r="B3" s="7" t="n">
        <v>185</v>
      </c>
      <c r="C3" s="7" t="n">
        <v>239</v>
      </c>
    </row>
    <row r="4">
      <c r="A4" s="4" t="inlineStr">
        <is>
          <t>United States</t>
        </is>
      </c>
      <c r="B4" s="4" t="inlineStr">
        <is>
          <t xml:space="preserve"> </t>
        </is>
      </c>
      <c r="C4" s="4" t="inlineStr">
        <is>
          <t xml:space="preserve"> </t>
        </is>
      </c>
    </row>
    <row r="5">
      <c r="A5" s="3" t="inlineStr">
        <is>
          <t>Schedule Of Identifiable Assets By Segment [Line Items]</t>
        </is>
      </c>
      <c r="B5" s="4" t="inlineStr">
        <is>
          <t xml:space="preserve"> </t>
        </is>
      </c>
      <c r="C5" s="4" t="inlineStr">
        <is>
          <t xml:space="preserve"> </t>
        </is>
      </c>
    </row>
    <row r="6">
      <c r="A6" s="4" t="inlineStr">
        <is>
          <t>Property and equipment, net</t>
        </is>
      </c>
      <c r="B6" s="8" t="n">
        <v>122</v>
      </c>
      <c r="C6" s="8" t="n">
        <v>170</v>
      </c>
    </row>
    <row r="7">
      <c r="A7" s="4" t="inlineStr">
        <is>
          <t>International</t>
        </is>
      </c>
      <c r="B7" s="4" t="inlineStr">
        <is>
          <t xml:space="preserve"> </t>
        </is>
      </c>
      <c r="C7" s="4" t="inlineStr">
        <is>
          <t xml:space="preserve"> </t>
        </is>
      </c>
    </row>
    <row r="8">
      <c r="A8" s="3" t="inlineStr">
        <is>
          <t>Schedule Of Identifiable Assets By Segment [Line Items]</t>
        </is>
      </c>
      <c r="B8" s="4" t="inlineStr">
        <is>
          <t xml:space="preserve"> </t>
        </is>
      </c>
      <c r="C8" s="4" t="inlineStr">
        <is>
          <t xml:space="preserve"> </t>
        </is>
      </c>
    </row>
    <row r="9">
      <c r="A9" s="4" t="inlineStr">
        <is>
          <t>Property and equipment, net</t>
        </is>
      </c>
      <c r="B9" s="7" t="n">
        <v>63</v>
      </c>
      <c r="C9" s="7" t="n">
        <v>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s in Accumulated Other Comprehensive Income (AOCI)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135</v>
      </c>
      <c r="C4" s="7" t="n">
        <v>258</v>
      </c>
      <c r="D4" s="7" t="n">
        <v>460</v>
      </c>
    </row>
    <row r="5">
      <c r="A5" s="4" t="inlineStr">
        <is>
          <t>Other comprehensive income (loss) before reclassifications</t>
        </is>
      </c>
      <c r="B5" s="8" t="n">
        <v>-25</v>
      </c>
      <c r="C5" s="8" t="n">
        <v>-15</v>
      </c>
      <c r="D5" s="8" t="n">
        <v>13</v>
      </c>
    </row>
    <row r="6">
      <c r="A6" s="4" t="inlineStr">
        <is>
          <t>Amounts reclassified from AOCI</t>
        </is>
      </c>
      <c r="B6" s="8" t="n">
        <v>7</v>
      </c>
      <c r="C6" s="8" t="n">
        <v>5</v>
      </c>
      <c r="D6" s="8" t="n">
        <v>6</v>
      </c>
    </row>
    <row r="7">
      <c r="A7" s="4" t="inlineStr">
        <is>
          <t>Other comprehensive (loss) income</t>
        </is>
      </c>
      <c r="B7" s="8" t="n">
        <v>-18</v>
      </c>
      <c r="C7" s="8" t="n">
        <v>-10</v>
      </c>
      <c r="D7" s="8" t="n">
        <v>19</v>
      </c>
    </row>
    <row r="8">
      <c r="A8" s="4" t="inlineStr">
        <is>
          <t>Ending balance</t>
        </is>
      </c>
      <c r="B8" s="8" t="n">
        <v>133</v>
      </c>
      <c r="C8" s="8" t="n">
        <v>135</v>
      </c>
      <c r="D8" s="8" t="n">
        <v>258</v>
      </c>
    </row>
    <row r="9">
      <c r="A9" s="4" t="inlineStr">
        <is>
          <t>Derivatives</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8" t="n">
        <v>5</v>
      </c>
      <c r="C11" s="8" t="n">
        <v>9</v>
      </c>
      <c r="D11" s="8" t="n">
        <v>-10</v>
      </c>
    </row>
    <row r="12">
      <c r="A12" s="4" t="inlineStr">
        <is>
          <t>Other comprehensive income (loss) before reclassifications</t>
        </is>
      </c>
      <c r="B12" s="8" t="n">
        <v>1</v>
      </c>
      <c r="C12" s="8" t="n">
        <v>-4</v>
      </c>
      <c r="D12" s="8" t="n">
        <v>19</v>
      </c>
    </row>
    <row r="13">
      <c r="A13" s="4" t="inlineStr">
        <is>
          <t>Amounts reclassified from AOCI</t>
        </is>
      </c>
      <c r="B13" s="8" t="n">
        <v>0</v>
      </c>
      <c r="C13" s="8" t="n">
        <v>0</v>
      </c>
      <c r="D13" s="8" t="n">
        <v>0</v>
      </c>
    </row>
    <row r="14">
      <c r="A14" s="4" t="inlineStr">
        <is>
          <t>Other comprehensive (loss) income</t>
        </is>
      </c>
      <c r="B14" s="8" t="n">
        <v>1</v>
      </c>
      <c r="C14" s="8" t="n">
        <v>-4</v>
      </c>
      <c r="D14" s="8" t="n">
        <v>19</v>
      </c>
    </row>
    <row r="15">
      <c r="A15" s="4" t="inlineStr">
        <is>
          <t>Ending balance</t>
        </is>
      </c>
      <c r="B15" s="8" t="n">
        <v>6</v>
      </c>
      <c r="C15" s="8" t="n">
        <v>5</v>
      </c>
      <c r="D15" s="8" t="n">
        <v>9</v>
      </c>
    </row>
    <row r="16">
      <c r="A16" s="4" t="inlineStr">
        <is>
          <t>Defined  benefit plans</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Beginning balance</t>
        </is>
      </c>
      <c r="B18" s="8" t="n">
        <v>-38</v>
      </c>
      <c r="C18" s="8" t="n">
        <v>-31</v>
      </c>
      <c r="D18" s="8" t="n">
        <v>-62</v>
      </c>
    </row>
    <row r="19">
      <c r="A19" s="4" t="inlineStr">
        <is>
          <t>Other comprehensive income (loss) before reclassifications</t>
        </is>
      </c>
      <c r="B19" s="8" t="n">
        <v>-8</v>
      </c>
      <c r="C19" s="8" t="n">
        <v>-12</v>
      </c>
      <c r="D19" s="8" t="n">
        <v>25</v>
      </c>
    </row>
    <row r="20">
      <c r="A20" s="4" t="inlineStr">
        <is>
          <t>Amounts reclassified from AOCI</t>
        </is>
      </c>
      <c r="B20" s="8" t="n">
        <v>7</v>
      </c>
      <c r="C20" s="8" t="n">
        <v>5</v>
      </c>
      <c r="D20" s="8" t="n">
        <v>6</v>
      </c>
    </row>
    <row r="21">
      <c r="A21" s="4" t="inlineStr">
        <is>
          <t>Other comprehensive (loss) income</t>
        </is>
      </c>
      <c r="B21" s="8" t="n">
        <v>-1</v>
      </c>
      <c r="C21" s="8" t="n">
        <v>-7</v>
      </c>
      <c r="D21" s="8" t="n">
        <v>31</v>
      </c>
    </row>
    <row r="22">
      <c r="A22" s="4" t="inlineStr">
        <is>
          <t>Ending balance</t>
        </is>
      </c>
      <c r="B22" s="8" t="n">
        <v>-39</v>
      </c>
      <c r="C22" s="8" t="n">
        <v>-38</v>
      </c>
      <c r="D22" s="8" t="n">
        <v>-31</v>
      </c>
    </row>
    <row r="23">
      <c r="A23" s="4" t="inlineStr">
        <is>
          <t>Foreign  currency translation adjustment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eginning balance</t>
        </is>
      </c>
      <c r="B25" s="8" t="n">
        <v>-96</v>
      </c>
      <c r="C25" s="8" t="n">
        <v>-97</v>
      </c>
      <c r="D25" s="8" t="n">
        <v>-66</v>
      </c>
    </row>
    <row r="26">
      <c r="A26" s="4" t="inlineStr">
        <is>
          <t>Other comprehensive income (loss) before reclassifications</t>
        </is>
      </c>
      <c r="B26" s="8" t="n">
        <v>-18</v>
      </c>
      <c r="C26" s="8" t="n">
        <v>1</v>
      </c>
      <c r="D26" s="8" t="n">
        <v>-31</v>
      </c>
    </row>
    <row r="27">
      <c r="A27" s="4" t="inlineStr">
        <is>
          <t>Amounts reclassified from AOCI</t>
        </is>
      </c>
      <c r="B27" s="8" t="n">
        <v>0</v>
      </c>
      <c r="C27" s="8" t="n">
        <v>0</v>
      </c>
      <c r="D27" s="8" t="n">
        <v>0</v>
      </c>
    </row>
    <row r="28">
      <c r="A28" s="4" t="inlineStr">
        <is>
          <t>Other comprehensive (loss) income</t>
        </is>
      </c>
      <c r="B28" s="8" t="n">
        <v>-18</v>
      </c>
      <c r="C28" s="8" t="n">
        <v>1</v>
      </c>
      <c r="D28" s="8" t="n">
        <v>-31</v>
      </c>
    </row>
    <row r="29">
      <c r="A29" s="4" t="inlineStr">
        <is>
          <t>Ending balance</t>
        </is>
      </c>
      <c r="B29" s="8" t="n">
        <v>-114</v>
      </c>
      <c r="C29" s="8" t="n">
        <v>-96</v>
      </c>
      <c r="D29" s="8" t="n">
        <v>-97</v>
      </c>
    </row>
    <row r="30">
      <c r="A30" s="4" t="inlineStr">
        <is>
          <t>Total  AOCI</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Beginning balance</t>
        </is>
      </c>
      <c r="B32" s="8" t="n">
        <v>-129</v>
      </c>
      <c r="C32" s="8" t="n">
        <v>-119</v>
      </c>
      <c r="D32" s="8" t="n">
        <v>-138</v>
      </c>
    </row>
    <row r="33">
      <c r="A33" s="4" t="inlineStr">
        <is>
          <t>Ending balance</t>
        </is>
      </c>
      <c r="B33" s="7" t="n">
        <v>-147</v>
      </c>
      <c r="C33" s="7" t="n">
        <v>-129</v>
      </c>
      <c r="D33" s="7" t="n">
        <v>-1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Impact and Location of AOCI Reclassifications in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come tax benefit</t>
        </is>
      </c>
      <c r="B4" s="7" t="n">
        <v>-50</v>
      </c>
      <c r="C4" s="7" t="n">
        <v>-55</v>
      </c>
      <c r="D4" s="7" t="n">
        <v>-34</v>
      </c>
    </row>
    <row r="5">
      <c r="A5" s="4" t="inlineStr">
        <is>
          <t>Net (loss) income</t>
        </is>
      </c>
      <c r="B5" s="8" t="n">
        <v>114</v>
      </c>
      <c r="C5" s="8" t="n">
        <v>62</v>
      </c>
      <c r="D5" s="8" t="n">
        <v>33</v>
      </c>
    </row>
    <row r="6">
      <c r="A6" s="4" t="inlineStr">
        <is>
          <t>Amount Reclassified from of Accumulated Other Comprehensive Income</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Other expense</t>
        </is>
      </c>
      <c r="B8" s="8" t="n">
        <v>-9</v>
      </c>
      <c r="C8" s="8" t="n">
        <v>-7</v>
      </c>
      <c r="D8" s="8" t="n">
        <v>-9</v>
      </c>
    </row>
    <row r="9">
      <c r="A9" s="4" t="inlineStr">
        <is>
          <t>Income tax benefit</t>
        </is>
      </c>
      <c r="B9" s="8" t="n">
        <v>2</v>
      </c>
      <c r="C9" s="8" t="n">
        <v>2</v>
      </c>
      <c r="D9" s="8" t="n">
        <v>3</v>
      </c>
    </row>
    <row r="10">
      <c r="A10" s="4" t="inlineStr">
        <is>
          <t>Net (loss) income</t>
        </is>
      </c>
      <c r="B10" s="7" t="n">
        <v>-7</v>
      </c>
      <c r="C10" s="7" t="n">
        <v>-5</v>
      </c>
      <c r="D10" s="7" t="n">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organization and Business Transformation - Narrative (Details) - 2024 Restructuring Plan - USD ($) $ in Millions</t>
        </is>
      </c>
      <c r="B1" s="2" t="inlineStr">
        <is>
          <t>12 Months Ended</t>
        </is>
      </c>
    </row>
    <row r="2">
      <c r="B2" s="2" t="inlineStr">
        <is>
          <t>Dec. 31, 2024</t>
        </is>
      </c>
      <c r="C2" s="2" t="inlineStr">
        <is>
          <t>Aug. 05, 2024</t>
        </is>
      </c>
    </row>
    <row r="3">
      <c r="A3" s="3" t="inlineStr">
        <is>
          <t>Restructuring Cost and Reserve [Line Items]</t>
        </is>
      </c>
      <c r="B3" s="4" t="inlineStr">
        <is>
          <t xml:space="preserve"> </t>
        </is>
      </c>
      <c r="C3" s="4" t="inlineStr">
        <is>
          <t xml:space="preserve"> </t>
        </is>
      </c>
    </row>
    <row r="4">
      <c r="A4" s="4" t="inlineStr">
        <is>
          <t>Payments for restructuring</t>
        </is>
      </c>
      <c r="B4" s="7" t="n">
        <v>14</v>
      </c>
      <c r="C4" s="4" t="inlineStr">
        <is>
          <t xml:space="preserve"> </t>
        </is>
      </c>
    </row>
    <row r="5">
      <c r="A5" s="4" t="inlineStr">
        <is>
          <t>Employee severance and other employee-rel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nse accruals</t>
        </is>
      </c>
      <c r="B7" s="8" t="n">
        <v>14</v>
      </c>
      <c r="C7" s="4" t="inlineStr">
        <is>
          <t xml:space="preserve"> </t>
        </is>
      </c>
    </row>
    <row r="8">
      <c r="A8" s="4" t="inlineStr">
        <is>
          <t>Payments for restructuring</t>
        </is>
      </c>
      <c r="B8" s="8" t="n">
        <v>9</v>
      </c>
      <c r="C8" s="4" t="inlineStr">
        <is>
          <t xml:space="preserve"> </t>
        </is>
      </c>
    </row>
    <row r="9">
      <c r="A9" s="4" t="inlineStr">
        <is>
          <t>Restructuring reserve, settled without cash</t>
        </is>
      </c>
      <c r="B9" s="8" t="n">
        <v>5</v>
      </c>
      <c r="C9" s="4" t="inlineStr">
        <is>
          <t xml:space="preserve"> </t>
        </is>
      </c>
    </row>
    <row r="10">
      <c r="A10" s="4" t="inlineStr">
        <is>
          <t>International | Employe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ash payment for international employees</t>
        </is>
      </c>
      <c r="B12" s="8" t="n">
        <v>5</v>
      </c>
      <c r="C12" s="4" t="inlineStr">
        <is>
          <t xml:space="preserve"> </t>
        </is>
      </c>
    </row>
    <row r="13">
      <c r="A13" s="4" t="inlineStr">
        <is>
          <t>Minimum</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expected cost</t>
        </is>
      </c>
      <c r="B15" s="4" t="inlineStr">
        <is>
          <t xml:space="preserve"> </t>
        </is>
      </c>
      <c r="C15" s="7" t="n">
        <v>20</v>
      </c>
    </row>
    <row r="16">
      <c r="A16" s="4" t="inlineStr">
        <is>
          <t>Restructuring and related cost, expected cash expenditure</t>
        </is>
      </c>
      <c r="B16" s="4" t="inlineStr">
        <is>
          <t xml:space="preserve"> </t>
        </is>
      </c>
      <c r="C16" s="8" t="n">
        <v>45</v>
      </c>
    </row>
    <row r="17">
      <c r="A17" s="4" t="inlineStr">
        <is>
          <t>Maximum</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related cost, expected cost</t>
        </is>
      </c>
      <c r="B19" s="4" t="inlineStr">
        <is>
          <t xml:space="preserve"> </t>
        </is>
      </c>
      <c r="C19" s="8" t="n">
        <v>25</v>
      </c>
    </row>
    <row r="20">
      <c r="A20" s="4" t="inlineStr">
        <is>
          <t>Restructuring and related cost, expected cash expenditure</t>
        </is>
      </c>
      <c r="B20" s="4" t="inlineStr">
        <is>
          <t xml:space="preserve"> </t>
        </is>
      </c>
      <c r="C20" s="7" t="n">
        <v>50</v>
      </c>
    </row>
    <row r="21">
      <c r="A21" s="4" t="inlineStr">
        <is>
          <t>Cost of Revenue | Employee severance and other employee-related cost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Expense accruals</t>
        </is>
      </c>
      <c r="B23" s="8" t="n">
        <v>3</v>
      </c>
      <c r="C23" s="4" t="inlineStr">
        <is>
          <t xml:space="preserve"> </t>
        </is>
      </c>
    </row>
    <row r="24">
      <c r="A24" s="4" t="inlineStr">
        <is>
          <t>Selling, General and Administrative Expenses | Employee severance and other employee-related cost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Expense accruals</t>
        </is>
      </c>
      <c r="B26" s="8" t="n">
        <v>7</v>
      </c>
      <c r="C26" s="4" t="inlineStr">
        <is>
          <t xml:space="preserve"> </t>
        </is>
      </c>
    </row>
    <row r="27">
      <c r="A27" s="4" t="inlineStr">
        <is>
          <t>Research and Development Expense | Employee severance and other employee-related cost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Expense accruals</t>
        </is>
      </c>
      <c r="B29" s="7" t="n">
        <v>4</v>
      </c>
      <c r="C2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organization and Business Transformation - Costs Incurred For Reorganization Plan (Details) - 2024 Restructuring Plan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Cash payments</t>
        </is>
      </c>
      <c r="B4" s="7" t="n">
        <v>-14</v>
      </c>
    </row>
    <row r="5">
      <c r="A5" s="4" t="inlineStr">
        <is>
          <t>Employee severance and other employee-related costs</t>
        </is>
      </c>
      <c r="B5" s="4" t="inlineStr">
        <is>
          <t xml:space="preserve"> </t>
        </is>
      </c>
    </row>
    <row r="6">
      <c r="A6" s="3" t="inlineStr">
        <is>
          <t>Restructuring Cost and Reserve [Line Items]</t>
        </is>
      </c>
      <c r="B6" s="4" t="inlineStr">
        <is>
          <t xml:space="preserve"> </t>
        </is>
      </c>
    </row>
    <row r="7">
      <c r="A7" s="4" t="inlineStr">
        <is>
          <t>Restructuring reserve. beginning balance</t>
        </is>
      </c>
      <c r="B7" s="8" t="n">
        <v>0</v>
      </c>
    </row>
    <row r="8">
      <c r="A8" s="4" t="inlineStr">
        <is>
          <t>Expense accruals</t>
        </is>
      </c>
      <c r="B8" s="8" t="n">
        <v>14</v>
      </c>
    </row>
    <row r="9">
      <c r="A9" s="4" t="inlineStr">
        <is>
          <t>Cash payments</t>
        </is>
      </c>
      <c r="B9" s="8" t="n">
        <v>-9</v>
      </c>
    </row>
    <row r="10">
      <c r="A10" s="4" t="inlineStr">
        <is>
          <t>Restructuring reserve. ending balance</t>
        </is>
      </c>
      <c r="B10" s="7" t="n">
        <v>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from Contracts with Customers The following table presents a disaggregation of revenue for the years ended December 31: In millions 2024 2023 2022 Americas Recurring $ 901 $ 947 $ 889 Perpetual software licenses, hardware and other 7 14 23 Consulting services 103 128 126 Total Americas 1,011 1,089 1,038 EMEA Recurring 388 363 330 Perpetual software licenses, hardware and other 10 20 33 Consulting services 86 92 102 Total EMEA 484 475 465 APJ Recurring 190 182 200 Perpetual software licenses, hardware and other 6 11 9 Consulting services 59 76 83 Total APJ 255 269 292 Total Revenue $ 1,750 $ 1,833 $ 1,795 Contract Balances The timing of revenue recognition, billings and cash collections results in billed accounts receivable, contract assets, and customer advances and deposits (deferred revenue or contract liabilities) on the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In millions December 31, 2024 December 31, 2023 Accounts receivable, net $ 234 $ 286 Contract assets $ 4 $ 9 Current deferred revenue $ 512 $ 570 Long-term deferred revenue $ 10 $ 22 Revenue recognized during the year ended December 31, 2024 from amounts included in deferred revenue at the beginning of the period was approximately $551 million. Transaction Price Allocated to Unsatisfied Obligations The following table includes estimated revenue expected to be recognized in the future related to the Company's unsatisfied (or partially satisfied) obligations at December 31, 2024: In millions December 31, 2024 Year 1 Year 2 and Thereafter Remaining unsatisfied obligations $ 2,301 $ 1,345 $ 956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1,237 million of the amount includes customer-only general cancellation for convenience terms that the Company is contractually obligated to perform unless the customer notifies the Company otherwise. The Company expects to recognize revenue of approximately $620 million in the next year from contracts that are non-cancelable. The Company believes the inclusion of this information is important to understanding the obligations that the Company is contractually required to perform and provides useful information regarding remaining obligations related to these executed contracts. The Company capitalizes sales commissions and other contract costs that are incremental direct costs of obtaining customer contracts if the expected amortization period of the asset is greater than one year. These costs are recorded in Capitalized contract costs on the Company’s balance sheet. The capitalized amounts are calculated based on the sales commissions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four years. These costs are periodically reviewed for impairment. The following table identifies the activity relating to capitalized contract costs: In millions December 31, 2023 Capitalized Amortization December 31, 2024 Capitalized contract costs $ 68 $ 13 $ (35) $ 46 In millions December 31, 2022 Capitalized Amortization December 31, 2023 Capitalized contract costs $ 92 $ 16 $ (40) $ 6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2</v>
      </c>
      <c r="C5" s="7" t="n">
        <v>12</v>
      </c>
      <c r="D5" s="7" t="n">
        <v>9</v>
      </c>
    </row>
    <row r="6">
      <c r="A6" s="4" t="inlineStr">
        <is>
          <t>Provision/reversals Charged to Costs &amp; Expenses</t>
        </is>
      </c>
      <c r="B6" s="8" t="n">
        <v>2</v>
      </c>
      <c r="C6" s="8" t="n">
        <v>1</v>
      </c>
      <c r="D6" s="8" t="n">
        <v>5</v>
      </c>
    </row>
    <row r="7">
      <c r="A7" s="4" t="inlineStr">
        <is>
          <t>Charged to Other Accounts</t>
        </is>
      </c>
      <c r="B7" s="8" t="n">
        <v>0</v>
      </c>
      <c r="C7" s="8" t="n">
        <v>0</v>
      </c>
      <c r="D7" s="8" t="n">
        <v>0</v>
      </c>
    </row>
    <row r="8">
      <c r="A8" s="4" t="inlineStr">
        <is>
          <t>Deductions</t>
        </is>
      </c>
      <c r="B8" s="8" t="n">
        <v>0</v>
      </c>
      <c r="C8" s="8" t="n">
        <v>-1</v>
      </c>
      <c r="D8" s="8" t="n">
        <v>-2</v>
      </c>
    </row>
    <row r="9">
      <c r="A9" s="4" t="inlineStr">
        <is>
          <t>Balance at End of Period</t>
        </is>
      </c>
      <c r="B9" s="8" t="n">
        <v>14</v>
      </c>
      <c r="C9" s="8" t="n">
        <v>12</v>
      </c>
      <c r="D9" s="8" t="n">
        <v>12</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90</v>
      </c>
      <c r="C12" s="8" t="n">
        <v>69</v>
      </c>
      <c r="D12" s="8" t="n">
        <v>58</v>
      </c>
    </row>
    <row r="13">
      <c r="A13" s="4" t="inlineStr">
        <is>
          <t>Provision/reversals Charged to Costs &amp; Expenses</t>
        </is>
      </c>
      <c r="B13" s="8" t="n">
        <v>11</v>
      </c>
      <c r="C13" s="8" t="n">
        <v>21</v>
      </c>
      <c r="D13" s="8" t="n">
        <v>11</v>
      </c>
    </row>
    <row r="14">
      <c r="A14" s="4" t="inlineStr">
        <is>
          <t>Charged to Other Accounts</t>
        </is>
      </c>
      <c r="B14" s="8" t="n">
        <v>0</v>
      </c>
      <c r="C14" s="8" t="n">
        <v>0</v>
      </c>
      <c r="D14" s="8" t="n">
        <v>0</v>
      </c>
    </row>
    <row r="15">
      <c r="A15" s="4" t="inlineStr">
        <is>
          <t>Deductions</t>
        </is>
      </c>
      <c r="B15" s="8" t="n">
        <v>0</v>
      </c>
      <c r="C15" s="8" t="n">
        <v>0</v>
      </c>
      <c r="D15" s="8" t="n">
        <v>0</v>
      </c>
    </row>
    <row r="16">
      <c r="A16" s="4" t="inlineStr">
        <is>
          <t>Balance at End of Period</t>
        </is>
      </c>
      <c r="B16" s="7" t="n">
        <v>101</v>
      </c>
      <c r="C16" s="7" t="n">
        <v>90</v>
      </c>
      <c r="D16" s="7" t="n">
        <v>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Costs</t>
        </is>
      </c>
      <c r="B1" s="2" t="inlineStr">
        <is>
          <t>12 Months Ended</t>
        </is>
      </c>
    </row>
    <row r="2">
      <c r="B2" s="2" t="inlineStr">
        <is>
          <t>Dec. 31, 2024</t>
        </is>
      </c>
    </row>
    <row r="3">
      <c r="A3" s="3" t="inlineStr">
        <is>
          <t>Capitalized Contract Cost [Abstract]</t>
        </is>
      </c>
      <c r="B3" s="4" t="inlineStr">
        <is>
          <t xml:space="preserve"> </t>
        </is>
      </c>
    </row>
    <row r="4">
      <c r="A4" s="4" t="inlineStr">
        <is>
          <t>Contract Costs</t>
        </is>
      </c>
      <c r="B4" s="4" t="inlineStr">
        <is>
          <t xml:space="preserve">Revenue from Contracts with Customers Disaggregation of Revenue from Contracts with Customers The following table presents a disaggregation of revenue for the years ended December 31: In millions 2024 2023 2022 Americas Recurring $ 901 $ 947 $ 889 Perpetual software licenses, hardware and other 7 14 23 Consulting services 103 128 126 Total Americas 1,011 1,089 1,038 EMEA Recurring 388 363 330 Perpetual software licenses, hardware and other 10 20 33 Consulting services 86 92 102 Total EMEA 484 475 465 APJ Recurring 190 182 200 Perpetual software licenses, hardware and other 6 11 9 Consulting services 59 76 83 Total APJ 255 269 292 Total Revenue $ 1,750 $ 1,833 $ 1,795 Contract Balances The timing of revenue recognition, billings and cash collections results in billed accounts receivable, contract assets, and customer advances and deposits (deferred revenue or contract liabilities) on the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In millions December 31, 2024 December 31, 2023 Accounts receivable, net $ 234 $ 286 Contract assets $ 4 $ 9 Current deferred revenue $ 512 $ 570 Long-term deferred revenue $ 10 $ 22 Revenue recognized during the year ended December 31, 2024 from amounts included in deferred revenue at the beginning of the period was approximately $551 million. Transaction Price Allocated to Unsatisfied Obligations The following table includes estimated revenue expected to be recognized in the future related to the Company's unsatisfied (or partially satisfied) obligations at December 31, 2024: In millions December 31, 2024 Year 1 Year 2 and Thereafter Remaining unsatisfied obligations $ 2,301 $ 1,345 $ 956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1,237 million of the amount includes customer-only general cancellation for convenience terms that the Company is contractually obligated to perform unless the customer notifies the Company otherwise. The Company expects to recognize revenue of approximately $620 million in the next year from contracts that are non-cancelable. The Company believes the inclusion of this information is important to understanding the obligations that the Company is contractually required to perform and provides useful information regarding remaining obligations related to these executed contracts. The Company capitalizes sales commissions and other contract costs that are incremental direct costs of obtaining customer contracts if the expected amortization period of the asset is greater than one year. These costs are recorded in Capitalized contract costs on the Company’s balance sheet. The capitalized amounts are calculated based on the sales commissions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four years. These costs are periodically reviewed for impairment. The following table identifies the activity relating to capitalized contract costs: In millions December 31, 2023 Capitalized Amortization December 31, 2024 Capitalized contract costs $ 68 $ 13 $ (35) $ 46 In millions December 31, 2022 Capitalized Amortization December 31, 2023 Capitalized contract costs $ 92 $ 16 $ (40) $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The following table identifies the activity relating to goodwill by our new operating segments: In millions Balance December 31, Segment re-allocation Currency Balance December 31, Goodwill Americas $ 257 $ (257) $ — $ — EMEA 90 (90) — — APJ 51 (51) — — Product Sales — 391 (4) 387 Consulting Services — 7 — 7 Total goodwill $ 398 $ — $ (4) $ 394 On August 5, 2024, Teradata announced that it realigned its sales function and initiated global restructuring to optimize operations. Due to these organizational changes, Teradata now manages its business under two segments, which are also the Company’s new operating segments: (1) Product Sales and (2) Consulting Services. Teradata’s Product Sales segment represents the results for the Recurring Revenue and Perpetual Software Licenses, Hardware and Other line items and the Consulting Services segment represents the Consulting Services line item, each as disclosed in the Company’s financial statements and in the tables in this Form 10-K. In the fourth quarter of 2024, the Company performed its annual impairment test, utilizing the quantitative method, and determined that no imp airment to the carrying value of goodwill was necessary as each reporting unit's fair value was above its carrying value. The Company reviewed its two reporting units in its 2024 goodwill impairment assessment, as each of the operating segments were considered separate reporting units for purposes of testing. Acquired intangible assets were specifically identified when acquired and are deemed to have finite lives. The gross carrying amount and accumulated amortization for Teradata’s acquired intangible assets were as follows: December 31, In millions Amortization Gross Carrying Accumulated Amortization Acquired intangible assets Intellectual property/developed technology 5 $ 14 $ (5) The aggregate amortization expense (actual and estimated) for acquired intangible assets for the following periods is: Actual For the years ended (estimated) In millions 2024 2025 2026 2027 2028 2029 Amortization expense $ 3 $ 3 $ 3 $ 2 $ 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income before income taxes consisted of the following: In millions 2024 2023 2022 Income before income taxes United States $ 58 $ 35 $ 17 Foreign 106 82 50 Total income before income taxes $ 164 $ 117 $ 67 For the years ended December 31, income tax expense consisted of the following: In millions 2024 2023 2022 Income tax expense Current Federal $ 32 $ 25 $ 29 State and local 5 5 6 Foreign 24 36 25 Deferred Federal (9) (12) (21) State and local (2) (2) (3) Foreign — 3 (2) Total income tax expense $ 50 $ 55 $ 34 Effective income tax rate 30.5 % 47.0 % 50.7 % The following table presents the principal components of the difference between the effective tax rate and the United States federal statutory income tax rate for the years ended December 31: 2024 2023 2022 Income tax expense at the U.S. federal tax rate 21.0 % 21.0 % 21.0 % Foreign income tax differential (3.2) % 1.5 % 13.0 % U.S. tax on foreign earnings (0.7) % (1.7) % 2.8 % State and local income taxes (1.3) % (3.2) % (4.2) % U.S. permanent book/tax differences 1.8 % 3.7 % 4.8 % U.S. research and development tax credits (4.2) % (6.1) % (10.4) % Change in valuation allowance 10.7 % 18.6 % 18.7 % Argentina hyperinflationary adjustment — % 13.1 % — % Tax impact of stock compensation 4.3 % 1.7 % 3.6 % Tax impact of uncertain tax positions 2.1 % (0.8) % 1.5 % Other, net — % (0.8) % (0.1) % Effective income tax rate 30.5 % 47.0 % 50.7 % The 2024 effective tax rate included a net $3 million of discrete tax expense, a majority of which related to additional tax expense from stock-based compensation vesting. The 2023 effective tax rate included a net $18 million of discrete tax expense, of which $15 million of tax expense related to the foreign currency exchange translation impact on deferred tax and tax payable balances for Teradata's Argentina operations due to hyperinflation in Argentina and $10 million of tax expense related to a valuation allowance recorded against deferred tax assets for Argentina and other reorganization and transformation activities. These were partially offset by $4 million tax benefit related to the reversal of a FIN 48 tax reserve due to the expiration of statute of limitations and $3 million of incremental tax benefit related to stock-based compensation. The 2022 effective tax rate included a net $1 million of discrete tax benefit, of which $2 million of tax benefit related to the reversal of a capital FIN 48 tax reserve due to the expiration of statute of limitations and $4 million incremental tax benefit related to stock-based compensation. These tax benefits were partially offset by $5 million of discrete tax expenses related to valuation allowances recorded against deferred tax assets and current receivables in Russia that are not expected to be realized as a result of the discontinuation of the Company's business in Russia. Deferred income tax assets and liabilities included in the balance sheets at December 31 were as follows: In millions 2024 2023 Deferred income tax assets Employee pensions and other liabilities $ 41 $ 59 Other balance sheet reserves and allowances 29 15 Operating lease liabilities 2 3 Tax loss and credit carryforwards 115 109 Deferred revenue 3 4 Intangibles and capitalized software 184 178 Total deferred income tax assets 374 368 Valuation allowance (101) (90) Net deferred income tax assets 273 278 Deferred income tax liabilities Right of use assets - operating lease 2 2 Property and equipment 24 32 Other 31 31 Total deferred income tax liabilities 57 65 Total net deferred income tax assets $ 216 $ 213 As of December 31, 2024, Teradata had NOL and tax credit carryforwards totaling $115 million (tax effected and before any valuation allowance offset and application of recognition criteria for uncertain tax positions). Of the total tax carryforwards, $8 million are NOLs in the United States and certain foreign jurisdictions, a small portion of which will begin to expire in 2025, which have a $7 million valuation allowance offset; $19 million are United States foreign tax credit carryforwards which expire in 2029, which have a $19 million valuation allowance offset; and $88 million are California R&amp;D tax credits that have an indefinite carryforward period, which have a $65 million valuation allowance offset and $23 million of FIN 48 reserve recorded. The Company considers a majority of its foreign earnings to not be indefinitely reinvested outside of the United States, and any distributions of profits from non-U.S. subsidiaries are not expected to cause a significant United States tax impact in the future. However, these distributions may be subject to non-U.S. withholding taxes if profits are distributed from certain jurisdictions. The Company has recorded $2 million of deferred foreign withholding tax expense with respect to certain earnings which are not considered permanently reinvested as they would be taxable upon remittance. Deferred taxes have not been provided on earnings considered indefinitely reinvested. The Company may recognize the tax benefit from an uncertain tax position only if it is more likely than not that the tax position will be sustained on examination by the taxing authorities, based on the technical merits of the position. The Company reflects any interest and penalties recorded in connection with its uncertain tax positions as a component of income tax expense. As of December 31, 2024, the Company’s uncertain tax positions totaled approximately $44 million, of which $21 million is reflected in the other liabilities section of the Company’s balance sheet as a non-current liability and $23 million of uncertain tax positions relates to certain tax attributes generated by the Company, which are netted against the underlying deferred tax assets recorded on the balance sheet. The entire balance of $44 million in uncertain tax positions would cause a decrease in the effective income tax rate upon recognition. Teradata has recorded $3 million of interest accruals related to its uncertain tax liabilities as of December 31, 2024 . Below is a roll-forward of the Company’s liability related to uncertain tax positions at December 31: In millions 2024 2023 Balance at January 1 $ 40 $ 41 Gross increases for prior period tax positions 1 1 Gross increases for current period tax positions 3 3 Decreases due to the lapse of applicable statute of limitations — (5) Balance at December 31 $ 44 $ 40 The Company and its subsidiaries file income tax returns in the United States and various state jurisdictions, as well as numerous foreign jurisdictions. As of December 31, 2024, the Company has ongoing tax audits related to its 2020 and 2015 U.S. Federal income tax return, as well as in a limited number of state and foreign jurisdictions. However, no material adjustments have been proposed or made in any of these examinations to date, which would result in any incremental income tax expense in future periods to the Company. The Company's tax returns for years 2021-2024 are still open for assessment by tax authorities in its major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tock-based Compensation Plans</t>
        </is>
      </c>
      <c r="B4" s="4" t="inlineStr">
        <is>
          <t xml:space="preserve">Employee Stock-based Compensation Plans The Company recorded stock-based compensation expense for the years ended December 31 as follows: In millions 2024 2023 2022 Restricted share units 115 122 122 Employee stock purchase program 4 4 4 Total stock-based compensation before income taxes 119 126 126 Tax benefit (17) (23) (23) Total stock-based compensation, net of tax $ 102 $ 103 $ 103 The Teradata Corporation 2012 Stock Incentive Plan (the "2012 SIP"), as amended, and the Teradata 2023 Stock Incentive Plan (the "2023 SIP"), as amended, provide for the grant of several different forms of stock-based compensation. The 2023 SIP was adopted and approved by stockholders in May 2023 and no further awards may be made under the 2012 SIP after that time. Awards granted under the 2012 Plan prior to stockholder approval of the 2023 Plan will remain outstanding in accordance with their terms. A total of 7.2 million shares were authorized to be issued under the 2023 SIP. In May 2020, the Teradata Board of Directors adopted the Teradata New Employee Stock Inducement Plan (the "NESIP"), effective June 1, 2020. Pursuant to the NESIP, the Company may grant equity incentive compensation as a material inducement for certain individuals to commence employment with Teradata within the meaning of Rule 303A.08 of the NYSE Listed Company Manual. A total of 2.2 million shares are reserved for grant under the NESIP, the Teradata Incentive Stock Purchase Plan, and new CEO award, subject to adjustment as provided in the NESIP. The NESIP terminated on June 1, 2023. New shares of the Company’s common stock are issued as a result of the vesting of restricted share units, upon stock option exercises, and at the time of grant for restricted shares, for awards under all plans. As of December 31, 2024, the Company’s primary types of stock-based compensation were restricted share units and the employee stock purchase program (the "ESPP"). Stock Options No stock options were granted in 2024, 2023, or 2022. Restricted Shares and Restricted Share Units The 2023 SIP provides for the issuance of restricted shares, as well as restricted share units. These grants consist of both service-based and performance-based awards. Service-based awards typically vest over a three-year period beginning on the effective date of grant. These grants are not subject to future performance measures. The cost of these awards, determined to be the fair market value at the date of grant, is expensed ratably over the vesting period. Performance-based grants are subject to future performance measurements over a one and/or service period provided the employee is continuously employed by the Company and applicable performance measures and other vesting conditions are met. The fair value of each performance-based award is determined on the grant date, based on the Company’s stock price, and assumes that performance targets will be achieved. Over the performance period, the number of shares of stock that will be issued is adjusted upward or downward based upon management’s assessment of the probability of achievement of performance targets. The ultimate number of shares issued and the related compensation cost recognized as expense will be based on a comparison of the final achievement of performance metrics to the specified targets. For substantially all restricted share grants, at the date of grant, the recipient has all rights of a stockholder, subject to certain restrictions on transferability and risk of forfeiture. A recipient of restricted share units does not have the rights of a stockholder and is subject to restrictions on transferability and risk of forfeiture. For both restricted shares and restricted share units, any potential dividend rights would be subject to the same vesting requirements as the underlying equity award. As a result, such rights are considered a contingent transfer of value and consequently these equity awards are not considered participating securities. We did not issue restricted shares in 2024, 2023, or 2022. The following table reports restricted share unit activity during the year ended December 31, 2024: Shares in thousands Number of Weighted- Unvested shares at January 1, 2024 6,820 $ 42.84 Granted 3,457 $ 36.33 Vested (2,915) $ 42.67 Forfeited/canceled (705) $ 41.15 Unvested shares at December 31, 2024 6,657 $ 40.05 The following table summarizes the weighted-average fair value of restricted share units granted for Teradata equity awards and the total fair value of shares vested. 2024 2023 2022 Weighted-average fair value of restricted share units granted $ 36.33 $ 39.98 $ 47.44 Total fair value of shares vested (in millions) $ 124 $ 116 $ 106 As of December 31, 2024, there was $141 million of unrecognized compensation cost related to unvested restricted share unit grants. The unrecognized compensation cost is expected to be recognized over a remaining weighted-average period of 0.9 years. The following table represents the composition of Teradata restricted share unit grants in 2024: Shares in thousands Number of Weighted- Service-based restricted share units 2,758 $ 37.22 Performance-based restricted share units 699 $ 32.85 Total restricted share unit grants 3,457 $ 36.33 Employee Stock Purchase Program The Company’s ESPP provides eligible employees of Teradata and its designated subsidiaries an opportunity to purchase the Company’s common stock at a discount at the end of a 6-month purchase period. Additionally, the ESPP has a look-back feature whereby the purchase discount is based off the lower of the market prices at the beginning or end of each 6-month purchase period (September to February, and March to August). The ESPP discount is 15% of the relevant market price and is considered compensatory. Employees may authorize payroll deductions of up to 10% of eligible compensation for common stock purchases. A total of 9.3 million shares were authorized to be issued under the ESPP, with approximately 2.2 million shares remaining under that authorization at December 31, 2024. The shares of Teradata common stock purchased by a participant on an exercise date (the last day of each month), for all purposes, are deemed to have been issued and sold at the close of business on such exercise date. Prior to that time, none of the rights or privileges of a stockholder exists with respect to such shares. Employee purchases and aggregate cost were as follows at December 31: In millions 2024 2023 2022 Employee stock purchases 0.4 0.4 0.4 Aggregate cost $ 12 $ 13 $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Pension and Postemployment Plans. Teradata currently sponsors defined benefit pension plans for certain of its international employees. For those international pension plans for which the Company holds asset balances, those assets are primarily invested in common/collective trust funds (which include publicly traded common stocks, corporate and government debt securities, real estate indirect investments, cash or cash equivalents) and insurance contracts. Postemployment obligations relate to benefits provided to involuntarily terminated employees and certain inactive employees after employment but before retirement. These benefits are paid in accordance with various foreign statutory laws and regulations, and Teradata’s established postemployment benefit practices and policies. Postemployment benefits may include disability benefits, supplemental unemployment benefits, severance, workers’ compensation benefits, continuation of health care benefits and life insurance coverage, and are funded on a pay-as-you-go basis. Pension and postemployment benefit costs for the years ended December 31 were as follows: 2024 2023 2022 In millions Pension Postemployment Pension Postemployment Pension Postemployment Service cost $ 4 $ 11 $ 4 $ 12 $ 6 $ 13 Interest cost 3 2 3 2 2 1 Expected return on plan assets (2) — (2) — (2) — Settlement charge 1 — — — — — Amortization of actuarial loss — 8 — 6 1 8 Amortization of prior service cost — 1 — 1 — — Total costs $ 6 $ 22 $ 5 $ 21 $ 7 $ 22 The underfunded amount of pension and postemployment obligations is recorded as a liability in the Company’s consolidated balance sheet. The following tables present the changes in benefit obligations, plan assets, funded status and the reconciliation of the funded status to amounts recognized in the consolidated balance sheets and in accumulated other comprehensive income at December 31: Pension Postemployment In millions 2024 2023 2024 2023 Change in benefit obligation Benefit obligation at January 1 $ 116 $ 105 $ 56 $ 58 Service cost 4 4 11 12 Interest cost 3 3 2 2 Plan participant contributions 1 1 — — Actuarial loss — 5 11 13 Benefits paid (2) (3) (24) (29) Settlement (9) (2) — — Plan Amendment (6) — — — Currency translation adjustments (7) 3 — — Benefit obligation at December 31 $ 100 $ 116 $ 56 $ 56 Change in plan assets Fair value of plan assets at January 1 $ 60 $ 56 $ — $ — Actual return on plan assets 4 3 — — Company contributions 5 5 — — Benefits paid (2) (4) — — Currency translation adjustments (4) 1 — — Plan participant contribution 1 1 — — Settlements (9) (2) — — Other (6) — — — Fair value of plan assets at December 31 49 60 — — Funded status (underfunded) $ (51) $ (56) $ (56) $ (56) Amounts Recognized in the Consolidated Balance Sheet Non-current assets $ 10 $ 8 $ — $ — Current liabilities (2) (2) (11) (16) Non-current liabilities (59) (62) (45) (40) Net amounts recognized $ (51) $ (56) $ (56) $ (56) Amounts Recognized in Accumulated Other Comprehensive Income (Loss) Unrecognized Net actuarial (gain) loss $ (6) $ (4) $ 62 $ 57 Unrecognized Prior service cost — — 3 4 Total $ (6) $ (4) $ 65 $ 61 The following table presents the accumulated pension benefit obligation at December 31: In millions 2024 2023 Accumulated pension benefit obligation $ 93 $ 108 The following table presents pension plans with accumulated benefit obligations in excess of plan assets at December 31: In millions 2024 2023 Projected benefit obligation $ 84 $ 92 Accumulated benefit obligation $ 79 $ 87 Fair value of plan assets $ 24 $ 28 The following table presents the pre-tax net changes in projected benefit obligations recognized in other comprehensive income: Pension Postemployment In millions 2024 2023 2024 2023 Actuarial (gain) loss arising during the year $ (2) $ 4 $ 12 $ 13 Amortization of loss included in net periodic benefit cost — — (9) (7) Recognition of loss due to settlement (1) — — — Total recognized in other comprehensive (income) loss $ (3) $ 4 $ 3 $ 6 The weighted-average rates and assumptions used to determine benefit obligations at December 31, and net periodic benefit cost for the years ended December 31, were as follows: Pension Benefit Obligations Pension Benefit Cost 2024 2023 2024 2023 2022 Discount rate 3.2% 3.0% 3.2% 3.1% 1.3% Rate of compensation increase 3.4% 3.2% 3.2% 3.1% 3.0% Expected return on plan assets N/A N/A 4.0% 3.9% 3.1% Interest crediting rate assumption 1.6% 1.6% 1.6% 1.5% 0.9% Postemployment Postemployment 2024 2023 2024 2023 2022 Discount rate 4.6% 4.6% 4.6% 3.8% 2.0% Rate of compensation increase 4.3% 3.0% 3.0% 3.0% 3.0% Involuntary turnover rate 5.0% 4.5% 4.5% 4.0% 4.0% The Company determines the expected return on assets based on individual plan asset allocations, historical capital market returns, and long-term interest rate assumptions, with input from its actuaries, investment managers, and independent investment advisors. The company emphasizes long-term expectations in its evaluation of return factors, discounting or ignoring short-term market fluctuations. Expected asset returns are reviewed annually, but are generally modified only when asset allocation strategies change or long-term economic trends are identified. International discount rates were determined by examining interest rate levels and trends within each country, particularly yields on high-quality long-term corporate bonds, relative to our future expected cash flows. The discount rate used for countries with individually insignificant benefit obligation at year-end was derived by matching the plans’ expected future cash flows to the corresponding yields from the Citigroup Pension Liability Index. This yield curve has been constructed to represent the available yields on high-quality fixed-income investments across a broad range of future maturities. Gains and losses have resulted from changes in actuarial assumptions and from differences between assumed and actual experience, including, among other items, changes in discount rates and differences between actual and assumed asset returns. These gains and losses (except those differences being amortized to the market-related value) are only amortized to the extent that they exceed 10% of the higher of the market-related value of plan assets or the projected benefit obligation of each respective plan. Amortization of deferred gains and losses are recognized in the Consolidated Statements of Income as a component of Other expense. Plan Assets. The weighted-average asset allocations at December 31, by asset category are as follows: Actual Asset Allocation Target Asset 2024 2023 Allocation Equity securities 33% 33% 34% Debt securities 56% 47% 55% Insurance (annuity) contracts 8% 13% 4% Real estate 3% 6% 4% Other —% 1% 3% Total 100% 100% 100% Investment Strategy. Teradata employs several investment strategies across its various international pension plans. In some countries, particularly where Teradata does not have a large employee base, the Company may use insurance (annuity) contracts to satisfy its future pension payment obligations, whereby the Company makes pension plan contributions to an insurance company in exchange for which the pension plan benefits will be paid when the members reach a specified retirement age or on earlier exit of members from the plan. In other countries, the Company may employ local asset managers to manage investment portfolios according to the investment policies and guidelines established by the Company, and with consideration to individual plan liability structure and local market environment and risk tolerances. The Company’s investment policies and guidelines primarily emphasize diversification across and within asset classes to maximize long-term returns subject to prudent levels of risk, with the overall objective of enabling the plans to meet their future obligations. The investment portfolios contain a diversified blend of equity and fixed-income investments. Furthermore, equity investments are diversified across domestic and international stocks, small and large capitalization stocks, and growth and value stocks. Fixed-income assets are diversified across government and corporate bonds. Where applicable, real estate investments are made through real estate securities, partnership interests or direct investment, and are diversified by property type and location. Fair Value. Fair value measurements are established utilizing a three-tier fair value hierarchy, which prioritizes the inputs used in measuring fair value. These tiers are more fully described in Note 11. The following is a description of the valuation methodologies used for pension assets as of December 31, 2024. Common/collective trust funds (which include money market funds, equity funds, bond funds, real estate indirect investments, etc.) : Valued at the net asset value ("NAV") of shares held by the pension plan at year end, as reported to the pension plan by the trustee, which represents the fair value of shares held by the pension plan. Because the NAV of the shares held in the common/collective trust funds are derived by the value of the underlying investments, the Company has classified these underlying investments as Level 2 fair value measurements. Insurance contracts: Valued by discounting the related future benefit payments using a current year-end market discount rate, which represents the fair value of the insurance contract. The Company has classified these contracts as Level 3 assets for fair value measurement purposes. The following table sets forth by level, within the fair value hierarchy, the pension plan assets at fair value as of December 31, 2024: Fair Value Measurements at Reporting Date Using Quoted Prices in Active Markets Significant Significant In millions December 31, 2024 (Level 1) (Level 2) (Level 3) Equity funds $ 17 $ — $ 17 $ — Bond/fixed-income funds 26 — 26 — Real estate indirect investments 3 — 3 — Insurance contracts 2 — — 2 Total assets at fair value $ 48 $ — $ 46 $ 2 The table below sets forth a summary of changes in the fair value of the pension plan level 3 assets for the year ended December 31, 2024: In millions Insurance Balance as of January 1, 2024 $ 8 Purchases, sales and settlements, net (6) Balance as of December 31, 2024 $ 2 The following table sets forth by level, within the fair value hierarchy, the pension plan assets at fair value as of December 31, 2023: Fair Value Measurements at Reporting Date Using Quoted Prices in Active Significant Significant In millions December 31, 2023 (Level 1) (Level 2) (Level 3) Money market funds $ 1 $ — $ 1 $ — Equity funds 20 — 20 — Bond/fixed-income funds 28 — 28 — Real estate indirect investments 3 — 3 — Insurance contracts 8 — — 8 Total assets at fair value $ 60 $ — $ 52 $ 8 The table below sets forth a summary of changes in the fair value of the pension plan level 3 assets for the year ended December 31, 2023: In millions Insurance Balance as of January 1, 2023 $ 7 Purchases, sales and settlements, net 1 Balance as of December 31, 2023 $ 8 Cash Flows Related to Employee Benefit Plans Cash Contributions. In 2025, the Company expects to contribute approximatel y $2 million to the international pension plans. Estimated Future Benefit Payments. The Company expects to make the following benefit payments, estimated based on the assumptions used to measure the Company's benefit obligation at the end of the year, reflecting past and future service from its pension and postemployment plans: Pension Postemployment In millions Benefits Benefits Year 2025 $ 5 $ 11 2026 $ 5 $ 11 2027 $ 6 $ 11 2028 $ 7 $ 11 2029 $ 6 $ 11 2030 - 2034 $ 40 $ 54 Savings Plans. United States employees and many international employees participate in defined contribution savings plans. These plans generally provide either a specified percent of pay or a matching contribution on participating employees’ voluntary elections. The Company’s matching contributions typically are subject to a maximum percentage or level of compensation. Employee contributions can be made pre-tax, after-tax or a combination thereof. The following table identifies the expense for the United States and International subsidiary savings plans for the years ended December 31: In millions 2024 2023 2022 U.S. savings plan $ 15 $ 16 $ 16 International subsidiary savings plans $ 10 $ 10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a portion of Teradata’s operations is conducted outside the United State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fair values of foreign exchange contracts are based on market spot and forward exchange rates and represent estimates of possible value that may not be realized in the future. Across its portfolio of contracts, Teradata has both long and short positions relative to the U.S. dollar. As a result, Teradata’s net involvement is less than the total contract notional amount of the Company’s foreign exchange forward contracts. Gains and losses from foreign exchange forward contracts are fully recognized each period and reported along with the offsetting gain or loss of the related hedged item, either in cost of revenues or in other income (expense), depending on the nature of the related hedged item. During June 2022, Teradata entered into a cross-currency swap designated as a net investment hedge, to hedge the Euro currency exposure of its net investment in certain foreign subsidiaries. This agreement is a contract to exchange fixed-rate payments in one currency for fixed-rate payments in another currency. Changes in the fair value of this swap are recorded in Accumulated Other Comprehensive Loss in the same manner as foreign currency translation adjustments. In assessing the effectiveness of this hedge, the Company used a method based on changes in spot rates to measure the impact of the foreign currency exchange rate fluctuations on both its foreign subsidiary net investment and the related swap. The cross-currency swap contract has an expiration date of June 29, 2026. At maturity of the cross-currency swap contract, the Company will deliver the notional amount of €143 million and wil l receive $150 million from the counterparty. The Company will receive monthly interest payments from the counterparty based on a fixed interest rate until maturity of the agreements. In June 2022, Teradata refinanced its long-term debt and its associated interest rate swap ("Prior Interest Rate Swap"), which were due to mature in June 2023, and executed a five-year Secured Overnight Financing Rate ("SOFR") interest rate swap, to fix the interest rate on approximately 90% of the principal balance of the $500 million term loan, with an initial notional amount of $450 million, as more fully described in Note 12. The Company uses interest rate swaps to manage interest rate risks on future interest payments caused by interest rate changes on its variable rate term loan. The notional amount of the hedge steps down according to the amortization schedule of the term loan. The notional amount of the hedge was $439 million as of December 31, 2024. The Company performed an initial effectiveness assessment on the interest rate swap and the net investment hedge foreign currency swap, and the hedges were determined to be effective. The hedges are being evaluated qualitatively on a quarterly basis for effectiveness. Changes in fair value are recorded in Accumulated Other Comprehensive Loss and periodic settlements of the interest rate swap will be recorded in interest expense along with the interest on amounts outstanding under the term loan. The following table identifies the contract notional amount of the Company’s hedging instruments at December 31: In millions 2024 2023 Contract notional amount of foreign exchange forward contracts $ 70 $ 178 Net contract notional amount of foreign exchange forward contracts $ 21 $ 1 Contract notional amount of foreign currency exchange (net investment hedge) $ 150 $ 150 Contract notional amount of interest rate swap $ 439 $ 450 All derivatives are recognized in the consolidated balance sheets at their fair value.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Refer to Note 11 for disclosures related to the fair value of all derivative assets and liabilities. The Company does not hold or issue derivative financial instruments for trading purposes, nor does it hold or issue leveraged derivative instruments. By using derivative financial instruments to hedge exposures to changes in foreign exchange and interest rates, the Company exposes itself to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including for Foreign Corrupt Practices Act ("FCPA") and shareholder matters. It is not currently a party to any litigation, nor is it aware of any pending or threatened litigation against it that the Company believes would materially affect its business, operating results, financial condition or cash flows, other than the following. On June 19, 2018, the Company and certain of its subsidiaries filed a lawsuit (the "TD-SAP 1" suit) in the U.S. District Court for the Northern District of California against SAP SE, SAP America, Inc., and SAP Labs, LLC (collectively, "SAP"). In the TD-SAP 1 lawsuit, the Company alleged, among other things, that SAP misappropriated certain of the Company’s trade secrets within the Company’s enterprise data analytics and warehousing products and used such trade secrets to help develop, improve, introduce, and sell one or more competing products. The Company further alleged that SAP employed anticompetitive practices using its substantial market position in the enterprise resource planning applications market to pressure the Company’s customers and prospective customers to use one or more of SAP's competing products and reduce or eliminate customers' and prospective customers' use of the Company's offerings. The Company sought an injunction barring SAP’s alleged conduct, monetary damages, and other available legal and equitable relief. In July 2019, SAP filed patent infringement counterclaims against the Company based on five of SAP’s U.S. patents. On August 31, 2020, the Company filed a second lawsuit against SAP (the "TD-SAP 2" suit) in the U.S. District Court for the Northern District of California, in which the Company alleged infringement by SAP of four of the Company's U.S. patents. On February 16, 2021, SAP filed additional patent infringement counterclaims against the Company in response. On the same day, SAP also filed a lawsuit in Germany (the "TD-SAP 3" suit) for infringement of a single German patent. In November 2021, the district court dismissed the Company’s antitrust claims and most of its trade secret claims in the TD-SAP 1 suit. In December 2021, the Company appealed that decision to the U.S. Court of Appeals for the Federal Circuit in Washington, D.C. That Court ruled the appeal should be decided by the Ninth Circuit Court of Appeals and transferred the appeal to the Ninth Circuit, where a three-judge panel heard oral arguments on February 12, 2024. Soon after, the Company and SAP entered into a partial settlement agreement that resulted in full dismissal of all claims and counterclaims in the TD-SAP 2 suit in California and the TD-SAP 3 suit in Germany, as well as a stay of all claims and counterclaims remaining in the TD-SAP 1 suit pending resolution of the Company’s appeal. On December 19, 2024, the Ninth Circuit panel ruled in the Company’s favor, overturning the district court’s summary judgment decision with respect both to the antitrust claims and the trade secret claims, and remanding to the district court for further proceedings. On January 23, 2025, SAP petitioned the Ninth Circuit for rehearing en banc . Currently, it is not possible to determine the likelihood of a loss or a reasonably estimated range of loss, if any, pertaining to any of SAP’s remaining patent counterclaims in the TD-SAP 1 lawsuit. On June 14, 2024, a putative securities class action lawsuit was filed against the Company and certain of its officers in the United States District Court for the Southern District of California (the “Court”), captioned Ostrander v. Teradata Corporation , No. 24-cv-01034 (S.D. Cal.). The complaint asserts claims for alleged violations of federal securities laws related to statements concerning the Company’s business and 2023 financial outlook for Total ARR and Public Cloud ARR. The plaintiff seeks to represent a class of certain persons who purchased or otherwise acquired the Company’s stock during the period from February 13, 2023 to February 12, 2024 and seeks unspecified damages and other relief. On December 6, 2024, the lead plaintiff in the case filed an amended complaint, after which the Company filed a motion to dismiss on February 4, 2025. Briefing on the motion is expected to conclude later in 2025. The Company disputes the allegations in the amended complaint and intends to defend the case vigorously. The case is at an early stage, and the Company cannot reasonably estimate the amount of any potential financial loss or cost that could result from this lawsuit. Other Contingencies. The Company provides its customers with certain indemnification rights. In general, the Company agrees to indemnify the customer if a third party asserts patent or other infringement on the part of the customer for its use of the Company’s offerings. The Company has indemnification obligations under its charter and bylaws to its officers and directors, and has entered into indemnification agreements with the officers and directors of its subsidiaries. From time to time, the Company also enters into agreements in connection with its acquisition and divestiture activities that include indemnification obligations by the Company. The fair value of these indemnification obligations is typically not readily determinable due to the conditional nature of the Company’s potential obligations and the specific facts and circumstances involved with each particular agreement. As such, the Company has generally not recorded a liability in connection with these indemnification arrangements. Historically, payments made by the Company under these types of agreements have not had a material effect on the Company’s consolidated financial condition, results of operations or cash flows. Concentrations of Risk .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December 31, 2024 and December 31, 2023. The Company is also potentially subject to concentrations of supplier risk. Our hardware components are assembled primarily by Flex Ltd. ("Flex"). Flex procures a wide variety of components used in the manufacturing process on behalf of the Company. Although many of these components are available from multiple sources, Teradata utilizes preferred supplier relationships to provide more consistent and optimal quality, cost and delivery. Typically, these preferred suppliers maintain alternative processes and/or facilities to ensure continuity of supply. Given the Company’s strategy to outsource its manufacturing activities to Flex and to source certain components from single suppliers, a disruption in production at Flex or at a supplier could impact the timing of customer shipments and/or Teradata’s operating results. In addition, a significant change in the forecasts to any of these preferred suppliers could result in purchase obligations for components that may be in excess of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interest rate swap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using derivative financial instruments, specifically, foreign exchange forward contracts. Additionally, in June 2022, Teradata executed a five-year interest rate swap with a $450 million initial notional amount to hedge the floating interest rate on its term-loan and a four-year cross-currency swap with initial notional amounts of €143 million/$150 million, as a net investment hedge to hedge the Euro currency exposure of our net investment in certain foreign subsidiaries. The fair value of these contracts and swaps are measured at the end of each interim reporting period using observable inputs other than quoted prices, specifically market spot and forward exchange rates. As such, these derivative instruments are classified within Level 2 of the valuation hierarchy. Fair value of unrealized gains for open contracts are recorded in other assets and the fair value of unrealized losses are recorded in other liabilities in the Company's balance sheet. The fair value of foreign exchange forward contracts recorded in other assets and other liabilities at December 31, 2024 and 2023 were not material. Realized gains and losses from the Company’s fair value hedges net of corresponding gains or losses on the underlying exposures were immaterial for years ended December 31, 2024, 2023 and 2022. The Company’s assets and liabilities measured at fair value on a recurring basis and subject to fair value disclosure requirements at December 31, 2024 and December 31, 2023 were as follows: Fair Value Measurements at Reporting Date Using Quoted Prices Significant Significant Unobservable Inputs In millions Total (Level 1) (Level 2) (Level 3) Assets Money Market Funds at December 31, 2024 $ 151 $ 151 $ — $ — Money Market Funds at December 31, 2023* $ 154 $ 154 $ — $ — Foreign Currency Swap at December 31, 2024 $ 1 $ — $ 1 $ — Interest Rate Swap at December 31, 2024 $ 9 $ — $ 9 $ — Interest Rate Swap at December 31, 2023 $ 8 $ — $ 8 $ — Liabilities Foreign Currency Swap at December 31, 2023 $ 8 $ — $ 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June 28, 2022, the Company entered into a Credit Agreement that provides for (i) a five-year unsecured term loan in an aggregate principal amount of $500 million (the "Term Loan"), and (ii) a five-year unsecured revolving credit facility in an aggregate principal amount of up to $400 million, including a $50 million sublimit for the issuance of standby letters of credit and a $50 million sublimit for swingline loans (the "Revolving Facility" and, collectively with the Term Loan, the "Credit Facility"). All outstanding borrowings pursuant to the Revolving Facility are due and payable on June 28, 2027, however, the maturity date of the Revolving Facility may be extended by agreement of the parties for up to two additional one-year periods. The Term Loan is payable in quarterly installments, which commence on June 30, 2024, with 1.25% of the initial principal amount due on each of the first twelve payment dates, with all remaining principal due on June 28, 2027. Under the terms of the Credit Facility, Teradata from time to time and subject to certain conditions may increase the lending commitments under the Credit Facility in an aggregate principal amount up to an additional $450 million, to the extent that existing or new lenders agree to provide such additional commitments. The outstanding principal amount of the Credit Facility bears interest at a floating rate based upon, at Teradata’s option, a negotiated base rate or an adjusted term SOFR rate, plus in each case, a margin based on the Company's leverage ratio. As disclosed in Note 9, in June 2022, Teradata entered into an interest rate swap, where the notional amount of the hedge steps down according to the amortization schedule of the related term loan, to hedge approximately 90% (or $450 million at inception) of the floating interest rate of the total $500 million Term Loan and a cross currency swap to hedge a portion of Euro currency exposure of its net investment in certain foreign subsidiaries. The Credit Facility is unsecured but is guaranteed by certain of Teradata’s material domestic subsidiaries and contains certain customary representations and warranties, default provisions, and affirmative and negative covenants, including, among others, covenants regarding the maintenance of a leverage ratio and covenants relating to financial reporting, compliance with laws, subsidiary indebtedness, liens, sale and leaseback transactions, mergers and other fundamental changes, and entry into certain restrictive agreements. Most of the covenants are subject to materiality, thresholds, and exceptions. On September 21, 2023, the Credit Agreement was amended to establish key performance indicators with respect to certain environmental, social, and governance ("ESG") targets, pursuant to which certain positive or negative adjustments would be made to various fees and applicable margin based on Teradata’s performance against such ESG targets. As of December 31, 2024 and 2023, the Company had no borrowings outstanding under the Credit Facility, leaving $400 million in additional borrowing capacity available under the Credit Facility. The Company was in compliance with all covenants as of December 31, 2024 and 2023. The term loan principal outstanding was $481 million at December 31, 2024 and $500 million at December 31, 2023. As disclosed in Note 9, Teradata entered into an interest rate swap to hedge the floating interest rate of the term loan. As a result of the swap, Teradata’s fixed rate on approximately 90% of the term loan equals 3.25% excluding the applicable leverage-based margin as defined in the term loan agreement. As of December 31, 2024 and 2023, the all-in fixed rates are 4.24% and 4.44%, respectively. Deferred issuance costs are amortized over the five-year term of the Term Loan to interest expense. As of December 31, 2024 the remaining unamortized deferred issuance costs are approximately $1 million . Annual contractual maturities of outstanding principal on the Term Loan at December 31, 2024, are as follows: In millions Principal payments 2025 25 2026 25 2027 431 Total $ 481 The Term Loan is recognized on the Company’s balance sheet at its unpaid principal balance, net of deferred issuance costs,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The Company leases property and equipment under finance and operating leases. The Company's operating leases primarily consist of automobiles in certain countries and real estate, including office, storage and parking spaces. The duration of these leases range from 2 to 8 years. The Company's finance leases primarily consist of equipment financed for the purpose of delivering services to our customers. For leases with terms greater than 12 months, the Company recorded the related asset and obligation at the present value of lease payments over the term. Many of our leases include variable rental escalation clauses which are recognized when incurred. Some of our leases also include renewal options and/or termination options that are factored into the determination of lease payments and lease terms when it is reasonably certain that the Company will exercise these options. Lease agreements do not contain any material residual value guarantees or material restrictive covenants. Leases with an initial term of 12 months or less are not recorded on the balance sheet. The Company recognizes lease expense for these leases on a straight-line basis over the lease term. For real estate leases beginning in 2019 and later, we account for lease components ( e.g. , fixed payments including rent, real estate taxes and insurance costs) separately from the non-lease components ( e.g. , common-area maintenance costs). For automobile leases we account for lease and non-lease components together. When available, the Company uses the rate implicit in the lease to discount lease payments to present value. However, real estate leases do not typically provide a readily determinable implicit rate. Therefore, the Company must estimate the incremental borrowing rate to discount the lease payments based on information available at lease commencement. The incremental borrowing rate used in the calculation of the lease liability is based on the secured rate associated with financed lease obligations for each location of leased property. The table below presents the lease-related assets and liabilities recorded on the balance sheet at December 31: In millions, except weighted average calculations Classification on the Balance Sheet 2024 2023 Assets Operating lease assets Right of use assets - operating lease, net $ 8 $ 9 Finance lease assets Property and equipment, net 109 156 Total lease assets $ 117 $ 165 Liabilities Current Operating Current portion of operating lease liability $ 4 $ 6 Finance Current portion of finance lease liability 57 66 Non current Operating Operating lease liability 5 6 Finance Finance lease liability 30 63 Total lease liabilities $ 96 $ 141 Weighted-average remaining lease term Operating leases 3.49 years 2.16 years Finance leases 1.65 years 2.06 years Weighted-average discount rate Operating leases (1) 5.40 % 5.00 % Finance leases 6.83 % 6.28 % (1) Upon adoption of the new lease standard, discount rates used for existing leases were established based on the Company's incremental borrowing rate at January 1, 2019. For new leases entered after January 1, 2019, the discount rate was determined based on the Company's incremental borrowing rate at lease commencement. Lessee Costs The table below presents certain information related to the lease costs for finance and operating leases recognized in the Company's consolidated statements of income for the years ended December 31: In millions 2024 2023 2022 Finance lease cost Depreciation of leased assets $ 61 $ 68 $ 69 Interest of lease liabilities 7 7 5 Operating lease cost 5 7 12 Sub-lease income from real estate properties owned and leased (5) (5) (5) Total lease cost $ 68 $ 77 $ 81 Other Information The table below presents supplemental cash flow information related to cash paid for amounts included in the measurement of lease liabilities for the year ended December 31: In millions 2024 2023 Operating cash flows for operating leases $ 7 $ 9 Operating cash flows for finance leases $ 7 $ 7 Financing cash flows for finance leases $ 71 $ 82 Undiscounted Cash Flows The table below reconciles the undiscounted cash flows for each of the first five years and total of the remaining years to the finance lease liabilities and operating lease liabilities recorded on the balance sheet at December 31, 2024: In millions Operating Leases Finance Leases 2025 $ 7 $ 61 2026 3 27 2027 1 5 2028 1 — 2029 2 — Thereafter — — Total minimum lease payments 14 93 Less: amount of lease payments representing interest (5) (6) Present value of future minimum lease payments 9 87 Less: current obligations under leases (4) (57) Long-term lease obligations $ 5 $ 30 The table below provides the undiscounted cash flows for the Company's finance lease liabilities and operating lease obligations as of December 31, 2023: In millions Operating Leases Finance Leases 2024 $ 8 $ 72 2025 4 50 2026 2 16 2027 — — 2028 — — Thereafter — — Total minimum lease payments 14 138 Less: amount of lease payments representing interest (2) (9) Present value of future minimum lease payments 12 129 Less: current obligations under leases (6) (66) Long-term lease obligations $ 6 $ 63 Lessor The Company receives rental revenue for leasing hardware offerings to its customers. For our hardware rental offering, the Company owns or leases the hardware and may or may not provide managed services. Leases sometimes include options to renew but typically do not include lessee purchase options. The revenue for these operating leases is generally recognized straight-line over the term of the contract and is included within the recurring revenue The following table includes rental revenue for the years ended December 31: In millions 2024 2023 2022 Rental revenue* $ 213 $ 216 $ 191 *Rental revenue includes hardware maintenance. The following table includes estimated rental revenue expected to be recognized in the future based on executed contracts at December 31, 2024: In millions Rental Revenue 2025 $ 173 2026 96 2027-28 48 Total $ 317 </t>
        </is>
      </c>
    </row>
    <row r="5">
      <c r="A5" s="4" t="inlineStr">
        <is>
          <t>Leases</t>
        </is>
      </c>
      <c r="B5" s="4" t="inlineStr">
        <is>
          <t xml:space="preserve">Leases Lessee The Company leases property and equipment under finance and operating leases. The Company's operating leases primarily consist of automobiles in certain countries and real estate, including office, storage and parking spaces. The duration of these leases range from 2 to 8 years. The Company's finance leases primarily consist of equipment financed for the purpose of delivering services to our customers. For leases with terms greater than 12 months, the Company recorded the related asset and obligation at the present value of lease payments over the term. Many of our leases include variable rental escalation clauses which are recognized when incurred. Some of our leases also include renewal options and/or termination options that are factored into the determination of lease payments and lease terms when it is reasonably certain that the Company will exercise these options. Lease agreements do not contain any material residual value guarantees or material restrictive covenants. Leases with an initial term of 12 months or less are not recorded on the balance sheet. The Company recognizes lease expense for these leases on a straight-line basis over the lease term. For real estate leases beginning in 2019 and later, we account for lease components ( e.g. , fixed payments including rent, real estate taxes and insurance costs) separately from the non-lease components ( e.g. , common-area maintenance costs). For automobile leases we account for lease and non-lease components together. When available, the Company uses the rate implicit in the lease to discount lease payments to present value. However, real estate leases do not typically provide a readily determinable implicit rate. Therefore, the Company must estimate the incremental borrowing rate to discount the lease payments based on information available at lease commencement. The incremental borrowing rate used in the calculation of the lease liability is based on the secured rate associated with financed lease obligations for each location of leased property. The table below presents the lease-related assets and liabilities recorded on the balance sheet at December 31: In millions, except weighted average calculations Classification on the Balance Sheet 2024 2023 Assets Operating lease assets Right of use assets - operating lease, net $ 8 $ 9 Finance lease assets Property and equipment, net 109 156 Total lease assets $ 117 $ 165 Liabilities Current Operating Current portion of operating lease liability $ 4 $ 6 Finance Current portion of finance lease liability 57 66 Non current Operating Operating lease liability 5 6 Finance Finance lease liability 30 63 Total lease liabilities $ 96 $ 141 Weighted-average remaining lease term Operating leases 3.49 years 2.16 years Finance leases 1.65 years 2.06 years Weighted-average discount rate Operating leases (1) 5.40 % 5.00 % Finance leases 6.83 % 6.28 % (1) Upon adoption of the new lease standard, discount rates used for existing leases were established based on the Company's incremental borrowing rate at January 1, 2019. For new leases entered after January 1, 2019, the discount rate was determined based on the Company's incremental borrowing rate at lease commencement. Lessee Costs The table below presents certain information related to the lease costs for finance and operating leases recognized in the Company's consolidated statements of income for the years ended December 31: In millions 2024 2023 2022 Finance lease cost Depreciation of leased assets $ 61 $ 68 $ 69 Interest of lease liabilities 7 7 5 Operating lease cost 5 7 12 Sub-lease income from real estate properties owned and leased (5) (5) (5) Total lease cost $ 68 $ 77 $ 81 Other Information The table below presents supplemental cash flow information related to cash paid for amounts included in the measurement of lease liabilities for the year ended December 31: In millions 2024 2023 Operating cash flows for operating leases $ 7 $ 9 Operating cash flows for finance leases $ 7 $ 7 Financing cash flows for finance leases $ 71 $ 82 Undiscounted Cash Flows The table below reconciles the undiscounted cash flows for each of the first five years and total of the remaining years to the finance lease liabilities and operating lease liabilities recorded on the balance sheet at December 31, 2024: In millions Operating Leases Finance Leases 2025 $ 7 $ 61 2026 3 27 2027 1 5 2028 1 — 2029 2 — Thereafter — — Total minimum lease payments 14 93 Less: amount of lease payments representing interest (5) (6) Present value of future minimum lease payments 9 87 Less: current obligations under leases (4) (57) Long-term lease obligations $ 5 $ 30 The table below provides the undiscounted cash flows for the Company's finance lease liabilities and operating lease obligations as of December 31, 2023: In millions Operating Leases Finance Leases 2024 $ 8 $ 72 2025 4 50 2026 2 16 2027 — — 2028 — — Thereafter — — Total minimum lease payments 14 138 Less: amount of lease payments representing interest (2) (9) Present value of future minimum lease payments 12 129 Less: current obligations under leases (6) (66) Long-term lease obligations $ 6 $ 63 Lessor The Company receives rental revenue for leasing hardware offerings to its customers. For our hardware rental offering, the Company owns or leases the hardware and may or may not provide managed services. Leases sometimes include options to renew but typically do not include lessee purchase options. The revenue for these operating leases is generally recognized straight-line over the term of the contract and is included within the recurring revenue The following table includes rental revenue for the years ended December 31: In millions 2024 2023 2022 Rental revenue* $ 213 $ 216 $ 191 *Rental revenue includes hardware maintenance. The following table includes estimated rental revenue expected to be recognized in the future based on executed contracts at December 31, 2024: In millions Rental Revenue 2025 $ 173 2026 96 2027-28 48 Total $ 317 </t>
        </is>
      </c>
    </row>
    <row r="6">
      <c r="A6" s="4" t="inlineStr">
        <is>
          <t>Leases</t>
        </is>
      </c>
      <c r="B6" s="4" t="inlineStr">
        <is>
          <t xml:space="preserve">Leases Lessee The Company leases property and equipment under finance and operating leases. The Company's operating leases primarily consist of automobiles in certain countries and real estate, including office, storage and parking spaces. The duration of these leases range from 2 to 8 years. The Company's finance leases primarily consist of equipment financed for the purpose of delivering services to our customers. For leases with terms greater than 12 months, the Company recorded the related asset and obligation at the present value of lease payments over the term. Many of our leases include variable rental escalation clauses which are recognized when incurred. Some of our leases also include renewal options and/or termination options that are factored into the determination of lease payments and lease terms when it is reasonably certain that the Company will exercise these options. Lease agreements do not contain any material residual value guarantees or material restrictive covenants. Leases with an initial term of 12 months or less are not recorded on the balance sheet. The Company recognizes lease expense for these leases on a straight-line basis over the lease term. For real estate leases beginning in 2019 and later, we account for lease components ( e.g. , fixed payments including rent, real estate taxes and insurance costs) separately from the non-lease components ( e.g. , common-area maintenance costs). For automobile leases we account for lease and non-lease components together. When available, the Company uses the rate implicit in the lease to discount lease payments to present value. However, real estate leases do not typically provide a readily determinable implicit rate. Therefore, the Company must estimate the incremental borrowing rate to discount the lease payments based on information available at lease commencement. The incremental borrowing rate used in the calculation of the lease liability is based on the secured rate associated with financed lease obligations for each location of leased property. The table below presents the lease-related assets and liabilities recorded on the balance sheet at December 31: In millions, except weighted average calculations Classification on the Balance Sheet 2024 2023 Assets Operating lease assets Right of use assets - operating lease, net $ 8 $ 9 Finance lease assets Property and equipment, net 109 156 Total lease assets $ 117 $ 165 Liabilities Current Operating Current portion of operating lease liability $ 4 $ 6 Finance Current portion of finance lease liability 57 66 Non current Operating Operating lease liability 5 6 Finance Finance lease liability 30 63 Total lease liabilities $ 96 $ 141 Weighted-average remaining lease term Operating leases 3.49 years 2.16 years Finance leases 1.65 years 2.06 years Weighted-average discount rate Operating leases (1) 5.40 % 5.00 % Finance leases 6.83 % 6.28 % (1) Upon adoption of the new lease standard, discount rates used for existing leases were established based on the Company's incremental borrowing rate at January 1, 2019. For new leases entered after January 1, 2019, the discount rate was determined based on the Company's incremental borrowing rate at lease commencement. Lessee Costs The table below presents certain information related to the lease costs for finance and operating leases recognized in the Company's consolidated statements of income for the years ended December 31: In millions 2024 2023 2022 Finance lease cost Depreciation of leased assets $ 61 $ 68 $ 69 Interest of lease liabilities 7 7 5 Operating lease cost 5 7 12 Sub-lease income from real estate properties owned and leased (5) (5) (5) Total lease cost $ 68 $ 77 $ 81 Other Information The table below presents supplemental cash flow information related to cash paid for amounts included in the measurement of lease liabilities for the year ended December 31: In millions 2024 2023 Operating cash flows for operating leases $ 7 $ 9 Operating cash flows for finance leases $ 7 $ 7 Financing cash flows for finance leases $ 71 $ 82 Undiscounted Cash Flows The table below reconciles the undiscounted cash flows for each of the first five years and total of the remaining years to the finance lease liabilities and operating lease liabilities recorded on the balance sheet at December 31, 2024: In millions Operating Leases Finance Leases 2025 $ 7 $ 61 2026 3 27 2027 1 5 2028 1 — 2029 2 — Thereafter — — Total minimum lease payments 14 93 Less: amount of lease payments representing interest (5) (6) Present value of future minimum lease payments 9 87 Less: current obligations under leases (4) (57) Long-term lease obligations $ 5 $ 30 The table below provides the undiscounted cash flows for the Company's finance lease liabilities and operating lease obligations as of December 31, 2023: In millions Operating Leases Finance Leases 2024 $ 8 $ 72 2025 4 50 2026 2 16 2027 — — 2028 — — Thereafter — — Total minimum lease payments 14 138 Less: amount of lease payments representing interest (2) (9) Present value of future minimum lease payments 12 129 Less: current obligations under leases (6) (66) Long-term lease obligations $ 6 $ 63 Lessor The Company receives rental revenue for leasing hardware offerings to its customers. For our hardware rental offering, the Company owns or leases the hardware and may or may not provide managed services. Leases sometimes include options to renew but typically do not include lessee purchase options. The revenue for these operating leases is generally recognized straight-line over the term of the contract and is included within the recurring revenue The following table includes rental revenue for the years ended December 31: In millions 2024 2023 2022 Rental revenue* $ 213 $ 216 $ 191 *Rental revenue includes hardware maintenance. The following table includes estimated rental revenue expected to be recognized in the future based on executed contracts at December 31, 2024: In millions Rental Revenue 2025 $ 173 2026 96 2027-28 48 Total $ 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Other Supplemental Information and Concentrations</t>
        </is>
      </c>
      <c r="B1" s="2" t="inlineStr">
        <is>
          <t>12 Months Ended</t>
        </is>
      </c>
    </row>
    <row r="2">
      <c r="B2" s="2" t="inlineStr">
        <is>
          <t>Dec. 31, 2024</t>
        </is>
      </c>
    </row>
    <row r="3">
      <c r="A3" s="3" t="inlineStr">
        <is>
          <t>Segment Reporting [Abstract]</t>
        </is>
      </c>
      <c r="B3" s="4" t="inlineStr">
        <is>
          <t xml:space="preserve"> </t>
        </is>
      </c>
    </row>
    <row r="4">
      <c r="A4" s="4" t="inlineStr">
        <is>
          <t>Segment, Other Supplemental Information and Concentrations</t>
        </is>
      </c>
      <c r="B4" s="4" t="inlineStr">
        <is>
          <t>Segment, Other Supplemental Information and Concentrations Teradata now manages its business under two segments, which are also the Company’s new operating segments: (1) Product Sales and (2) Consulting Services. Teradata’s Product Sales segment represents the results for the Recurring Revenue and Perpetual Software Licenses, Hardware and Other line items and the Consulting Services segment represents the Consulting Services. The prior year results have been updated to conform to the current year presentation. Prior to August 5, 2024, Teradata managed its business under three geographic regions, which were also the Company’s operating segments: (1) Americas region (North America and Latin America); (2) EMEA region (Europe, Middle East and Africa) and (3) APJ region (Asia Pacific and Japan).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CODM"), who is our President and Chief Executive Officer, evaluates the performance of each segment by comparing segment revenue and segment gross profit results to historical and previously forecasted financial information on a monthly and quarterly basis to allocate operating and capital resources. Our CODM monitors assets for the consolidated Company but does not use assets by segment when assessing performance or making operating segment resource allocations. The following table presents segment revenue, segment cost of revenue and segment gross profit for the Company for the years ended December 31: In millions 2024 2023 2022 Segment revenue Product Sales $ 1,502 $ 1,537 $ 1,484 Consulting Services 248 296 311 Total revenue 1,750 1,833 1,795 Segment cost of revenue Product Sales (1) 453 446 428 Consulting Services (2) 217 254 262 Total segment cost of revenue 670 700 690 Segment gross profit Product Sales 1,049 1,091 1,056 Consulting Services 31 42 49 Total segment gross profit 1,080 1,133 1,105 Stock-based compensation expense 17 17 16 Acquisition, integration and reorganization-related costs 5 1 8 Total gross profit 1,058 1,115 1,081 Selling, general and administrative expenses 565 635 650 Research and development expenses 284 294 313 Total income from operations $ 209 $ 186 $ 118 (1) Cost of Product Sales includes product costs of $223 million in 2024, $193 million in 2023, and $148 million in 2022 for Public Cloud fees and direct product and third-party software costs associated with the Company's perpetual product sales. Depreciation expense included in Cost of Product Sales was $79 million in 2024, $88 million in 2023, and $100 million in 2022. The remaining cost of Product Sales includes payroll and benefits costs, and corporate allocations including back-office information technology, real estate, and other support services.    (2) Cost of Consulting Services includes payroll and benefit costs of $137 million in 2024, $149 million in 2023, and $154 million in 2022. The remaining cost of Consulting Services includes corporate allocations, including back-office information technology, real estate, and other support services.  Certain items, including stock-based compensation and reorganization-related costs, were excluded from segment gross profit to conform to the way the Company manages and reviews the results by segment. The following table presents revenues by geographic area for the years ended December 31: In millions 2024 2023 2022 United States $ 894 $ 973 $ 914 International 856 860 881 Total revenue $ 1,750 $ 1,833 $ 1,795 The following table presents property and equipment, net by geographic area at December 31: In millions 2024 2023 United States $ 122 $ 170 International 63 69 Property and equipment, net $ 185 $ 239 Concentrations. No single customer accounts for more than 10% of the Company's revenue for any period presented. No country outside the United States accounts for more than 10% of the Company's revenue or property and equipment, net, for any period presented. As of December 31, 2024, the Company is not aware of any significant concentration of business transacted with a particular customer that could, if suddenly eliminated, have a material adverse effect on the Company’s operations. The Company's hardware components are assembled primarily by Flex. In addition, the Company utilizes preferred supplier relationships to better ensure more consistent quality, cost, and delivery. There can be no assurances that a disruption in production at Flex or at a supplier would not have a material adverse effect on the Company's operations. In addition, a significant change in the forecasts to any of these preferred suppliers could result in purchase obligations or components that may be in excess of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provides information on changes in accumulated other comprehensive (loss) income, net of tax ("AOCI"), for the years ended December 31: In millions Derivatives Defined Foreign Total Balance as of December 31, 2021 $ (10) $ (62) $ (66) $ (138) Other comprehensive income (loss) before reclassifications 19 25 (31) 13 Amounts reclassified from AOCI — 6 — 6 Net other comprehensive income (loss) 19 31 (31) 19 Balance as of December 31, 2022 $ 9 $ (31) $ (97) $ (119) Other comprehensive (loss) income before reclassifications (4) (12) 1 (15) Amounts reclassified from AOCI — 5 — 5 Net other comprehensive (loss) income (4) (7) 1 (10) Balance as of December 31, 2023 $ 5 $ (38) $ (96) $ (129) Other comprehensive income (loss) before reclassifications 1 (8) (18) (25) Amounts reclassified from AOCI — 7 — 7 Net other comprehensive income (loss) 1 (1) (18) (18) Balance as of December 31, 2024 $ 6 $ (39) $ (114) $ (147) The following table presents the impact and respective location of AOCI reclassifications in the Consolidated Statements of Income for the years ended December 31: In millions AOCI Component Location 2024 2023 2022 Other expense Other expense $ (9) $ (7) $ (9) Tax portion Income tax benefit 2 2 3 Total reclassifications Net (loss) income $ (7) $ (5) $ (6) Further information on the Company’s defined benefit plans is included in Note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Business Transforma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Reorganization and Business Transformation</t>
        </is>
      </c>
      <c r="B4" s="4" t="inlineStr">
        <is>
          <t xml:space="preserve">Reorganization and Business Transformation On August 5, 2024, the Company announced that it realigned its sales function and initiated global restructuring and cost actions to optimize operations, reduce non-revenue generating expenses, and drive efficiencies for long-term growth and profitability (the "Restructuring"). The majority of the actions related to the Restructuring are expected to be completed by mid 2025, with remaining actions to be completed by the end of 2025. The Company expects that the majority of the costs relating to the Restructuring will include one-time employee separation benefits, transition support, and other employee-related costs. The Company expects that it will incur total charges related to the Restructuring in the range of approximately $20 to $25 million. Cash expenditures related to these actions are estimated at approximately $45 to $50 million. The Company recognized costs o f $14 million ($9 million cash and $5 million non-cash) in 2024 for employee severance and other employee-related costs associated with the Restructuring. In 2024, $3 million of these costs were recorded in costs of revenue, $7 million were recorded in selling, general and administrative expenses and $4 million were recorded in research and development expenses. There was no impact to the segment gross profit. Cash paid related to the plan listed above was $14 million in 2024. Not included in the table below are approximately $5 million in 2024 of cash payments for international employees which did not have a material impact on the Consolidated Statements of Income (Loss) as the Company accounts for its International postemployment benefits under Accounting Standards Codification 712, Compensation - Nonretirement Postemployment Benefits ("ASC 712"), which uses actuarial estimates to accrue for severance benefits over the course of employees' service period. The estimate of the savings (and any reinvestment thereof), costs, charges, and cash expenditures that the Company expects to incur in connection with the Restructuring, and the timing thereof, are subject to a number of assumptions, including local law requirements in various jurisdictions, and actual amounts may differ materially from the estimates. In addition, the Company may incur other costs and charges not currently contemplated due to unanticipated events that may occur, including in connection with the implementation of the Restructuring. The 2024 activity and the reserves related to the Restructuring are as follows: In millions Balance at December 31, 2023 Expense accruals Cash payments Balance at Employee severance and other employee-related costs $ — $ 14 $ (9)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In millions) Column A Column B Column C Column D Column E Description Balance at Provision/reversals Charged Deductions Balance Allowance for doubtful accounts Year ended December 31, 2024 $ 12 $ 2 $ — $ — $ 14 Year ended December 31, 2023 $ 12 $ 1 $ — $ (1) $ 12 Year ended December 31, 2022 $ 9 $ 5 $ — $ (2) $ 12 Deferred tax valuation allowance Year ended December 31, 2024 $ 90 $ 11 $ — $ — $ 101 Year ended December 31, 2023 $ 69 $ 21 $ — $ — $ 90 Year ended December 31, 2022 $ 58 $ 11 $ — $ —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14</v>
      </c>
      <c r="C4" s="7" t="n">
        <v>62</v>
      </c>
      <c r="D4" s="7" t="n">
        <v>3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other than the director and officers shown in the table below, no other director or officer of the Company adopted or terminated a "Rule 10b5-1 trading arrangement" or "non-Rule 10b5-1 trading arrangement," as each term is defined in Item 408(a) of Regulation S-K. Name (Title) Action Date Trading Arrangement Total Shares to be Sold Expiration Date Rule 10b5-1* Non-Rule 10b5-1** Stephen McMillan (Chief Executive Officer and director) Adopt 11/15/2024 x Up to 80,000 11/14/2025 Kathleen Cullen-Cote (Chief People Officer) Adopt 11/13/2024 x Up to 15,704 ( 1) 05/13/2025 * Intended to satisfy the affirmative defense of Rule 10b5-1(c). **Not intended to satisfy the affirmative defense of Rule 10b5-1(c). (1) Ms. Cullen-Cote’s Rule 10b5-1 trading arrangement includes the sale of 50% of (i) the net shares (not yet determinable) after shares are withheld to satisfy tax obligations upon the vesting of 19,498 restricted share units ("RSUs") and (ii) 11,910 net performance-based RSUs that were paid out to Ms. Cullen-Cote as a result of actual performance achieved at the end of the 2024 performance perio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tephen McMill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tephen McMillan</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15/2024</t>
        </is>
      </c>
      <c r="C13" s="4" t="inlineStr">
        <is>
          <t xml:space="preserve"> </t>
        </is>
      </c>
    </row>
    <row r="14">
      <c r="A14" s="4" t="inlineStr">
        <is>
          <t>Expiration Date</t>
        </is>
      </c>
      <c r="B14" s="4" t="inlineStr">
        <is>
          <t>11/14/2025</t>
        </is>
      </c>
      <c r="C14" s="4" t="inlineStr">
        <is>
          <t xml:space="preserve"> </t>
        </is>
      </c>
    </row>
    <row r="15">
      <c r="A15" s="4" t="inlineStr">
        <is>
          <t>Arrangement Duration</t>
        </is>
      </c>
      <c r="B15" s="4" t="inlineStr">
        <is>
          <t>364 days</t>
        </is>
      </c>
      <c r="C15" s="4" t="inlineStr">
        <is>
          <t xml:space="preserve"> </t>
        </is>
      </c>
    </row>
    <row r="16">
      <c r="A16" s="4" t="inlineStr">
        <is>
          <t>Aggregate Available</t>
        </is>
      </c>
      <c r="B16" s="8" t="n">
        <v>80000</v>
      </c>
      <c r="C16" s="8" t="n">
        <v>80000</v>
      </c>
    </row>
    <row r="17">
      <c r="A17" s="4" t="inlineStr">
        <is>
          <t>Kathleen Cullen-Cot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athleen Cullen-Cote</t>
        </is>
      </c>
      <c r="C19" s="4" t="inlineStr">
        <is>
          <t xml:space="preserve"> </t>
        </is>
      </c>
    </row>
    <row r="20">
      <c r="A20" s="4" t="inlineStr">
        <is>
          <t>Title</t>
        </is>
      </c>
      <c r="B20" s="4" t="inlineStr">
        <is>
          <t>Chief Peopl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1/13/2024</t>
        </is>
      </c>
      <c r="C22" s="4" t="inlineStr">
        <is>
          <t xml:space="preserve"> </t>
        </is>
      </c>
    </row>
    <row r="23">
      <c r="A23" s="4" t="inlineStr">
        <is>
          <t>Expiration Date</t>
        </is>
      </c>
      <c r="B23" s="4" t="inlineStr">
        <is>
          <t>05/13/2025</t>
        </is>
      </c>
      <c r="C23" s="4" t="inlineStr">
        <is>
          <t xml:space="preserve"> </t>
        </is>
      </c>
    </row>
    <row r="24">
      <c r="A24" s="4" t="inlineStr">
        <is>
          <t>Arrangement Duration</t>
        </is>
      </c>
      <c r="B24" s="4" t="inlineStr">
        <is>
          <t>181 days</t>
        </is>
      </c>
      <c r="C24" s="4" t="inlineStr">
        <is>
          <t xml:space="preserve"> </t>
        </is>
      </c>
    </row>
    <row r="25">
      <c r="A25" s="4" t="inlineStr">
        <is>
          <t>Aggregate Available</t>
        </is>
      </c>
      <c r="B25" s="8" t="n">
        <v>15704</v>
      </c>
      <c r="C25" s="8" t="n">
        <v>157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ybersecurity program is designed to protect information and information systems from unauthorized access, use, disclosure, disruption, modification, or destruction. Enterprise Risk Management. We have processes in place for assessing, identifying, and managing material risks from cybersecurity threats, which are integrated into our Enterprise Risk Management ("ERM") program. Our ERM program, which is coordinated through our Enterprise Risk and Internal Audit function ("ERAS team"), includes the identification of risks relevant to Teradata’s business, including material risks from cybersecurity threats; assigning personnel responsible for such risks; the development of strategies and plans to monitor, assess, and mitigate such risks; and oversight of the identified risks through regular reporting and risk evaluations with management, our Board, and/or relevant Board committee. Our ERAS team works closely with the Information Security function, including our Chief Information Security Officer ("CISO"), in the cybersecurity risk management process that informs the ERM program. Cybersecurity Processes. The processes in place for managing cybersecurity threats, including threats associated with our use of third-party service providers, include identifying potential cybersecurity threats; defining the roles and responsibilities of our personnel pursuant to our Cybersecurity Incident Response Plan ("CIRP"); continuous testing and training of our employees on cybersecurity risks and security hygiene; communication and escalation protocols; and tools and technologies for incident detection and responses . We continuously assess risks and changes in the cybersecurity environment and adjust our processes and cybersecurity investments as appropriate. • Our information security processes are built upon a foundation of advanced security technology, a trained team of security experts, and operations based on various global practices, standards, and frameworks, including the International Organization for Standardization, International Electrotechnical Commission, and National Institute of Standards and Technology Cybersecurity Framework. • We maintain policies, procedures, and controls that are designed to identify, protect, detect, respond to, and recover from information security and cybersecurity threats and incidents. Such items are reviewed, approved, and maintained by our CISO on an ongoing basis. In addition, we engage external advisors periodically to review and assess our policies, procedures, and controls. • Our CIRP provides a documented framework for handling cybersecurity incidents. The CIRP addresses cybersecurity incident detection, containment, analysis, eradication, recovery, escalation protocols, and coordination across multiple functions of the organization. • We have processes to manage cybersecurity risks associated with third-party service providers. Such providers are subject to information security assessments at the time of onboarding and at certain other times during their engagement with us. We require our providers to meet appropriate security requirements, controls, and responsibilities and comply with certain cybersecurity and data security standards that we have. We monitor compliance with these standards and investigate security incidents to take appropriate actions as necessary. However, despite the controls that we have in place, we also rely on our third-parties to implement security programs and we cannot ensure in all circumstances that their efforts will be successful. • We maintain an annual cybersecurity training plan including employee training on cybersecurity risks, requirements, and incident reporting. As part of our training plan, we regularly perform phishing tests of our employees. In addition, our security training incorporates awareness of cyber threats (including but not limited to malware, ransomware, and social engineering attacks), password hygiene, incident reporting process, as well as physical security best practices. On an annual basis, our employees must complete cybersecurity awareness training. • We perform simulations and drills to review and test our information security program, including tabletop exercises, penetration and vulnerability testing, and other exercises to evaluate the effectiveness of our information security program and improve our security measures and planning. • We maintain insurance to provide coverage for certain losses from cybersecurity threats and incidents. • We have developed business continuity and disaster recovery capabilities to mitigate interruptions to critical information systems and the loss of data and services from the effects of natural or man-made disasters to Teradata systems. Cybersecurity Incidents. To protect our information systems from cybersecurity incidents and threats, we use various security tools that help prevent, identify, escalate, investigate, resolve, and recover from identified vulnerabilities and security incidents in a timely manner. We maintain controls and procedures that are designed to ensure prompt escalation of certain cybersecurity incidents so that decisions regarding materiality of the incident and any necessary public disclosure and reporting of such incidents can be made in a timely manner. In the last three fiscal years, we have not experienced any material cybersecurity incident and the expenses we have incurred from security incidents were immaterial. As a result, we do not believe that cybersecurity threats, including as a result of any previous cybersecurity incidents, have materially impacted our results of operations and financial condition. As cybersecurity threats become more sophisticated and coordinated, it is reasonably likely that we will be required to expend greater resources to continue to modify and enhance our protective measures as we pursue our business strategies. Cybersecurity Risks. Notwithstanding the extensive approach we take to cybersecurity, we may not be successful in preventing or mitigating a cybersecurity incident that could have a material adverse effect on us. While we maintain cybersecurity insurance, the costs related to cybersecurity incidents may not be fully insured. See "Risk Factors — A cybersecurity incident, disruption, or failure of our information systems or those of our third-party providers could adversely impact our reputation, business, and financial results."</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for assessing, identifying, and managing material risks from cybersecurity threats, which are integrated into our Enterprise Risk Management ("ERM") program. Our ERM program, which is coordinated through our Enterprise Risk and Internal Audit function ("ERAS team"), includes the identification of risks relevant to Teradata’s business, including material risks from cybersecurity threats; assigning personnel responsible for such risks; the development of strategies and plans to monitor, assess, and mitigate such risks; and oversight of the identified risks through regular reporting and risk evaluations with management, our Board, and/or relevant Board committee. Our ERAS team works closely with the Information Security function, including our Chief Information Security Officer ("CISO"), in the cybersecurity risk management process that informs the ERM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versight of Cybersecurity Risk . Our Board’s role is to engage in informed oversight of enterprise-wide risks as managed through our ERM program, including cybersecurity. While the full Board has overall responsibility for risk oversight, the Board has delegated oversight responsibility related to risks from cybersecurity threats to the Audit Committee. The Audit Committee is responsible for reviewing the adequacy and effectiveness of the Company’s information security policies, the internal controls regarding information security and cybersecurity, and risks related to such exposures and actions taken to monitor and/or mitigate such risks. The Audit Committee receives quarterly reports as part of its meeting materials prepared by our CISO regarding the assessment of the status, adequacy, and effectiveness of our processes related to assessing, identifying, and managing cybersecurity risks and related mitigation plans. In addition, at least twice per year, the Audit Committee meeting agenda includes a presentation by the CISO to review and discuss the CISO’s report on cybersecurity risks, mitigation plans and the steps the security team has taken to monitor and control related exposures. </t>
        </is>
      </c>
    </row>
    <row r="11">
      <c r="A11" s="4" t="inlineStr">
        <is>
          <t>Cybersecurity Risk Board Committee or Subcommittee Responsible for Oversight [Text Block]</t>
        </is>
      </c>
      <c r="B11" s="4" t="inlineStr">
        <is>
          <t>The Audit Committee is responsible for reviewing the adequacy and effectiveness of the Company’s information security policies, the internal controls regarding information security and cybersecurity, and risks related to such exposures and actions taken to monitor and/or mitigate such risks.</t>
        </is>
      </c>
    </row>
    <row r="12">
      <c r="A12" s="4" t="inlineStr">
        <is>
          <t>Cybersecurity Risk Process for Informing Board Committee or Subcommittee Responsible for Oversight [Text Block]</t>
        </is>
      </c>
      <c r="B12" s="4" t="inlineStr">
        <is>
          <t xml:space="preserve">The Audit Committee receives quarterly reports as part of its meeting materials prepared by our CISO regarding the assessment of the status, adequacy, and effectiveness of our processes related to assessing, identifying, and managing cybersecurity risks and related mitigation plans. In addition, at least twice per year, the Audit Committee meeting agenda includes a presentation by the CISO to review and discuss the CISO’s report on cybersecurity risks, mitigation plans and the steps the security team has taken to monitor and control related exposures. </t>
        </is>
      </c>
    </row>
    <row r="13">
      <c r="A13" s="4" t="inlineStr">
        <is>
          <t>Cybersecurity Risk Role of Management [Text Block]</t>
        </is>
      </c>
      <c r="B13" s="4" t="inlineStr">
        <is>
          <t>Management is responsible for the Company’s planning, identification, assessment, and mitigation of risks from cybersecurity threats. Our CISO, Chief Legal Officer, and Chief Financial Officer comprise our Core Cybersecurity Management Team (the "CCMT") . The CCMT has oversight of Teradata’s CIRP and is informed and consulted on the response and resolution process for cybersecurity incidents . The CCMT is responsible for determining communications to inform relevant stakeholders of cybersecurity incidents as applicable, relevant, and/or required, including the Board; Audit Committee; the executive leadership team; investors; customers; employees; law enforcement; and regulators. Depending on the nature and/or severity of the incident, additional stakeholders within the broader enterprise-wide management team may be included in the assessment, response, and resolution of an incident by the CCMT. The broader management team for this purpose may include, but is not limited to, executive and senior leaders in our Product, Customer, People, Information Technology, and Law functions, as well as others that may be considered necessary (collectively referred to as the "ECMT"). The ECMT provides oversight, perspective, and support from their respective areas of expertise to assist in analyzing the cybersecurity incident, materiality of the incident, and remediation considerations. CISO and Cybersecurity Team . Our Information Security function is led by our CISO and is responsible for executing our enterprise-wide cybersecurity strategy, policy, standards, architecture, and processes. • The Information Security function consists of qualified professionals in cybersecurity. This team sets the cybersecurity strategy for Teradata; develops Teradata’s cybersecurity architecture and deploys and manages tools and technologies aligned with such architecture to safeguard our information systems; manages the cybersecurity training required of our employees; monitors our cybersecurity threats and incidents; escalates the occurrence of cybersecurity incidents pursuant to the CIRP; and addresses and incorporates mitigation items. • The CISO appoints a Cybersecurity Incident Response Coordinator ("CIRC") to lead the management of cybersecurity incidents. The primary responsibilities of the CIRC include, but are not limited to: ◦ receiving and tracking all reported potential cybersecurity threats; ◦ escalating incident response; ◦ determining relevant stakeholders of the Information Technology function and cybersecurity incident response team, which team is selected by CIRC to serve as the lead function for investigating and coordinating cybersecurity incidents; ◦ alerting the applicable support functions of the potential cybersecurity threat and any defensive action that would be required; and ◦ alerting management, as applicable and necessary, of the potential cybersecurity threa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is responsible for reviewing the adequacy and effectiveness of the Company’s information security policies, the internal controls regarding information security and cybersecurity, and risks related to such exposures and actions taken to monitor and/or mitigate such risks. The Audit Committee receives quarterly reports as part of its meeting materials prepared by our CISO regarding the assessment of the status, adequacy, and effectiveness of our processes related to assessing, identifying, and managing cybersecurity risks and related mitigation plans. In addition, at least twice per year, the Audit Committee meeting agenda includes a presentation by the CISO to review and discuss the CISO’s report on cybersecurity risks, mitigation plans and the steps the security team has taken to monitor and control related exposures. The Audit Committee reports to the Board on cybersecurity matters discussed at its meetings and the CISO’s quarterly reports are provided to the Board as part of their meeting materials for their information as well. Executive Oversight of Cybersecurity. Management is responsible for the Company’s planning, identification, assessment, and mitigation of risks from cybersecurity threats. Our CISO, Chief Legal Officer, and Chief Financial Officer comprise our Core Cybersecurity Management Team (the "CCMT") . The CCMT has oversight of Teradata’s CIRP and is informed and consulted on the response and resolution process for cybersecurity incidents . The CCMT is responsible for determining communications to inform relevant stakeholders of cybersecurity incidents as applicable, relevant, and/or required, including the Board; Audit Committee; the executive leadership team; investors; customers; employees; law enforcement; and regulators. Depending on the nature and/or severity of the incident, additional stakeholders within the broader enterprise-wide management team may be included in the assessment, response, and resolution of an incident by the CCMT. The broader management team for this purpose may include, but is not limited to, executive and senior leaders in our Product, Customer, People, Information Technology, and Law functions, as well as others that may be considered necessary (collectively referred to as the "ECMT"). The ECMT provides oversight, perspective, and support from their respective areas of expertise to assist in analyzing the cybersecurity incident, materiality of the incident, and remediation considerations. CISO and Cybersecurity Team . Our Information Security function is led by our CISO and is responsible for executing our enterprise-wide cybersecurity strategy, policy, standards, architecture, and processes. • The Information Security function consists of qualified professionals in cybersecurity. This team sets the cybersecurity strategy for Teradata; develops Teradata’s cybersecurity architecture and deploys and manages tools and technologies aligned with such architecture to safeguard our information systems; manages the cybersecurity training required of our employees; monitors our cybersecurity threats and incidents; escalates the occurrence of cybersecurity incidents pursuant to the CIRP; and addresses and incorporates mitigation items. • The CISO appoints a Cybersecurity Incident Response Coordinator ("CIRC") to lead the management of cybersecurity incidents. The primary responsibilities of the CIRC include, but are not limited to: ◦ receiving and tracking all reported potential cybersecurity threats; ◦ escalating incident response; ◦ determining relevant stakeholders of the Information Technology function and cybersecurity incident response team, which team is selected by CIRC to serve as the lead function for investigating and coordinating cybersecurity incidents; ◦ alerting the applicable support functions of the potential cybersecurity threat and any defensive action that would be required; and ◦ alerting management, as applicable and necessary, of the potential cybersecurity threat.</t>
        </is>
      </c>
    </row>
    <row r="16">
      <c r="A16" s="4" t="inlineStr">
        <is>
          <t>Cybersecurity Risk Management Expertise of Management Responsible [Text Block]</t>
        </is>
      </c>
      <c r="B16" s="4" t="inlineStr">
        <is>
          <t>Members of our Information Security function have broad ranges of qualifications and experience in information technology and security. ◦ Our CISO has over 25 years of information security experience during which he has worked on various information technology and security programs, including privacy operations and security risk management. He has experience with many different types of enterprises, including the federal government, private companies, and publicly listed companies. Our CISO was also a founding member of the U.S. Department of Homeland Security and is a veteran who served in the United States Marine Corps. Our CISO has a Bachelor of Science in Information Technology and an MBA. ◦ The team within the Information Security function (referred hereinto as the "cybersecurity team") possesses a robust blend of technical knowledge, practical skills, and strategic insight, gained through years of experience in the field of cybersecurity. Our cybersecurity team includes professionals certified in a wide array of cybersecurity disciplines. Their qualifications include, but are not limited to, Certified Information Systems Security Professional for general security practices, Certified Ethical Hacker for penetration testing capabilities, Certified Information Systems Auditor for information systems auditing, Certified Information Security Manager for overseeing enterprise security, Certified Risk and Information Systems Control for risk management, and Certified Cloud Security Professional for cloud security expertise. Additionally, they possess various other certifications in specific technologies and cloud security from providers like AWS and Microsoft, along with numerous other industry-relevant security certifications. This diverse expertise underscores their comprehensive understanding of the cybersecurity landscape. ◦ The cybersecurity team attends training programs to update their skills and knowledge.</t>
        </is>
      </c>
    </row>
    <row r="17">
      <c r="A17" s="4" t="inlineStr">
        <is>
          <t>Cybersecurity Risk Process for Informing Management or Committees Responsible [Text Block]</t>
        </is>
      </c>
      <c r="B17" s="4" t="inlineStr">
        <is>
          <t xml:space="preserve">The Audit Committee receives quarterly reports as part of its meeting materials prepared by our CISO regarding the assessment of the status, adequacy, and effectiveness of our processes related to assessing, identifying, and managing cybersecurity risks and related mitigation plans. In addition, at least twice per year, the Audit Committee meeting agenda includes a presentation by the CISO to review and discuss the CISO’s report on cybersecurity risks, mitigation plans and the steps the security team has taken to monitor and control related exposur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1750</v>
      </c>
      <c r="C4" s="7" t="n">
        <v>1833</v>
      </c>
      <c r="D4" s="7" t="n">
        <v>1795</v>
      </c>
    </row>
    <row r="5">
      <c r="A5" s="3" t="inlineStr">
        <is>
          <t>Cost of revenue</t>
        </is>
      </c>
      <c r="B5" s="4" t="inlineStr">
        <is>
          <t xml:space="preserve"> </t>
        </is>
      </c>
      <c r="C5" s="4" t="inlineStr">
        <is>
          <t xml:space="preserve"> </t>
        </is>
      </c>
      <c r="D5" s="4" t="inlineStr">
        <is>
          <t xml:space="preserve"> </t>
        </is>
      </c>
    </row>
    <row r="6">
      <c r="A6" s="4" t="inlineStr">
        <is>
          <t>Cost of revenue</t>
        </is>
      </c>
      <c r="B6" s="8" t="n">
        <v>692</v>
      </c>
      <c r="C6" s="8" t="n">
        <v>718</v>
      </c>
      <c r="D6" s="8" t="n">
        <v>714</v>
      </c>
    </row>
    <row r="7">
      <c r="A7" s="4" t="inlineStr">
        <is>
          <t>Gross profit</t>
        </is>
      </c>
      <c r="B7" s="8" t="n">
        <v>1058</v>
      </c>
      <c r="C7" s="8" t="n">
        <v>1115</v>
      </c>
      <c r="D7" s="8" t="n">
        <v>1081</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 expenses</t>
        </is>
      </c>
      <c r="B9" s="8" t="n">
        <v>565</v>
      </c>
      <c r="C9" s="8" t="n">
        <v>635</v>
      </c>
      <c r="D9" s="8" t="n">
        <v>650</v>
      </c>
    </row>
    <row r="10">
      <c r="A10" s="4" t="inlineStr">
        <is>
          <t>Research and development expenses</t>
        </is>
      </c>
      <c r="B10" s="8" t="n">
        <v>284</v>
      </c>
      <c r="C10" s="8" t="n">
        <v>294</v>
      </c>
      <c r="D10" s="8" t="n">
        <v>313</v>
      </c>
    </row>
    <row r="11">
      <c r="A11" s="4" t="inlineStr">
        <is>
          <t>Total operating expenses</t>
        </is>
      </c>
      <c r="B11" s="8" t="n">
        <v>849</v>
      </c>
      <c r="C11" s="8" t="n">
        <v>929</v>
      </c>
      <c r="D11" s="8" t="n">
        <v>963</v>
      </c>
    </row>
    <row r="12">
      <c r="A12" s="4" t="inlineStr">
        <is>
          <t>Income from operations</t>
        </is>
      </c>
      <c r="B12" s="8" t="n">
        <v>209</v>
      </c>
      <c r="C12" s="8" t="n">
        <v>186</v>
      </c>
      <c r="D12" s="8" t="n">
        <v>118</v>
      </c>
    </row>
    <row r="13">
      <c r="A13" s="3" t="inlineStr">
        <is>
          <t>Other expense, net</t>
        </is>
      </c>
      <c r="B13" s="4" t="inlineStr">
        <is>
          <t xml:space="preserve"> </t>
        </is>
      </c>
      <c r="C13" s="4" t="inlineStr">
        <is>
          <t xml:space="preserve"> </t>
        </is>
      </c>
      <c r="D13" s="4" t="inlineStr">
        <is>
          <t xml:space="preserve"> </t>
        </is>
      </c>
    </row>
    <row r="14">
      <c r="A14" s="4" t="inlineStr">
        <is>
          <t>Interest expense</t>
        </is>
      </c>
      <c r="B14" s="8" t="n">
        <v>-29</v>
      </c>
      <c r="C14" s="8" t="n">
        <v>-30</v>
      </c>
      <c r="D14" s="8" t="n">
        <v>-24</v>
      </c>
    </row>
    <row r="15">
      <c r="A15" s="4" t="inlineStr">
        <is>
          <t>Interest income</t>
        </is>
      </c>
      <c r="B15" s="8" t="n">
        <v>11</v>
      </c>
      <c r="C15" s="8" t="n">
        <v>25</v>
      </c>
      <c r="D15" s="8" t="n">
        <v>15</v>
      </c>
    </row>
    <row r="16">
      <c r="A16" s="4" t="inlineStr">
        <is>
          <t>Other expense</t>
        </is>
      </c>
      <c r="B16" s="8" t="n">
        <v>-27</v>
      </c>
      <c r="C16" s="8" t="n">
        <v>-64</v>
      </c>
      <c r="D16" s="8" t="n">
        <v>-42</v>
      </c>
    </row>
    <row r="17">
      <c r="A17" s="4" t="inlineStr">
        <is>
          <t>Total other expense, net</t>
        </is>
      </c>
      <c r="B17" s="8" t="n">
        <v>-45</v>
      </c>
      <c r="C17" s="8" t="n">
        <v>-69</v>
      </c>
      <c r="D17" s="8" t="n">
        <v>-51</v>
      </c>
    </row>
    <row r="18">
      <c r="A18" s="4" t="inlineStr">
        <is>
          <t>Income before income taxes</t>
        </is>
      </c>
      <c r="B18" s="8" t="n">
        <v>164</v>
      </c>
      <c r="C18" s="8" t="n">
        <v>117</v>
      </c>
      <c r="D18" s="8" t="n">
        <v>67</v>
      </c>
    </row>
    <row r="19">
      <c r="A19" s="4" t="inlineStr">
        <is>
          <t>Income tax expense</t>
        </is>
      </c>
      <c r="B19" s="8" t="n">
        <v>50</v>
      </c>
      <c r="C19" s="8" t="n">
        <v>55</v>
      </c>
      <c r="D19" s="8" t="n">
        <v>34</v>
      </c>
    </row>
    <row r="20">
      <c r="A20" s="4" t="inlineStr">
        <is>
          <t>Net income</t>
        </is>
      </c>
      <c r="B20" s="7" t="n">
        <v>114</v>
      </c>
      <c r="C20" s="7" t="n">
        <v>62</v>
      </c>
      <c r="D20" s="7" t="n">
        <v>33</v>
      </c>
    </row>
    <row r="21">
      <c r="A21" s="3" t="inlineStr">
        <is>
          <t>Net income per weighted average common share</t>
        </is>
      </c>
      <c r="B21" s="4" t="inlineStr">
        <is>
          <t xml:space="preserve"> </t>
        </is>
      </c>
      <c r="C21" s="4" t="inlineStr">
        <is>
          <t xml:space="preserve"> </t>
        </is>
      </c>
      <c r="D21" s="4" t="inlineStr">
        <is>
          <t xml:space="preserve"> </t>
        </is>
      </c>
    </row>
    <row r="22">
      <c r="A22" s="4" t="inlineStr">
        <is>
          <t>Basic (in usd per share)</t>
        </is>
      </c>
      <c r="B22" s="9" t="n">
        <v>1.18</v>
      </c>
      <c r="C22" s="9" t="n">
        <v>0.62</v>
      </c>
      <c r="D22" s="9" t="n">
        <v>0.32</v>
      </c>
    </row>
    <row r="23">
      <c r="A23" s="4" t="inlineStr">
        <is>
          <t>Diluted (in usd per share)</t>
        </is>
      </c>
      <c r="B23" s="9" t="n">
        <v>1.16</v>
      </c>
      <c r="C23" s="9" t="n">
        <v>0.61</v>
      </c>
      <c r="D23" s="9" t="n">
        <v>0.31</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96.40000000000001</v>
      </c>
      <c r="C25" s="6" t="n">
        <v>99.8</v>
      </c>
      <c r="D25" s="6" t="n">
        <v>103.2</v>
      </c>
    </row>
    <row r="26">
      <c r="A26" s="4" t="inlineStr">
        <is>
          <t>Diluted (in shares)</t>
        </is>
      </c>
      <c r="B26" s="6" t="n">
        <v>98.2</v>
      </c>
      <c r="C26" s="6" t="n">
        <v>102.4</v>
      </c>
      <c r="D26" s="6" t="n">
        <v>105.8</v>
      </c>
    </row>
    <row r="27">
      <c r="A27" s="4" t="inlineStr">
        <is>
          <t>Total recurring</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7" t="n">
        <v>1479</v>
      </c>
      <c r="C29" s="7" t="n">
        <v>1492</v>
      </c>
      <c r="D29" s="7" t="n">
        <v>1419</v>
      </c>
    </row>
    <row r="30">
      <c r="A30" s="3" t="inlineStr">
        <is>
          <t>Cost of revenue</t>
        </is>
      </c>
      <c r="B30" s="4" t="inlineStr">
        <is>
          <t xml:space="preserve"> </t>
        </is>
      </c>
      <c r="C30" s="4" t="inlineStr">
        <is>
          <t xml:space="preserve"> </t>
        </is>
      </c>
      <c r="D30" s="4" t="inlineStr">
        <is>
          <t xml:space="preserve"> </t>
        </is>
      </c>
    </row>
    <row r="31">
      <c r="A31" s="4" t="inlineStr">
        <is>
          <t>Cost of revenue</t>
        </is>
      </c>
      <c r="B31" s="8" t="n">
        <v>441</v>
      </c>
      <c r="C31" s="8" t="n">
        <v>418</v>
      </c>
      <c r="D31" s="8" t="n">
        <v>397</v>
      </c>
    </row>
    <row r="32">
      <c r="A32" s="4" t="inlineStr">
        <is>
          <t>Subscription software licens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8" t="n">
        <v>289</v>
      </c>
      <c r="C34" s="8" t="n">
        <v>310</v>
      </c>
      <c r="D34" s="8" t="n">
        <v>289</v>
      </c>
    </row>
    <row r="35">
      <c r="A35" s="3" t="inlineStr">
        <is>
          <t>Cost of revenue</t>
        </is>
      </c>
      <c r="B35" s="4" t="inlineStr">
        <is>
          <t xml:space="preserve"> </t>
        </is>
      </c>
      <c r="C35" s="4" t="inlineStr">
        <is>
          <t xml:space="preserve"> </t>
        </is>
      </c>
      <c r="D35" s="4" t="inlineStr">
        <is>
          <t xml:space="preserve"> </t>
        </is>
      </c>
    </row>
    <row r="36">
      <c r="A36" s="4" t="inlineStr">
        <is>
          <t>Cost of revenue</t>
        </is>
      </c>
      <c r="B36" s="8" t="n">
        <v>17</v>
      </c>
      <c r="C36" s="8" t="n">
        <v>20</v>
      </c>
      <c r="D36" s="8" t="n">
        <v>22</v>
      </c>
    </row>
    <row r="37">
      <c r="A37" s="4" t="inlineStr">
        <is>
          <t>Services and other</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8" t="n">
        <v>1190</v>
      </c>
      <c r="C39" s="8" t="n">
        <v>1182</v>
      </c>
      <c r="D39" s="8" t="n">
        <v>1130</v>
      </c>
    </row>
    <row r="40">
      <c r="A40" s="3" t="inlineStr">
        <is>
          <t>Cost of revenue</t>
        </is>
      </c>
      <c r="B40" s="4" t="inlineStr">
        <is>
          <t xml:space="preserve"> </t>
        </is>
      </c>
      <c r="C40" s="4" t="inlineStr">
        <is>
          <t xml:space="preserve"> </t>
        </is>
      </c>
      <c r="D40" s="4" t="inlineStr">
        <is>
          <t xml:space="preserve"> </t>
        </is>
      </c>
    </row>
    <row r="41">
      <c r="A41" s="4" t="inlineStr">
        <is>
          <t>Cost of revenue</t>
        </is>
      </c>
      <c r="B41" s="8" t="n">
        <v>424</v>
      </c>
      <c r="C41" s="8" t="n">
        <v>398</v>
      </c>
      <c r="D41" s="8" t="n">
        <v>375</v>
      </c>
    </row>
    <row r="42">
      <c r="A42" s="4" t="inlineStr">
        <is>
          <t>Perpetual software licenses, hardware and oth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8" t="n">
        <v>23</v>
      </c>
      <c r="C44" s="8" t="n">
        <v>45</v>
      </c>
      <c r="D44" s="8" t="n">
        <v>65</v>
      </c>
    </row>
    <row r="45">
      <c r="A45" s="3" t="inlineStr">
        <is>
          <t>Cost of revenue</t>
        </is>
      </c>
      <c r="B45" s="4" t="inlineStr">
        <is>
          <t xml:space="preserve"> </t>
        </is>
      </c>
      <c r="C45" s="4" t="inlineStr">
        <is>
          <t xml:space="preserve"> </t>
        </is>
      </c>
      <c r="D45" s="4" t="inlineStr">
        <is>
          <t xml:space="preserve"> </t>
        </is>
      </c>
    </row>
    <row r="46">
      <c r="A46" s="4" t="inlineStr">
        <is>
          <t>Cost of revenue</t>
        </is>
      </c>
      <c r="B46" s="8" t="n">
        <v>23</v>
      </c>
      <c r="C46" s="8" t="n">
        <v>38</v>
      </c>
      <c r="D46" s="8" t="n">
        <v>47</v>
      </c>
    </row>
    <row r="47">
      <c r="A47" s="4" t="inlineStr">
        <is>
          <t>Consulting services</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t>
        </is>
      </c>
      <c r="B49" s="8" t="n">
        <v>248</v>
      </c>
      <c r="C49" s="8" t="n">
        <v>296</v>
      </c>
      <c r="D49" s="8" t="n">
        <v>311</v>
      </c>
    </row>
    <row r="50">
      <c r="A50" s="3" t="inlineStr">
        <is>
          <t>Cost of revenue</t>
        </is>
      </c>
      <c r="B50" s="4" t="inlineStr">
        <is>
          <t xml:space="preserve"> </t>
        </is>
      </c>
      <c r="C50" s="4" t="inlineStr">
        <is>
          <t xml:space="preserve"> </t>
        </is>
      </c>
      <c r="D50" s="4" t="inlineStr">
        <is>
          <t xml:space="preserve"> </t>
        </is>
      </c>
    </row>
    <row r="51">
      <c r="A51" s="4" t="inlineStr">
        <is>
          <t>Cost of revenue</t>
        </is>
      </c>
      <c r="B51" s="7" t="n">
        <v>228</v>
      </c>
      <c r="C51" s="7" t="n">
        <v>262</v>
      </c>
      <c r="D51" s="7" t="n">
        <v>2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4</t>
        </is>
      </c>
    </row>
    <row r="3">
      <c r="A3" s="3" t="inlineStr">
        <is>
          <t>Description of Business, Basis of Presentation and Significant Accounting Policies [Abstract]</t>
        </is>
      </c>
      <c r="B3" s="4" t="inlineStr">
        <is>
          <t xml:space="preserve"> </t>
        </is>
      </c>
    </row>
    <row r="4">
      <c r="A4" s="4" t="inlineStr">
        <is>
          <t>Description of the Business</t>
        </is>
      </c>
      <c r="B4" s="4" t="inlineStr">
        <is>
          <t>Description of the Business. Teradata Corporation ("we," "us," "Teradata," or the "Company") is focused on helping organizations improve business performance, enrich customer experiences, and integrate data across the enterprise. As such, we strive to innovate and deliver trusted solutions for complex data and analytics challenges. That's why we built our comprehensive open and connected cloud analytics and data platform for artificial intelligence ("AI"). Our Teradata Vantage platform is designed to help enterprises solve business problems and deliver business breakthroughs with its capabilities to provide harmonized data, trusted AI, and faster innovation.</t>
        </is>
      </c>
    </row>
    <row r="5">
      <c r="A5" s="4" t="inlineStr">
        <is>
          <t>Basis of Presentation</t>
        </is>
      </c>
      <c r="B5" s="4" t="inlineStr">
        <is>
          <t>Basis of Presentation. The financial statements are presented on a consolidated basis and include the accounts of the Company and its wholly-owned subsidiaries in accordance with accounting principles generally accepted in the United States of America ("GAAP").</t>
        </is>
      </c>
    </row>
    <row r="6">
      <c r="A6" s="4" t="inlineStr">
        <is>
          <t>Use of Estimates</t>
        </is>
      </c>
      <c r="B6" s="4" t="inlineStr">
        <is>
          <t>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leases, pension and other postemployment benefits, and income taxes and any changes will be accounted for on a prospective basis. Actual results could differ from those estimates.</t>
        </is>
      </c>
    </row>
    <row r="7">
      <c r="A7" s="4" t="inlineStr">
        <is>
          <t>Revenue Recognition, Contract Balances and Contract Costs</t>
        </is>
      </c>
      <c r="B7" s="4" t="inlineStr">
        <is>
          <t>Revenue Recognition The Company adopted Financial Accounting Standards Board ("FASB") Standards Update No. 2014-09, Revenue from Contracts with Customers ("Topic 606") as of January 1, 2018 for all contracts not completed as of the date of adoption. The core principle of Topic 606 is that an entity should recognize revenue to depict the transfer of promised goods or services to customers in an amount that reflects the consideration to which the Company expects to be entitled in exchange for those goods or services. To achieve that core principle,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above five-step model to contracts when it is probable that the Company will collect the consideration it is entitled to in exchange for goods or services it transfers to the customer. The Company applies judgment in determining the customer’s ability and intention to pay, which is based on a variety of factors including the customer’s historical payment experience, published credit, and financial information pertaining to the customer. Revenue is measured based on consideration specified in a contract with a customer, and excludes any sales, value add, and other taxes the Company collects concurrent with revenue-producing activities. A performance obligation is a promise in a contract to transfer a distinct good or service to the customer.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The Company uses the expected value method or the most likely amount method depending on the nature of the variable consideration.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f actual results in the future vary from the Company’s estimates, the Company adjusts these estimates in the period such variances become known. Typically, the amount of variable consideration is not material. For contracts with multiple performance obligations, the Company allocates the contract’s transaction price to each performance obligation using the relative standalone selling price of each distinct good or service in the contract. The Company must apply judgment to determine whether promised goods or services are capable of being distinct and distinct within the context of the contract. If these criteria are not met, the promised goods or services are combined with other goods or services and accounted for as a combined performance obligation. Revenue is then recognized either at a point in time or over time depending on our evaluation of when the customer obtains control of the promised goods or services. This evaluation requires significant judgment and the decision to combine a group of contracts or separate the combined or single contract into multiple performance obligations could change the amount of revenue recorded in a given period. In addition, the Company has developed assumptions that require judgment to determine the standalone selling price for each performance obligation identified in the contract. The Company determines the standalone selling price for a good or service by considering multiple factors including, geographies, market conditions, product life cycles, competitive landscape, internal costs, gross margin objectives, purchase volumes and pricing practices. The Company reviews the standalone selling price for each of its performance obligations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Teradata delivers its platform and services primarily through direct sales channels, as well as through other independent software vendors and distributors and value-added resellers. Standard payment terms may vary based on the country in which the contract is executed, but are generally between 30 days and 90 days. The following is a description of the principal activities and performance obligations from which the Company generates its revenue: • Subscription software licenses, services and other - The Company sells on-premises and cloud subscriptions to its customers through its subscription licenses, cloud and hardware rental offerings. Teradata’s on-premises subscription licenses include a right-to-use license and revenue is recognized upfront at a point in time unless the customer has a contractual right to cancel, where revenue is recognized period-to-period based on the cancellation terms. Subscription licenses are reported within the subscription software licenses caption on the Consolidated Statements of Income. The subscription software license support and unspecified software license upgrade rights on a when-and-if-available basis that are included in the subscription are reported within the recurring services and other caption and recognized ratably over the contract term. Cloud arrangements include a right-to-access software license on third party hosted hardware such as the public cloud. Revenue is recognized ratably, or as consumed, over the contract term and included within the recurring services and other caption. Cloud arrangements typically include a minimum fixed amount that is recognized ratably over the contract term and may include an elastic amount for usage above the minimum, which is recognized monthly based on actual utilization. For the Company's hardware rental offering, the Company owns the hardware and typically finances the hardware to more closely align the use of cash with the expected cash inflows from contracts with customers. The revenue for these arrangements is generally recognized straight-line over the term of the contract and is included within the recurring services and other caption. Hardware rentals are generally accounted for as operating leases and considered outside the scope of Topic 606. • Perpetual maintenance and software upgrade rights - Revenue for maintenance and unspecified software upgrade rights on a when-and-if-available basis are recognized straight-line over the term of the contract and included within the recurring services and other caption. • Perpetual software licenses, hardware and other - Revenue for software is generally recognized when the customer has the ability to use and benefit from its right to use the license. Hardware is typically recognized upon delivery once title and risk of loss have been transferred (when control has passed). Other revenue includes the sale of third-party related products. • Consulting services - The Company accounts for individual services as separate performance obligations if a service is separately identifiable from other items in a combined arrangement and if a customer can benefit from it on its own or with other resources that are readily available to the customer. Revenue for consulting, managed services, implementation and installation services is recognized as services are provided by measuring progress toward the complete satisfaction of the Company’s obligation. Progress for services that are contracted for at a fixed price is generally measured based on hours incurred as a portion of total estimated hours. Progress for services that are contracted for on a time and materials basis is generally based on hours expended. These input methods ( e.g. hours incurred or expended) of revenue recognition are considered a faithful depiction of our efforts to satisfy services contracts and therefore reflect the transfer of services to a customer under such contracts. Significant Accounting Policies and Practical Expedients The following are the Company’s significant accounting policies not already disclosed elsewhere and practical expedients relating to revenue from contracts with customers: • Taxes assessed by a governmental authority that are both imposed on and concurrent with a specific revenue-producing transaction, that are collected by the Company from a customer, are excluded from revenue. • Shipping and handling costs associated with outbound freight after control over a product has transferred to a customer are accounted for as fulfillment cost and are included in cost of revenues. • The Company does not adjust for the effects of a significant financing component if the period between performance and customer payment is one year or less. • The Company expenses the costs to obtain a contract as incurred when the expected amortization period is one year or less. Contract Balances</t>
        </is>
      </c>
    </row>
    <row r="8">
      <c r="A8" s="4" t="inlineStr">
        <is>
          <t>Cash and Cash Equivalents</t>
        </is>
      </c>
      <c r="B8" s="4" t="inlineStr">
        <is>
          <t>Cash and Cash Equivalents. All short-term, highly-liquid investments having original maturities of three months or less are considered to be cash equivalents.</t>
        </is>
      </c>
    </row>
    <row r="9">
      <c r="A9" s="4" t="inlineStr">
        <is>
          <t>Allowance for Doubtful Accounts</t>
        </is>
      </c>
      <c r="B9" s="4" t="inlineStr">
        <is>
          <t>Allowance for Doubtful Accounts. Teradata establishes provisions for doubtful accounts using expected credit losses methodology and specific provisions for known issues.</t>
        </is>
      </c>
    </row>
    <row r="10">
      <c r="A10" s="4" t="inlineStr">
        <is>
          <t>Inventories</t>
        </is>
      </c>
      <c r="B10" s="4" t="inlineStr">
        <is>
          <t>Inventories. Inventories are stated at the lower of cost or market. Cost of service parts is determined using the average cost method. Finished goods inventory is determined using actual cost.</t>
        </is>
      </c>
    </row>
    <row r="11">
      <c r="A11" s="4" t="inlineStr">
        <is>
          <t>Long-Lived Assets</t>
        </is>
      </c>
      <c r="B11" s="4" t="inlineStr">
        <is>
          <t>Long-Lived Assets Property and Equipment</t>
        </is>
      </c>
    </row>
    <row r="12">
      <c r="A12" s="4" t="inlineStr">
        <is>
          <t>Capitalized Software</t>
        </is>
      </c>
      <c r="B12" s="4" t="inlineStr">
        <is>
          <t xml:space="preserve">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four years beginning when the asset is substantially ready for use. </t>
        </is>
      </c>
    </row>
    <row r="13">
      <c r="A13" s="4" t="inlineStr">
        <is>
          <t>Valuation of Long-Lived Assets</t>
        </is>
      </c>
      <c r="B13" s="4" t="inlineStr">
        <is>
          <t>Valuation of Long-Lived Assets.</t>
        </is>
      </c>
    </row>
    <row r="14">
      <c r="A14" s="4" t="inlineStr">
        <is>
          <t>Cloud computing arrangements</t>
        </is>
      </c>
      <c r="B14" s="4" t="inlineStr">
        <is>
          <t>Cloud computing arrangements. Implementation costs incurred in our hosting arrangements that are service contracts are recorded as other long-term assets on the consolidated balance sheets. Implementation costs include activities such as integrating, configuring and customizing the related software. Capitalization of these costs ceases once the project is substantially complete and the software is ready for its intended purpose. Costs incurred for post-configuration training, maintenance and minor modifications or enhancements are expensed as incurred. The capitalized cloud computing implementation costs are amortized on the straight-line basis over the fixed, non-cancellable term of the associated hosting arrangement plus any reasonably certain renewal periods. We apply the same impairment model to these assets as we use to evaluate internally-developed software for impairment.</t>
        </is>
      </c>
    </row>
    <row r="15">
      <c r="A15" s="4" t="inlineStr">
        <is>
          <t>Goodwill</t>
        </is>
      </c>
      <c r="B15" s="4" t="inlineStr">
        <is>
          <t>Goodwill</t>
        </is>
      </c>
    </row>
    <row r="16">
      <c r="A16" s="4" t="inlineStr">
        <is>
          <t>Research and Development Costs</t>
        </is>
      </c>
      <c r="B16" s="4" t="inlineStr">
        <is>
          <t>Research and Development Costs. Research and development costs are expensed as incurred. Research and development costs primarily include labor-related costs, contractor fees, and overhead expenses directly related to research and development support.</t>
        </is>
      </c>
    </row>
    <row r="17">
      <c r="A17" s="4" t="inlineStr">
        <is>
          <t>Pension and Postemployment Benefits</t>
        </is>
      </c>
      <c r="B17" s="4" t="inlineStr">
        <is>
          <t>Pension and Postemployment Benefits. The Company accounts for its pension benefit and its non-U.S. postemployment benefit obligations using actuarial models. The measurement of plan obligations was made as of December 31, 2024.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t>
        </is>
      </c>
    </row>
    <row r="18">
      <c r="A18" s="4" t="inlineStr">
        <is>
          <t>Foreign Currency</t>
        </is>
      </c>
      <c r="B18" s="4" t="inlineStr">
        <is>
          <t>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t>
        </is>
      </c>
    </row>
    <row r="19">
      <c r="A19" s="4" t="inlineStr">
        <is>
          <t>Income Taxes</t>
        </is>
      </c>
      <c r="B19" s="4" t="inlineStr">
        <is>
          <t>Income Taxes.</t>
        </is>
      </c>
    </row>
    <row r="20">
      <c r="A20" s="4" t="inlineStr">
        <is>
          <t>Stock-based Compensation</t>
        </is>
      </c>
      <c r="B20" s="4" t="inlineStr">
        <is>
          <t>Stock-based Compensation.</t>
        </is>
      </c>
    </row>
    <row r="21">
      <c r="A21" s="4" t="inlineStr">
        <is>
          <t>Earnings Per Share</t>
        </is>
      </c>
      <c r="B21" s="4" t="inlineStr">
        <is>
          <t>Earnings Per Share.</t>
        </is>
      </c>
    </row>
    <row r="22">
      <c r="A22" s="4" t="inlineStr">
        <is>
          <t>Recently Adopted Accounting Pronouncements and Recently Issued Accounting Pronouncements</t>
        </is>
      </c>
      <c r="B22" s="4" t="inlineStr">
        <is>
          <t>Recently Adopted Accounting Pronouncements Beginning with our 2024 annual reporting, we adopted Accounting Standards Update (ASU) No. 2023-07, Segment Reporting (Topic 280): Improvements to Reportable Segment Disclosures (ASU 2023-07) that was issued by the Financial Accounting Standards Board (FASB). This standard requires disclosure of significant segment expenses and other segment items by reportable segment on an annual and interim basis. Upon adoption, the guidance was applied retrospectively to all prior periods presented in the financial statements. For additional information, see Note 14 — Segment, Other Supplemental Information and Concentrations. Recently Issued Accounting Pronouncements In December 2023, the FASB issued ASU No. 2023-09, "Income Taxes (Topic 740): Improvements to Income Tax Disclosures." This standard enhances disclosures related to income taxes, including the rate reconciliation and information on income taxes paid. This ASU becomes effective January 1, 2025. We are assessing the impact of this ASU and upon adoption may be required to include certain additional disclosures in the footnotes to our Consolidated Financial Statements. In November 2024, the FASB issued ASU No. 2024-03, Income Statement—Reporting Comprehensive Income—Expense Disaggregation Disclosures (Subtopic 220-40): Disaggregation of Income Statement Expenses (ASU 2024-03). The new guidance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ly or retrospectively. We are evaluating the effect that this guidance will have on our Consolidated Financial Statements.</t>
        </is>
      </c>
    </row>
    <row r="23">
      <c r="A23" s="4" t="inlineStr">
        <is>
          <t>Fair Value Measurements</t>
        </is>
      </c>
      <c r="B23" s="4" t="inlineStr">
        <is>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Dec. 31, 2024</t>
        </is>
      </c>
    </row>
    <row r="3">
      <c r="A3" s="3" t="inlineStr">
        <is>
          <t>Description of Business, Basis of Presentation and Significant Accounting Policies [Abstract]</t>
        </is>
      </c>
      <c r="B3" s="4" t="inlineStr">
        <is>
          <t xml:space="preserve"> </t>
        </is>
      </c>
    </row>
    <row r="4">
      <c r="A4" s="4" t="inlineStr">
        <is>
          <t>Schedule of Depreciation Expense</t>
        </is>
      </c>
      <c r="B4" s="4" t="inlineStr">
        <is>
          <t xml:space="preserve">Total depreciation expense on the Company’s property and equipment for December 31 was as follows: In millions 2024 2023 2022 Depreciation expense $ 94 $ 110 $ 127 </t>
        </is>
      </c>
    </row>
    <row r="5">
      <c r="A5" s="4" t="inlineStr">
        <is>
          <t>Schedule of Activities Relating to Capitalized Internal-use Software</t>
        </is>
      </c>
      <c r="B5" s="4" t="inlineStr">
        <is>
          <t xml:space="preserve">The following table identifies the activity relating to capitalized internal-use software for the following periods: Internal-use Software In millions 2024 2023 2022 Beginning balance at January 1 $ 5 $ 8 $ 10 Capitalized 2 2 3 Amortization (3) (5) (5) Ending balance at December 31 $ 4 $ 5 $ 8 </t>
        </is>
      </c>
    </row>
    <row r="6">
      <c r="A6" s="4" t="inlineStr">
        <is>
          <t>Schedule of Aggregate Amortization Expense for Internal-Use Software</t>
        </is>
      </c>
      <c r="B6" s="4" t="inlineStr">
        <is>
          <t xml:space="preserve">The aggregate amortization expense (actual and estimated) for internal-use software for the following periods is: Actual For the years ended (estimated) In millions 2024 2025 2026 2027 2028 2029 Internal-use software amortization expense $ 3 $ 2 $ 2 $ 2 $ 2 $ 1 </t>
        </is>
      </c>
    </row>
    <row r="7">
      <c r="A7" s="4" t="inlineStr">
        <is>
          <t>Schedule of Basic and Diluted Earnings Per Share</t>
        </is>
      </c>
      <c r="B7" s="4" t="inlineStr">
        <is>
          <t xml:space="preserve">The components of basic and diluted earnings per share for the years ended December 31 are as follows: In millions, except earnings per share 2024 2023 2022 Net income attributable to common stockholders $ 114 $ 62 $ 33 Weighted average outstanding shares of common stock 96.4 99.8 103.2 Dilutive effect of employee stock options, restricted shares and other stock awards 1.8 2.6 2.6 Common stock and common stock equivalents 98.2 102.4 105.8 Earnings per share: Basic $ 1.18 $ 0.62 $ 0.32 Diluted $ 1.16 $ 0.61 $ 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Financial Information</t>
        </is>
      </c>
      <c r="B4" s="4" t="inlineStr">
        <is>
          <t xml:space="preserve"> At December 31 In millions 2024 2023 Accounts receivable Trade $ 243 $ 294 Other 5 4 Accounts receivable, gross 248 298 Less: allowance for doubtful accounts (14) (12) Total accounts receivable, net $ 234 $ 286 Inventories Finished goods $ 18 $ 11 Service parts — 2 Total inventories $ 18 $ 13 Other current assets Income tax receivable $ 12 $ 13 Pre-paid expenses and Other 65 71 Total other current assets $ 77 $ 84 Property and equipment Land $ 8 $ 8 Buildings and improvements 86 84 Finance lease assets 218 267 Machinery and other equipment 438 586 Property and equipment, gross 750 945 Less: accumulated depreciation (565) (706) Total property and equipment, net $ 185 $ 239 Other current liabilities Income tax payable* $ 52 $ 40 Sales and value-added taxes 17 12 Pension and other postemployment plan liabilities 13 18 Other* 33 35 Total other current liabilities $ 115 $ 105 Deferred revenue Deferred revenue, current $ 512 $ 570 Long-term deferred revenue 10 22 Total deferred revenue $ 522 $ 592 Other long-term liabilities Transition tax $ — $ 29 Uncertain tax positions 21 19 Other 7 13 Total other long-term liabilities $ 28 $ 61 *Prior year results have been updated to conform to the current year presentation. Twelve Months Ended December 31, In millions 2024 2023 2022 Other expense Foreign currency losses $ 8 $ 38 $ 30 Blue chip swap losses 4 13 — Other 15 13 12 Total Other expense $ 27 $ 64 $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revenue for the years ended December 31: In millions 2024 2023 2022 Americas Recurring $ 901 $ 947 $ 889 Perpetual software licenses, hardware and other 7 14 23 Consulting services 103 128 126 Total Americas 1,011 1,089 1,038 EMEA Recurring 388 363 330 Perpetual software licenses, hardware and other 10 20 33 Consulting services 86 92 102 Total EMEA 484 475 465 APJ Recurring 190 182 200 Perpetual software licenses, hardware and other 6 11 9 Consulting services 59 76 83 Total APJ 255 269 292 Total Revenue $ 1,750 $ 1,833 $ 1,795 </t>
        </is>
      </c>
    </row>
    <row r="5">
      <c r="A5" s="4" t="inlineStr">
        <is>
          <t>Schedule of Receivables, Contract Assets, and Deferred Revenue from Contracts with Customers</t>
        </is>
      </c>
      <c r="B5" s="4" t="inlineStr">
        <is>
          <t xml:space="preserve">The following table provides information about receivables, contract assets and deferred revenue from contracts with customers: In millions December 31, 2024 December 31, 2023 Accounts receivable, net $ 234 $ 286 Contract assets $ 4 $ 9 Current deferred revenue $ 512 $ 570 Long-term deferred revenue $ 10 $ 22 </t>
        </is>
      </c>
    </row>
    <row r="6">
      <c r="A6" s="4" t="inlineStr">
        <is>
          <t>Schedule of Transaction Price Allocated to Unsatisfied Obligations</t>
        </is>
      </c>
      <c r="B6" s="4" t="inlineStr">
        <is>
          <t xml:space="preserve">The following table includes estimated revenue expected to be recognized in the future related to the Company's unsatisfied (or partially satisfied) obligations at December 31, 2024: In millions December 31, 2024 Year 1 Year 2 and Thereafter Remaining unsatisfied obligations $ 2,301 $ 1,345 $ 9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Costs (Tables)</t>
        </is>
      </c>
      <c r="B1" s="2" t="inlineStr">
        <is>
          <t>12 Months Ended</t>
        </is>
      </c>
    </row>
    <row r="2">
      <c r="B2" s="2" t="inlineStr">
        <is>
          <t>Dec. 31, 2024</t>
        </is>
      </c>
    </row>
    <row r="3">
      <c r="A3" s="3" t="inlineStr">
        <is>
          <t>Capitalized Contract Cost [Abstract]</t>
        </is>
      </c>
      <c r="B3" s="4" t="inlineStr">
        <is>
          <t xml:space="preserve"> </t>
        </is>
      </c>
    </row>
    <row r="4">
      <c r="A4" s="4" t="inlineStr">
        <is>
          <t>Schedule of Activity Related to Capitalized Contract Costs</t>
        </is>
      </c>
      <c r="B4" s="4" t="inlineStr">
        <is>
          <t xml:space="preserve">The following table identifies the activity relating to capitalized contract costs: In millions December 31, 2023 Capitalized Amortization December 31, 2024 Capitalized contract costs $ 68 $ 13 $ (35) $ 46 In millions December 31, 2022 Capitalized Amortization December 31, 2023 Capitalized contract costs $ 92 $ 16 $ (40) $ 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Operating Segment</t>
        </is>
      </c>
      <c r="B4" s="4" t="inlineStr">
        <is>
          <t xml:space="preserve">The following table identifies the activity relating to goodwill by our new operating segments: In millions Balance December 31, Segment re-allocation Currency Balance December 31, Goodwill Americas $ 257 $ (257) $ — $ — EMEA 90 (90) — — APJ 51 (51) — — Product Sales — 391 (4) 387 Consulting Services — 7 — 7 Total goodwill $ 398 $ — $ (4) $ 394 </t>
        </is>
      </c>
    </row>
    <row r="5">
      <c r="A5" s="4" t="inlineStr">
        <is>
          <t>Schedule of Gross Carrying Amount and Accumulated Amortization for Acquired Intangible Assets</t>
        </is>
      </c>
      <c r="B5" s="4" t="inlineStr">
        <is>
          <t>The gross carrying amount and accumulated amortization for Teradata’s acquired intangible assets were as follows: December 31, In millions Amortization Gross Carrying Accumulated Amortization Acquired intangible assets Intellectual property/developed technology 5 $ 14 $ (5)</t>
        </is>
      </c>
    </row>
    <row r="6">
      <c r="A6" s="4" t="inlineStr">
        <is>
          <t>Schedule of Aggregate Amortization Expense for Acquired Intangible Assets</t>
        </is>
      </c>
      <c r="B6" s="4" t="inlineStr">
        <is>
          <t xml:space="preserve">The aggregate amortization expense (actual and estimated) for acquired intangible assets for the following periods is: Actual For the years ended (estimated) In millions 2024 2025 2026 2027 2028 2029 Amortization expense $ 3 $ 3 $ 3 $ 2 $ 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For the years ended December 31, income before income taxes consisted of the following: In millions 2024 2023 2022 Income before income taxes United States $ 58 $ 35 $ 17 Foreign 106 82 50 Total income before income taxes $ 164 $ 117 $ 67 </t>
        </is>
      </c>
    </row>
    <row r="5">
      <c r="A5" s="4" t="inlineStr">
        <is>
          <t>Schedule of Income Tax Expense (Benefit)</t>
        </is>
      </c>
      <c r="B5" s="4" t="inlineStr">
        <is>
          <t>For the years ended December 31, income tax expense consisted of the following: In millions 2024 2023 2022 Income tax expense Current Federal $ 32 $ 25 $ 29 State and local 5 5 6 Foreign 24 36 25 Deferred Federal (9) (12) (21) State and local (2) (2) (3) Foreign — 3 (2) Total income tax expense $ 50 $ 55 $ 34 Effective income tax rate 30.5 % 47.0 % 50.7 %</t>
        </is>
      </c>
    </row>
    <row r="6">
      <c r="A6" s="4" t="inlineStr">
        <is>
          <t>Schedule of Difference Between the Effective Tax Rate and the U.S. Federal Statutory Income Tax Rate</t>
        </is>
      </c>
      <c r="B6" s="4" t="inlineStr">
        <is>
          <t>The following table presents the principal components of the difference between the effective tax rate and the United States federal statutory income tax rate for the years ended December 31: 2024 2023 2022 Income tax expense at the U.S. federal tax rate 21.0 % 21.0 % 21.0 % Foreign income tax differential (3.2) % 1.5 % 13.0 % U.S. tax on foreign earnings (0.7) % (1.7) % 2.8 % State and local income taxes (1.3) % (3.2) % (4.2) % U.S. permanent book/tax differences 1.8 % 3.7 % 4.8 % U.S. research and development tax credits (4.2) % (6.1) % (10.4) % Change in valuation allowance 10.7 % 18.6 % 18.7 % Argentina hyperinflationary adjustment — % 13.1 % — % Tax impact of stock compensation 4.3 % 1.7 % 3.6 % Tax impact of uncertain tax positions 2.1 % (0.8) % 1.5 % Other, net — % (0.8) % (0.1) % Effective income tax rate 30.5 % 47.0 % 50.7 %</t>
        </is>
      </c>
    </row>
    <row r="7">
      <c r="A7" s="4" t="inlineStr">
        <is>
          <t>Schedule of Deferred Income Tax Assets and Liabilities</t>
        </is>
      </c>
      <c r="B7" s="4" t="inlineStr">
        <is>
          <t xml:space="preserve">Deferred income tax assets and liabilities included in the balance sheets at December 31 were as follows: In millions 2024 2023 Deferred income tax assets Employee pensions and other liabilities $ 41 $ 59 Other balance sheet reserves and allowances 29 15 Operating lease liabilities 2 3 Tax loss and credit carryforwards 115 109 Deferred revenue 3 4 Intangibles and capitalized software 184 178 Total deferred income tax assets 374 368 Valuation allowance (101) (90) Net deferred income tax assets 273 278 Deferred income tax liabilities Right of use assets - operating lease 2 2 Property and equipment 24 32 Other 31 31 Total deferred income tax liabilities 57 65 Total net deferred income tax assets $ 216 $ 213 </t>
        </is>
      </c>
    </row>
    <row r="8">
      <c r="A8" s="4" t="inlineStr">
        <is>
          <t>Schedule of Unrecognized Tax Benefits Roll Forward</t>
        </is>
      </c>
      <c r="B8" s="4" t="inlineStr">
        <is>
          <t xml:space="preserve">Below is a roll-forward of the Company’s liability related to uncertain tax positions at December 31: In millions 2024 2023 Balance at January 1 $ 40 $ 41 Gross increases for prior period tax positions 1 1 Gross increases for current period tax positions 3 3 Decreases due to the lapse of applicable statute of limitations — (5) Balance at December 31 $ 44 $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mployee 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for the years ended December 31 as follows: In millions 2024 2023 2022 Restricted share units 115 122 122 Employee stock purchase program 4 4 4 Total stock-based compensation before income taxes 119 126 126 Tax benefit (17) (23) (23) Total stock-based compensation, net of tax $ 102 $ 103 $ 103 </t>
        </is>
      </c>
    </row>
    <row r="5">
      <c r="A5" s="4" t="inlineStr">
        <is>
          <t>Schedule of Restricted Shares and Restricted Share Unit Activity</t>
        </is>
      </c>
      <c r="B5" s="4" t="inlineStr">
        <is>
          <t xml:space="preserve">The following table reports restricted share unit activity during the year ended December 31, 2024: Shares in thousands Number of Weighted- Unvested shares at January 1, 2024 6,820 $ 42.84 Granted 3,457 $ 36.33 Vested (2,915) $ 42.67 Forfeited/canceled (705) $ 41.15 Unvested shares at December 31, 2024 6,657 $ 40.05 </t>
        </is>
      </c>
    </row>
    <row r="6">
      <c r="A6" s="4" t="inlineStr">
        <is>
          <t>Schedule of Weighted-Average Fair Value and Total Fair Value of Shares Vested</t>
        </is>
      </c>
      <c r="B6" s="4" t="inlineStr">
        <is>
          <t xml:space="preserve">The following table summarizes the weighted-average fair value of restricted share units granted for Teradata equity awards and the total fair value of shares vested. 2024 2023 2022 Weighted-average fair value of restricted share units granted $ 36.33 $ 39.98 $ 47.44 Total fair value of shares vested (in millions) $ 124 $ 116 $ 106 </t>
        </is>
      </c>
    </row>
    <row r="7">
      <c r="A7" s="4" t="inlineStr">
        <is>
          <t>Schedule of Composition of Teradata Restricted Stock Grants</t>
        </is>
      </c>
      <c r="B7" s="4" t="inlineStr">
        <is>
          <t xml:space="preserve">The following table represents the composition of Teradata restricted share unit grants in 2024: Shares in thousands Number of Weighted- Service-based restricted share units 2,758 $ 37.22 Performance-based restricted share units 699 $ 32.85 Total restricted share unit grants 3,457 $ 36.33 </t>
        </is>
      </c>
    </row>
    <row r="8">
      <c r="A8" s="4" t="inlineStr">
        <is>
          <t>Schedule of Employee Purchases and Aggregate Cost</t>
        </is>
      </c>
      <c r="B8" s="4" t="inlineStr">
        <is>
          <t xml:space="preserve">Employee purchases and aggregate cost were as follows at December 31: In millions 2024 2023 2022 Employee stock purchases 0.4 0.4 0.4 Aggregate cost $ 12 $ 13 $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and Postemployment Benefit Costs</t>
        </is>
      </c>
      <c r="B4" s="4" t="inlineStr">
        <is>
          <t xml:space="preserve">Pension and postemployment benefit costs for the years ended December 31 were as follows: 2024 2023 2022 In millions Pension Postemployment Pension Postemployment Pension Postemployment Service cost $ 4 $ 11 $ 4 $ 12 $ 6 $ 13 Interest cost 3 2 3 2 2 1 Expected return on plan assets (2) — (2) — (2) — Settlement charge 1 — — — — — Amortization of actuarial loss — 8 — 6 1 8 Amortization of prior service cost — 1 — 1 — — Total costs $ 6 $ 22 $ 5 $ 21 $ 7 $ 22 </t>
        </is>
      </c>
    </row>
    <row r="5">
      <c r="A5" s="4" t="inlineStr">
        <is>
          <t>Schedule of Accumulated Pension Benefit Obligation</t>
        </is>
      </c>
      <c r="B5" s="4" t="inlineStr">
        <is>
          <t xml:space="preserve">The following tables present the changes in benefit obligations, plan assets, funded status and the reconciliation of the funded status to amounts recognized in the consolidated balance sheets and in accumulated other comprehensive income at December 31: Pension Postemployment In millions 2024 2023 2024 2023 Change in benefit obligation Benefit obligation at January 1 $ 116 $ 105 $ 56 $ 58 Service cost 4 4 11 12 Interest cost 3 3 2 2 Plan participant contributions 1 1 — — Actuarial loss — 5 11 13 Benefits paid (2) (3) (24) (29) Settlement (9) (2) — — Plan Amendment (6) — — — Currency translation adjustments (7) 3 — — Benefit obligation at December 31 $ 100 $ 116 $ 56 $ 56 Change in plan assets Fair value of plan assets at January 1 $ 60 $ 56 $ — $ — Actual return on plan assets 4 3 — — Company contributions 5 5 — — Benefits paid (2) (4) — — Currency translation adjustments (4) 1 — — Plan participant contribution 1 1 — — Settlements (9) (2) — — Other (6) — — — Fair value of plan assets at December 31 49 60 — — Funded status (underfunded) $ (51) $ (56) $ (56) $ (56) Amounts Recognized in the Consolidated Balance Sheet Non-current assets $ 10 $ 8 $ — $ — Current liabilities (2) (2) (11) (16) Non-current liabilities (59) (62) (45) (40) Net amounts recognized $ (51) $ (56) $ (56) $ (56) Amounts Recognized in Accumulated Other Comprehensive Income (Loss) Unrecognized Net actuarial (gain) loss $ (6) $ (4) $ 62 $ 57 Unrecognized Prior service cost — — 3 4 Total $ (6) $ (4) $ 65 $ 61 The following table presents the accumulated pension benefit obligation at December 31: In millions 2024 2023 Accumulated pension benefit obligation $ 93 $ 108 The following table presents pension plans with accumulated benefit obligations in excess of plan assets at December 31: In millions 2024 2023 Projected benefit obligation $ 84 $ 92 Accumulated benefit obligation $ 79 $ 87 Fair value of plan assets $ 24 $ 28 </t>
        </is>
      </c>
    </row>
    <row r="6">
      <c r="A6" s="4" t="inlineStr">
        <is>
          <t>Schedule of Pre-Tax Net Changes in Projected Benefit Obligations Recognized in Other Comprehensive Income</t>
        </is>
      </c>
      <c r="B6" s="4" t="inlineStr">
        <is>
          <t xml:space="preserve">The following table presents the pre-tax net changes in projected benefit obligations recognized in other comprehensive income: Pension Postemployment In millions 2024 2023 2024 2023 Actuarial (gain) loss arising during the year $ (2) $ 4 $ 12 $ 13 Amortization of loss included in net periodic benefit cost — — (9) (7) Recognition of loss due to settlement (1) — — — Total recognized in other comprehensive (income) loss $ (3) $ 4 $ 3 $ 6 </t>
        </is>
      </c>
    </row>
    <row r="7">
      <c r="A7" s="4" t="inlineStr">
        <is>
          <t>Schedule of Weighted-Average Rates and Assumptions Used to Determine Benefit Obligations and Net Periodic Benefit Cost</t>
        </is>
      </c>
      <c r="B7" s="4" t="inlineStr">
        <is>
          <t>The weighted-average rates and assumptions used to determine benefit obligations at December 31, and net periodic benefit cost for the years ended December 31, were as follows: Pension Benefit Obligations Pension Benefit Cost 2024 2023 2024 2023 2022 Discount rate 3.2% 3.0% 3.2% 3.1% 1.3% Rate of compensation increase 3.4% 3.2% 3.2% 3.1% 3.0% Expected return on plan assets N/A N/A 4.0% 3.9% 3.1% Interest crediting rate assumption 1.6% 1.6% 1.6% 1.5% 0.9% Postemployment Postemployment 2024 2023 2024 2023 2022 Discount rate 4.6% 4.6% 4.6% 3.8% 2.0% Rate of compensation increase 4.3% 3.0% 3.0% 3.0% 3.0% Involuntary turnover rate 5.0% 4.5% 4.5% 4.0% 4.0%</t>
        </is>
      </c>
    </row>
    <row r="8">
      <c r="A8" s="4" t="inlineStr">
        <is>
          <t>Schedule of Weighted-Average Asset Allocations, by Category</t>
        </is>
      </c>
      <c r="B8" s="4" t="inlineStr">
        <is>
          <t>The weighted-average asset allocations at December 31, by asset category are as follows: Actual Asset Allocation Target Asset 2024 2023 Allocation Equity securities 33% 33% 34% Debt securities 56% 47% 55% Insurance (annuity) contracts 8% 13% 4% Real estate 3% 6% 4% Other —% 1% 3% Total 100% 100% 100%</t>
        </is>
      </c>
    </row>
    <row r="9">
      <c r="A9" s="4" t="inlineStr">
        <is>
          <t>Schedule of Pension Plan Assets at Fair Value</t>
        </is>
      </c>
      <c r="B9" s="4" t="inlineStr">
        <is>
          <t xml:space="preserve">The following table sets forth by level, within the fair value hierarchy, the pension plan assets at fair value as of December 31, 2024: Fair Value Measurements at Reporting Date Using Quoted Prices in Active Markets Significant Significant In millions December 31, 2024 (Level 1) (Level 2) (Level 3) Equity funds $ 17 $ — $ 17 $ — Bond/fixed-income funds 26 — 26 — Real estate indirect investments 3 — 3 — Insurance contracts 2 — — 2 Total assets at fair value $ 48 $ — $ 46 $ 2 The following table sets forth by level, within the fair value hierarchy, the pension plan assets at fair value as of December 31, 2023: Fair Value Measurements at Reporting Date Using Quoted Prices in Active Significant Significant In millions December 31, 2023 (Level 1) (Level 2) (Level 3) Money market funds $ 1 $ — $ 1 $ — Equity funds 20 — 20 — Bond/fixed-income funds 28 — 28 — Real estate indirect investments 3 — 3 — Insurance contracts 8 — — 8 Total assets at fair value $ 60 $ — $ 52 $ 8 </t>
        </is>
      </c>
    </row>
    <row r="10">
      <c r="A10" s="4" t="inlineStr">
        <is>
          <t>Schedule of Changes in Fair Value of the Pension Plan Level 3 Assets</t>
        </is>
      </c>
      <c r="B10" s="4" t="inlineStr">
        <is>
          <t xml:space="preserve">The table below sets forth a summary of changes in the fair value of the pension plan level 3 assets for the year ended December 31, 2024: In millions Insurance Balance as of January 1, 2024 $ 8 Purchases, sales and settlements, net (6) Balance as of December 31, 2024 $ 2 The table below sets forth a summary of changes in the fair value of the pension plan level 3 assets for the year ended December 31, 2023: In millions Insurance Balance as of January 1, 2023 $ 7 Purchases, sales and settlements, net 1 Balance as of December 31, 2023 $ 8 </t>
        </is>
      </c>
    </row>
    <row r="11">
      <c r="A11" s="4" t="inlineStr">
        <is>
          <t>Schedule of Estimated Future Benefit Payments</t>
        </is>
      </c>
      <c r="B11" s="4" t="inlineStr">
        <is>
          <t xml:space="preserve">The Company expects to make the following benefit payments, estimated based on the assumptions used to measure the Company's benefit obligation at the end of the year, reflecting past and future service from its pension and postemployment plans: Pension Postemployment In millions Benefits Benefits Year 2025 $ 5 $ 11 2026 $ 5 $ 11 2027 $ 6 $ 11 2028 $ 7 $ 11 2029 $ 6 $ 11 2030 - 2034 $ 40 $ 54 </t>
        </is>
      </c>
    </row>
    <row r="12">
      <c r="A12" s="4" t="inlineStr">
        <is>
          <t>Schedule of U.S and International Subsidiary Savings Plans</t>
        </is>
      </c>
      <c r="B12" s="4" t="inlineStr">
        <is>
          <t xml:space="preserve">The following table identifies the expense for the United States and International subsidiary savings plans for the years ended December 31: In millions 2024 2023 2022 U.S. savings plan $ 15 $ 16 $ 16 International subsidiary savings plans $ 10 $ 10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identifies the contract notional amount of the Company’s hedging instruments at December 31: In millions 2024 2023 Contract notional amount of foreign exchange forward contracts $ 70 $ 178 Net contract notional amount of foreign exchange forward contracts $ 21 $ 1 Contract notional amount of foreign currency exchange (net investment hedge) $ 150 $ 150 Contract notional amount of interest rate swap $ 439 $ 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4</v>
      </c>
      <c r="C4" s="7" t="n">
        <v>62</v>
      </c>
      <c r="D4" s="7" t="n">
        <v>3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8" t="n">
        <v>-24</v>
      </c>
      <c r="C6" s="8" t="n">
        <v>6</v>
      </c>
      <c r="D6" s="8" t="n">
        <v>-30</v>
      </c>
    </row>
    <row r="7">
      <c r="A7" s="4" t="inlineStr">
        <is>
          <t>Unrealized gain (loss) on cross-currency net investment hedge, before tax</t>
        </is>
      </c>
      <c r="B7" s="8" t="n">
        <v>8</v>
      </c>
      <c r="C7" s="8" t="n">
        <v>-7</v>
      </c>
      <c r="D7" s="8" t="n">
        <v>-1</v>
      </c>
    </row>
    <row r="8">
      <c r="A8" s="4" t="inlineStr">
        <is>
          <t>Unrealized gain (loss) on cross-currency net investment hedge, tax portion</t>
        </is>
      </c>
      <c r="B8" s="8" t="n">
        <v>-2</v>
      </c>
      <c r="C8" s="8" t="n">
        <v>2</v>
      </c>
      <c r="D8" s="8" t="n">
        <v>0</v>
      </c>
    </row>
    <row r="9">
      <c r="A9" s="4" t="inlineStr">
        <is>
          <t>Total currency translation adjustments</t>
        </is>
      </c>
      <c r="B9" s="8" t="n">
        <v>-18</v>
      </c>
      <c r="C9" s="8" t="n">
        <v>1</v>
      </c>
      <c r="D9" s="8" t="n">
        <v>-31</v>
      </c>
    </row>
    <row r="10">
      <c r="A10" s="3" t="inlineStr">
        <is>
          <t>Derivatives:</t>
        </is>
      </c>
      <c r="B10" s="4" t="inlineStr">
        <is>
          <t xml:space="preserve"> </t>
        </is>
      </c>
      <c r="C10" s="4" t="inlineStr">
        <is>
          <t xml:space="preserve"> </t>
        </is>
      </c>
      <c r="D10" s="4" t="inlineStr">
        <is>
          <t xml:space="preserve"> </t>
        </is>
      </c>
    </row>
    <row r="11">
      <c r="A11" s="4" t="inlineStr">
        <is>
          <t>Unrealized gain (loss) on derivatives, before tax</t>
        </is>
      </c>
      <c r="B11" s="8" t="n">
        <v>1</v>
      </c>
      <c r="C11" s="8" t="n">
        <v>-5</v>
      </c>
      <c r="D11" s="8" t="n">
        <v>25</v>
      </c>
    </row>
    <row r="12">
      <c r="A12" s="4" t="inlineStr">
        <is>
          <t>Unrealized gain (loss) on derivatives, tax portion</t>
        </is>
      </c>
      <c r="B12" s="8" t="n">
        <v>0</v>
      </c>
      <c r="C12" s="8" t="n">
        <v>1</v>
      </c>
      <c r="D12" s="8" t="n">
        <v>-6</v>
      </c>
    </row>
    <row r="13">
      <c r="A13" s="4" t="inlineStr">
        <is>
          <t>Unrealized gain (loss) on derivatives, net of tax</t>
        </is>
      </c>
      <c r="B13" s="8" t="n">
        <v>1</v>
      </c>
      <c r="C13" s="8" t="n">
        <v>-4</v>
      </c>
      <c r="D13" s="8" t="n">
        <v>19</v>
      </c>
    </row>
    <row r="14">
      <c r="A14" s="3" t="inlineStr">
        <is>
          <t>Defined benefit plans:</t>
        </is>
      </c>
      <c r="B14" s="4" t="inlineStr">
        <is>
          <t xml:space="preserve"> </t>
        </is>
      </c>
      <c r="C14" s="4" t="inlineStr">
        <is>
          <t xml:space="preserve"> </t>
        </is>
      </c>
      <c r="D14" s="4" t="inlineStr">
        <is>
          <t xml:space="preserve"> </t>
        </is>
      </c>
    </row>
    <row r="15">
      <c r="A15" s="4" t="inlineStr">
        <is>
          <t>Reclassification of loss to net income, before tax</t>
        </is>
      </c>
      <c r="B15" s="8" t="n">
        <v>9</v>
      </c>
      <c r="C15" s="8" t="n">
        <v>7</v>
      </c>
      <c r="D15" s="8" t="n">
        <v>9</v>
      </c>
    </row>
    <row r="16">
      <c r="A16" s="4" t="inlineStr">
        <is>
          <t>Defined benefit plan adjustment, before tax</t>
        </is>
      </c>
      <c r="B16" s="8" t="n">
        <v>-9</v>
      </c>
      <c r="C16" s="8" t="n">
        <v>-17</v>
      </c>
      <c r="D16" s="8" t="n">
        <v>33</v>
      </c>
    </row>
    <row r="17">
      <c r="A17" s="4" t="inlineStr">
        <is>
          <t>Defined benefit plans, tax portion</t>
        </is>
      </c>
      <c r="B17" s="8" t="n">
        <v>-1</v>
      </c>
      <c r="C17" s="8" t="n">
        <v>3</v>
      </c>
      <c r="D17" s="8" t="n">
        <v>-11</v>
      </c>
    </row>
    <row r="18">
      <c r="A18" s="4" t="inlineStr">
        <is>
          <t>Defined benefit plans, net of tax</t>
        </is>
      </c>
      <c r="B18" s="8" t="n">
        <v>-1</v>
      </c>
      <c r="C18" s="8" t="n">
        <v>-7</v>
      </c>
      <c r="D18" s="8" t="n">
        <v>31</v>
      </c>
    </row>
    <row r="19">
      <c r="A19" s="4" t="inlineStr">
        <is>
          <t>Other comprehensive (loss) income</t>
        </is>
      </c>
      <c r="B19" s="8" t="n">
        <v>-18</v>
      </c>
      <c r="C19" s="8" t="n">
        <v>-10</v>
      </c>
      <c r="D19" s="8" t="n">
        <v>19</v>
      </c>
    </row>
    <row r="20">
      <c r="A20" s="4" t="inlineStr">
        <is>
          <t>Comprehensive income</t>
        </is>
      </c>
      <c r="B20" s="7" t="n">
        <v>96</v>
      </c>
      <c r="C20" s="7" t="n">
        <v>52</v>
      </c>
      <c r="D20" s="7" t="n">
        <v>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 and Subject to Fair Value Disclosure Requirements</t>
        </is>
      </c>
      <c r="B4" s="4" t="inlineStr">
        <is>
          <t>The Company’s assets and liabilities measured at fair value on a recurring basis and subject to fair value disclosure requirements at December 31, 2024 and December 31, 2023 were as follows: Fair Value Measurements at Reporting Date Using Quoted Prices Significant Significant Unobservable Inputs In millions Total (Level 1) (Level 2) (Level 3) Assets Money Market Funds at December 31, 2024 $ 151 $ 151 $ — $ — Money Market Funds at December 31, 2023* $ 154 $ 154 $ — $ — Foreign Currency Swap at December 31, 2024 $ 1 $ — $ 1 $ — Interest Rate Swap at December 31, 2024 $ 9 $ — $ 9 $ — Interest Rate Swap at December 31, 2023 $ 8 $ — $ 8 $ — Liabilities Foreign Currency Swap at December 31, 2023 $ 8 $ — $ 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Annual Contractual Maturities of Outstanding Principal on Term Loan</t>
        </is>
      </c>
      <c r="B4" s="4" t="inlineStr">
        <is>
          <t xml:space="preserve">Annual contractual maturities of outstanding principal on the Term Loan at December 31, 2024, are as follows: In millions Principal payments 2025 25 2026 25 2027 431 Total $ 4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related Assets And Liabilities Recorded on the Balance Sheet</t>
        </is>
      </c>
      <c r="B4" s="4" t="inlineStr">
        <is>
          <t>The table below presents the lease-related assets and liabilities recorded on the balance sheet at December 31: In millions, except weighted average calculations Classification on the Balance Sheet 2024 2023 Assets Operating lease assets Right of use assets - operating lease, net $ 8 $ 9 Finance lease assets Property and equipment, net 109 156 Total lease assets $ 117 $ 165 Liabilities Current Operating Current portion of operating lease liability $ 4 $ 6 Finance Current portion of finance lease liability 57 66 Non current Operating Operating lease liability 5 6 Finance Finance lease liability 30 63 Total lease liabilities $ 96 $ 141 Weighted-average remaining lease term Operating leases 3.49 years 2.16 years Finance leases 1.65 years 2.06 years Weighted-average discount rate Operating leases (1) 5.40 % 5.00 % Finance leases 6.83 % 6.28 % (1)</t>
        </is>
      </c>
    </row>
    <row r="5">
      <c r="A5" s="4" t="inlineStr">
        <is>
          <t>Schedule of Lease Costs</t>
        </is>
      </c>
      <c r="B5" s="4" t="inlineStr">
        <is>
          <t xml:space="preserve">The table below presents certain information related to the lease costs for finance and operating leases recognized in the Company's consolidated statements of income for the years ended December 31: In millions 2024 2023 2022 Finance lease cost Depreciation of leased assets $ 61 $ 68 $ 69 Interest of lease liabilities 7 7 5 Operating lease cost 5 7 12 Sub-lease income from real estate properties owned and leased (5) (5) (5) Total lease cost $ 68 $ 77 $ 81 The table below presents supplemental cash flow information related to cash paid for amounts included in the measurement of lease liabilities for the year ended December 31: In millions 2024 2023 Operating cash flows for operating leases $ 7 $ 9 Operating cash flows for finance leases $ 7 $ 7 Financing cash flows for finance leases $ 71 $ 82 </t>
        </is>
      </c>
    </row>
    <row r="6">
      <c r="A6" s="4" t="inlineStr">
        <is>
          <t>Schedule of Undiscounted Cash Flows, Finance Lease Liability</t>
        </is>
      </c>
      <c r="B6" s="4" t="inlineStr">
        <is>
          <t xml:space="preserve">The table below reconciles the undiscounted cash flows for each of the first five years and total of the remaining years to the finance lease liabilities and operating lease liabilities recorded on the balance sheet at December 31, 2024: In millions Operating Leases Finance Leases 2025 $ 7 $ 61 2026 3 27 2027 1 5 2028 1 — 2029 2 — Thereafter — — Total minimum lease payments 14 93 Less: amount of lease payments representing interest (5) (6) Present value of future minimum lease payments 9 87 Less: current obligations under leases (4) (57) Long-term lease obligations $ 5 $ 30 The table below provides the undiscounted cash flows for the Company's finance lease liabilities and operating lease obligations as of December 31, 2023: In millions Operating Leases Finance Leases 2024 $ 8 $ 72 2025 4 50 2026 2 16 2027 — — 2028 — — Thereafter — — Total minimum lease payments 14 138 Less: amount of lease payments representing interest (2) (9) Present value of future minimum lease payments 12 129 Less: current obligations under leases (6) (66) Long-term lease obligations $ 6 $ 63 </t>
        </is>
      </c>
    </row>
    <row r="7">
      <c r="A7" s="4" t="inlineStr">
        <is>
          <t>Schedule of Undiscounted Cash Flows, Operating Lease Liability</t>
        </is>
      </c>
      <c r="B7" s="4" t="inlineStr">
        <is>
          <t xml:space="preserve">The table below reconciles the undiscounted cash flows for each of the first five years and total of the remaining years to the finance lease liabilities and operating lease liabilities recorded on the balance sheet at December 31, 2024: In millions Operating Leases Finance Leases 2025 $ 7 $ 61 2026 3 27 2027 1 5 2028 1 — 2029 2 — Thereafter — — Total minimum lease payments 14 93 Less: amount of lease payments representing interest (5) (6) Present value of future minimum lease payments 9 87 Less: current obligations under leases (4) (57) Long-term lease obligations $ 5 $ 30 The table below provides the undiscounted cash flows for the Company's finance lease liabilities and operating lease obligations as of December 31, 2023: In millions Operating Leases Finance Leases 2024 $ 8 $ 72 2025 4 50 2026 2 16 2027 — — 2028 — — Thereafter — — Total minimum lease payments 14 138 Less: amount of lease payments representing interest (2) (9) Present value of future minimum lease payments 12 129 Less: current obligations under leases (6) (66) Long-term lease obligations $ 6 $ 63 </t>
        </is>
      </c>
    </row>
    <row r="8">
      <c r="A8" s="4" t="inlineStr">
        <is>
          <t>Schedule of Rental Revenue</t>
        </is>
      </c>
      <c r="B8" s="4" t="inlineStr">
        <is>
          <t>The following table includes rental revenue for the years ended December 31: In millions 2024 2023 2022 Rental revenue* $ 213 $ 216 $ 191 *Rental revenue includes hardware maintenance.</t>
        </is>
      </c>
    </row>
    <row r="9">
      <c r="A9" s="4" t="inlineStr">
        <is>
          <t>Schedule of Estimated Rental Revenue Expected to be Recognized in the Future</t>
        </is>
      </c>
      <c r="B9" s="4" t="inlineStr">
        <is>
          <t xml:space="preserve">The following table includes estimated rental revenue expected to be recognized in the future based on executed contracts at December 31, 2024: In millions Rental Revenue 2025 $ 173 2026 96 2027-28 48 Total $ 3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Other Supplemental Information and Concentration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and Segment Gross Profit</t>
        </is>
      </c>
      <c r="B4" s="4" t="inlineStr">
        <is>
          <t xml:space="preserve">The following table presents segment revenue, segment cost of revenue and segment gross profit for the Company for the years ended December 31: In millions 2024 2023 2022 Segment revenue Product Sales $ 1,502 $ 1,537 $ 1,484 Consulting Services 248 296 311 Total revenue 1,750 1,833 1,795 Segment cost of revenue Product Sales (1) 453 446 428 Consulting Services (2) 217 254 262 Total segment cost of revenue 670 700 690 Segment gross profit Product Sales 1,049 1,091 1,056 Consulting Services 31 42 49 Total segment gross profit 1,080 1,133 1,105 Stock-based compensation expense 17 17 16 Acquisition, integration and reorganization-related costs 5 1 8 Total gross profit 1,058 1,115 1,081 Selling, general and administrative expenses 565 635 650 Research and development expenses 284 294 313 Total income from operations $ 209 $ 186 $ 118 (1) Cost of Product Sales includes product costs of $223 million in 2024, $193 million in 2023, and $148 million in 2022 for Public Cloud fees and direct product and third-party software costs associated with the Company's perpetual product sales. Depreciation expense included in Cost of Product Sales was $79 million in 2024, $88 million in 2023, and $100 million in 2022. The remaining cost of Product Sales includes payroll and benefits costs, and corporate allocations including back-office information technology, real estate, and other support services.    (2) Cost of Consulting Services includes payroll and benefit costs of $137 million in 2024, $149 million in 2023, and $154 million in 2022. The remaining cost of Consulting Services includes corporate allocations, including back-office information technology, real estate, and other support services. </t>
        </is>
      </c>
    </row>
    <row r="5">
      <c r="A5" s="4" t="inlineStr">
        <is>
          <t>Schedule of Revenue by Geographic Area</t>
        </is>
      </c>
      <c r="B5" s="4" t="inlineStr">
        <is>
          <t xml:space="preserve">The following table presents revenues by geographic area for the years ended December 31: In millions 2024 2023 2022 United States $ 894 $ 973 $ 914 International 856 860 881 Total revenue $ 1,750 $ 1,833 $ 1,795 </t>
        </is>
      </c>
    </row>
    <row r="6">
      <c r="A6" s="4" t="inlineStr">
        <is>
          <t>Schedule of Property and Equipment, Net by Geographic Area</t>
        </is>
      </c>
      <c r="B6" s="4" t="inlineStr">
        <is>
          <t xml:space="preserve">The following table presents property and equipment, net by geographic area at December 31: In millions 2024 2023 United States $ 122 $ 170 International 63 69 Property and equipment, net $ 185 $ 2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AOCI), Net of Tax</t>
        </is>
      </c>
      <c r="B4" s="4" t="inlineStr">
        <is>
          <t>The following table provides information on changes in accumulated other comprehensive (loss) income, net of tax ("AOCI"), for the years ended December 31: In millions Derivatives Defined Foreign Total Balance as of December 31, 2021 $ (10) $ (62) $ (66) $ (138) Other comprehensive income (loss) before reclassifications 19 25 (31) 13 Amounts reclassified from AOCI — 6 — 6 Net other comprehensive income (loss) 19 31 (31) 19 Balance as of December 31, 2022 $ 9 $ (31) $ (97) $ (119) Other comprehensive (loss) income before reclassifications (4) (12) 1 (15) Amounts reclassified from AOCI — 5 — 5 Net other comprehensive (loss) income (4) (7) 1 (10) Balance as of December 31, 2023 $ 5 $ (38) $ (96) $ (129) Other comprehensive income (loss) before reclassifications 1 (8) (18) (25) Amounts reclassified from AOCI — 7 — 7 Net other comprehensive income (loss) 1 (1) (18) (18) Balance as of December 31, 2024 $ 6 $ (39) $ (114) $ (147)</t>
        </is>
      </c>
    </row>
    <row r="5">
      <c r="A5" s="4" t="inlineStr">
        <is>
          <t>Schedule of Impact and Respective Location of AOCI Reclassifications in Consolidated Statements of Income</t>
        </is>
      </c>
      <c r="B5" s="4" t="inlineStr">
        <is>
          <t>The following table presents the impact and respective location of AOCI reclassifications in the Consolidated Statements of Income for the years ended December 31: In millions AOCI Component Location 2024 2023 2022 Other expense Other expense $ (9) $ (7) $ (9) Tax portion Income tax benefit 2 2 3 Total reclassifications Net (loss) income $ (7) $ (5) $ (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organization and Business Transformatio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2024 activity and the reserves related to the Restructuring are as follows: In millions Balance at December 31, 2023 Expense accruals Cash payments Balance at Employee severance and other employee-related costs $ — $ 14 $ (9) $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Additional Information (Details) - USD ($) shares in Millions</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row r="5">
      <c r="A5" s="4" t="inlineStr">
        <is>
          <t>Internal-Use Software</t>
        </is>
      </c>
      <c r="B5" s="4" t="inlineStr">
        <is>
          <t xml:space="preserve"> </t>
        </is>
      </c>
      <c r="C5" s="4" t="inlineStr">
        <is>
          <t xml:space="preserve"> </t>
        </is>
      </c>
      <c r="D5" s="4" t="inlineStr">
        <is>
          <t xml:space="preserve"> </t>
        </is>
      </c>
    </row>
    <row r="6">
      <c r="A6" s="3" t="inlineStr">
        <is>
          <t>Basis Of Presentation And Summary Of Significant Accounting Policies [Line Items]</t>
        </is>
      </c>
      <c r="B6" s="4" t="inlineStr">
        <is>
          <t xml:space="preserve"> </t>
        </is>
      </c>
      <c r="C6" s="4" t="inlineStr">
        <is>
          <t xml:space="preserve"> </t>
        </is>
      </c>
      <c r="D6" s="4" t="inlineStr">
        <is>
          <t xml:space="preserve"> </t>
        </is>
      </c>
    </row>
    <row r="7">
      <c r="A7" s="4" t="inlineStr">
        <is>
          <t>Period capitalized on a straight-line basis when the asset is substantially ready for use</t>
        </is>
      </c>
      <c r="B7" s="4" t="inlineStr">
        <is>
          <t>4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row>
    <row r="10">
      <c r="A10" s="4" t="inlineStr">
        <is>
          <t>Contract term</t>
        </is>
      </c>
      <c r="B10" s="4" t="inlineStr">
        <is>
          <t>1 month</t>
        </is>
      </c>
      <c r="C10" s="4" t="inlineStr">
        <is>
          <t xml:space="preserve"> </t>
        </is>
      </c>
      <c r="D10" s="4" t="inlineStr">
        <is>
          <t xml:space="preserve"> </t>
        </is>
      </c>
    </row>
    <row r="11">
      <c r="A11" s="4" t="inlineStr">
        <is>
          <t>Standard payment term</t>
        </is>
      </c>
      <c r="B11" s="4" t="inlineStr">
        <is>
          <t>30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Contract term</t>
        </is>
      </c>
      <c r="B14" s="4" t="inlineStr">
        <is>
          <t>5 years</t>
        </is>
      </c>
      <c r="C14" s="4" t="inlineStr">
        <is>
          <t xml:space="preserve"> </t>
        </is>
      </c>
      <c r="D14" s="4" t="inlineStr">
        <is>
          <t xml:space="preserve"> </t>
        </is>
      </c>
    </row>
    <row r="15">
      <c r="A15" s="4" t="inlineStr">
        <is>
          <t>Standard payment term</t>
        </is>
      </c>
      <c r="B15" s="4" t="inlineStr">
        <is>
          <t>90 days</t>
        </is>
      </c>
      <c r="C15" s="4" t="inlineStr">
        <is>
          <t xml:space="preserve"> </t>
        </is>
      </c>
      <c r="D15" s="4" t="inlineStr">
        <is>
          <t xml:space="preserve"> </t>
        </is>
      </c>
    </row>
    <row r="16">
      <c r="A16" s="4" t="inlineStr">
        <is>
          <t>Equipment | Minimum</t>
        </is>
      </c>
      <c r="B16" s="4" t="inlineStr">
        <is>
          <t xml:space="preserve"> </t>
        </is>
      </c>
      <c r="C16" s="4" t="inlineStr">
        <is>
          <t xml:space="preserve"> </t>
        </is>
      </c>
      <c r="D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row>
    <row r="18">
      <c r="A18" s="4" t="inlineStr">
        <is>
          <t>Estimated useful lives</t>
        </is>
      </c>
      <c r="B18" s="4" t="inlineStr">
        <is>
          <t>3 years</t>
        </is>
      </c>
      <c r="C18" s="4" t="inlineStr">
        <is>
          <t xml:space="preserve"> </t>
        </is>
      </c>
      <c r="D18" s="4" t="inlineStr">
        <is>
          <t xml:space="preserve"> </t>
        </is>
      </c>
    </row>
    <row r="19">
      <c r="A19" s="4" t="inlineStr">
        <is>
          <t>Equipment | Maximum</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Estimated useful lives</t>
        </is>
      </c>
      <c r="B21" s="4" t="inlineStr">
        <is>
          <t>5 years</t>
        </is>
      </c>
      <c r="C21" s="4" t="inlineStr">
        <is>
          <t xml:space="preserve"> </t>
        </is>
      </c>
      <c r="D21" s="4" t="inlineStr">
        <is>
          <t xml:space="preserve"> </t>
        </is>
      </c>
    </row>
    <row r="22">
      <c r="A22" s="4" t="inlineStr">
        <is>
          <t>Building | Minimum</t>
        </is>
      </c>
      <c r="B22" s="4" t="inlineStr">
        <is>
          <t xml:space="preserve"> </t>
        </is>
      </c>
      <c r="C22" s="4" t="inlineStr">
        <is>
          <t xml:space="preserve"> </t>
        </is>
      </c>
      <c r="D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row>
    <row r="24">
      <c r="A24" s="4" t="inlineStr">
        <is>
          <t>Estimated useful lives</t>
        </is>
      </c>
      <c r="B24" s="4" t="inlineStr">
        <is>
          <t>25 years</t>
        </is>
      </c>
      <c r="C24" s="4" t="inlineStr">
        <is>
          <t xml:space="preserve"> </t>
        </is>
      </c>
      <c r="D24" s="4" t="inlineStr">
        <is>
          <t xml:space="preserve"> </t>
        </is>
      </c>
    </row>
    <row r="25">
      <c r="A25" s="4" t="inlineStr">
        <is>
          <t>Building | Maximum</t>
        </is>
      </c>
      <c r="B25" s="4" t="inlineStr">
        <is>
          <t xml:space="preserve"> </t>
        </is>
      </c>
      <c r="C25" s="4" t="inlineStr">
        <is>
          <t xml:space="preserve"> </t>
        </is>
      </c>
      <c r="D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row>
    <row r="27">
      <c r="A27" s="4" t="inlineStr">
        <is>
          <t>Estimated useful lives</t>
        </is>
      </c>
      <c r="B27" s="4" t="inlineStr">
        <is>
          <t>45 years</t>
        </is>
      </c>
      <c r="C27" s="4" t="inlineStr">
        <is>
          <t xml:space="preserve"> </t>
        </is>
      </c>
      <c r="D27" s="4" t="inlineStr">
        <is>
          <t xml:space="preserve"> </t>
        </is>
      </c>
    </row>
    <row r="28">
      <c r="A28" s="4" t="inlineStr">
        <is>
          <t>Customer Rental Equipment</t>
        </is>
      </c>
      <c r="B28" s="4" t="inlineStr">
        <is>
          <t xml:space="preserve"> </t>
        </is>
      </c>
      <c r="C28" s="4" t="inlineStr">
        <is>
          <t xml:space="preserve"> </t>
        </is>
      </c>
      <c r="D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row>
    <row r="30">
      <c r="A30" s="4" t="inlineStr">
        <is>
          <t>Estimated useful lives</t>
        </is>
      </c>
      <c r="B30" s="4" t="inlineStr">
        <is>
          <t>3 years</t>
        </is>
      </c>
      <c r="C30" s="4" t="inlineStr">
        <is>
          <t xml:space="preserve"> </t>
        </is>
      </c>
      <c r="D30" s="4" t="inlineStr">
        <is>
          <t xml:space="preserve"> </t>
        </is>
      </c>
    </row>
    <row r="31">
      <c r="A31" s="4" t="inlineStr">
        <is>
          <t>Employee Stock Option</t>
        </is>
      </c>
      <c r="B31" s="4" t="inlineStr">
        <is>
          <t xml:space="preserve"> </t>
        </is>
      </c>
      <c r="C31" s="4" t="inlineStr">
        <is>
          <t xml:space="preserve"> </t>
        </is>
      </c>
      <c r="D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row>
    <row r="33">
      <c r="A33" s="4" t="inlineStr">
        <is>
          <t>Antidilutive options to purchase were excluded from computation of diluted earnings per share (in shares)</t>
        </is>
      </c>
      <c r="B33" s="8" t="n">
        <v>0</v>
      </c>
      <c r="C33" s="8" t="n">
        <v>0</v>
      </c>
      <c r="D33" s="6" t="n">
        <v>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Depreciation Expens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7" t="n">
        <v>94</v>
      </c>
      <c r="C4" s="7" t="n">
        <v>110</v>
      </c>
      <c r="D4" s="7" t="n">
        <v>1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Activities Relating to Capitalized Software (Details) - Internal-Use Software - USD ($) $ in Millions</t>
        </is>
      </c>
      <c r="B1" s="2" t="inlineStr">
        <is>
          <t>12 Months Ended</t>
        </is>
      </c>
    </row>
    <row r="2">
      <c r="B2" s="2" t="inlineStr">
        <is>
          <t>Dec. 31, 2024</t>
        </is>
      </c>
      <c r="C2" s="2" t="inlineStr">
        <is>
          <t>Dec. 31, 2023</t>
        </is>
      </c>
      <c r="D2" s="2" t="inlineStr">
        <is>
          <t>Dec. 31, 2022</t>
        </is>
      </c>
    </row>
    <row r="3">
      <c r="A3" s="3" t="inlineStr">
        <is>
          <t>Movement in Capitalized Computer Software, Net [Roll Forward]</t>
        </is>
      </c>
      <c r="B3" s="4" t="inlineStr">
        <is>
          <t xml:space="preserve"> </t>
        </is>
      </c>
      <c r="C3" s="4" t="inlineStr">
        <is>
          <t xml:space="preserve"> </t>
        </is>
      </c>
      <c r="D3" s="4" t="inlineStr">
        <is>
          <t xml:space="preserve"> </t>
        </is>
      </c>
    </row>
    <row r="4">
      <c r="A4" s="4" t="inlineStr">
        <is>
          <t>Beginning balance</t>
        </is>
      </c>
      <c r="B4" s="7" t="n">
        <v>5</v>
      </c>
      <c r="C4" s="7" t="n">
        <v>8</v>
      </c>
      <c r="D4" s="7" t="n">
        <v>10</v>
      </c>
    </row>
    <row r="5">
      <c r="A5" s="4" t="inlineStr">
        <is>
          <t>Capitalized</t>
        </is>
      </c>
      <c r="B5" s="8" t="n">
        <v>2</v>
      </c>
      <c r="C5" s="8" t="n">
        <v>2</v>
      </c>
      <c r="D5" s="8" t="n">
        <v>3</v>
      </c>
    </row>
    <row r="6">
      <c r="A6" s="4" t="inlineStr">
        <is>
          <t>Amortization</t>
        </is>
      </c>
      <c r="B6" s="8" t="n">
        <v>-3</v>
      </c>
      <c r="C6" s="8" t="n">
        <v>-5</v>
      </c>
      <c r="D6" s="8" t="n">
        <v>-5</v>
      </c>
    </row>
    <row r="7">
      <c r="A7" s="4" t="inlineStr">
        <is>
          <t>Ending balance</t>
        </is>
      </c>
      <c r="B7" s="7" t="n">
        <v>4</v>
      </c>
      <c r="C7" s="7" t="n">
        <v>5</v>
      </c>
      <c r="D7" s="7" t="n">
        <v>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sis of Presentation and Significant Accounting Policies - Aggregate Amortization Expense for Internal-Use Software (Details) - Internal-use software amortization expense $ in Millions</t>
        </is>
      </c>
      <c r="B1" s="2" t="inlineStr">
        <is>
          <t>12 Months Ended</t>
        </is>
      </c>
    </row>
    <row r="2">
      <c r="B2" s="2" t="inlineStr">
        <is>
          <t>Dec. 31, 2024 USD ($)</t>
        </is>
      </c>
    </row>
    <row r="3">
      <c r="A3" s="3" t="inlineStr">
        <is>
          <t>Acquired Intangible Assets Amortization [Line Items]</t>
        </is>
      </c>
      <c r="B3" s="4" t="inlineStr">
        <is>
          <t xml:space="preserve"> </t>
        </is>
      </c>
    </row>
    <row r="4">
      <c r="A4" s="4" t="inlineStr">
        <is>
          <t>Actual 2024</t>
        </is>
      </c>
      <c r="B4" s="7" t="n">
        <v>3</v>
      </c>
    </row>
    <row r="5">
      <c r="A5" s="4" t="inlineStr">
        <is>
          <t>2025</t>
        </is>
      </c>
      <c r="B5" s="8" t="n">
        <v>2</v>
      </c>
    </row>
    <row r="6">
      <c r="A6" s="4" t="inlineStr">
        <is>
          <t>2026</t>
        </is>
      </c>
      <c r="B6" s="8" t="n">
        <v>2</v>
      </c>
    </row>
    <row r="7">
      <c r="A7" s="4" t="inlineStr">
        <is>
          <t>2027</t>
        </is>
      </c>
      <c r="B7" s="8" t="n">
        <v>2</v>
      </c>
    </row>
    <row r="8">
      <c r="A8" s="4" t="inlineStr">
        <is>
          <t>2028</t>
        </is>
      </c>
      <c r="B8" s="8" t="n">
        <v>2</v>
      </c>
    </row>
    <row r="9">
      <c r="A9" s="4" t="inlineStr">
        <is>
          <t>2029</t>
        </is>
      </c>
      <c r="B9" s="7"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20</v>
      </c>
      <c r="C3" s="7" t="n">
        <v>486</v>
      </c>
    </row>
    <row r="4">
      <c r="A4" s="4" t="inlineStr">
        <is>
          <t>Accounts receivable, net</t>
        </is>
      </c>
      <c r="B4" s="8" t="n">
        <v>234</v>
      </c>
      <c r="C4" s="8" t="n">
        <v>286</v>
      </c>
    </row>
    <row r="5">
      <c r="A5" s="4" t="inlineStr">
        <is>
          <t>Inventories</t>
        </is>
      </c>
      <c r="B5" s="8" t="n">
        <v>18</v>
      </c>
      <c r="C5" s="8" t="n">
        <v>13</v>
      </c>
    </row>
    <row r="6">
      <c r="A6" s="4" t="inlineStr">
        <is>
          <t>Other current assets</t>
        </is>
      </c>
      <c r="B6" s="8" t="n">
        <v>77</v>
      </c>
      <c r="C6" s="8" t="n">
        <v>84</v>
      </c>
    </row>
    <row r="7">
      <c r="A7" s="4" t="inlineStr">
        <is>
          <t>Total current assets</t>
        </is>
      </c>
      <c r="B7" s="8" t="n">
        <v>749</v>
      </c>
      <c r="C7" s="8" t="n">
        <v>869</v>
      </c>
    </row>
    <row r="8">
      <c r="A8" s="4" t="inlineStr">
        <is>
          <t>Property and equipment, net</t>
        </is>
      </c>
      <c r="B8" s="8" t="n">
        <v>185</v>
      </c>
      <c r="C8" s="8" t="n">
        <v>239</v>
      </c>
    </row>
    <row r="9">
      <c r="A9" s="4" t="inlineStr">
        <is>
          <t>Right of use assets - operating lease, net</t>
        </is>
      </c>
      <c r="B9" s="8" t="n">
        <v>8</v>
      </c>
      <c r="C9" s="8" t="n">
        <v>9</v>
      </c>
    </row>
    <row r="10">
      <c r="A10" s="4" t="inlineStr">
        <is>
          <t>Goodwill</t>
        </is>
      </c>
      <c r="B10" s="8" t="n">
        <v>394</v>
      </c>
      <c r="C10" s="8" t="n">
        <v>398</v>
      </c>
    </row>
    <row r="11">
      <c r="A11" s="4" t="inlineStr">
        <is>
          <t>Capitalized contract costs, net</t>
        </is>
      </c>
      <c r="B11" s="8" t="n">
        <v>46</v>
      </c>
      <c r="C11" s="8" t="n">
        <v>68</v>
      </c>
    </row>
    <row r="12">
      <c r="A12" s="4" t="inlineStr">
        <is>
          <t>Deferred income taxes</t>
        </is>
      </c>
      <c r="B12" s="8" t="n">
        <v>226</v>
      </c>
      <c r="C12" s="8" t="n">
        <v>221</v>
      </c>
    </row>
    <row r="13">
      <c r="A13" s="4" t="inlineStr">
        <is>
          <t>Other assets</t>
        </is>
      </c>
      <c r="B13" s="8" t="n">
        <v>96</v>
      </c>
      <c r="C13" s="8" t="n">
        <v>69</v>
      </c>
    </row>
    <row r="14">
      <c r="A14" s="4" t="inlineStr">
        <is>
          <t>Total assets</t>
        </is>
      </c>
      <c r="B14" s="8" t="n">
        <v>1704</v>
      </c>
      <c r="C14" s="8" t="n">
        <v>1873</v>
      </c>
    </row>
    <row r="15">
      <c r="A15" s="3" t="inlineStr">
        <is>
          <t>Current liabilities</t>
        </is>
      </c>
      <c r="B15" s="4" t="inlineStr">
        <is>
          <t xml:space="preserve"> </t>
        </is>
      </c>
      <c r="C15" s="4" t="inlineStr">
        <is>
          <t xml:space="preserve"> </t>
        </is>
      </c>
    </row>
    <row r="16">
      <c r="A16" s="4" t="inlineStr">
        <is>
          <t>Current portion of long-term debt</t>
        </is>
      </c>
      <c r="B16" s="8" t="n">
        <v>25</v>
      </c>
      <c r="C16" s="8" t="n">
        <v>19</v>
      </c>
    </row>
    <row r="17">
      <c r="A17" s="4" t="inlineStr">
        <is>
          <t>Current portion of finance lease liability</t>
        </is>
      </c>
      <c r="B17" s="8" t="n">
        <v>57</v>
      </c>
      <c r="C17" s="8" t="n">
        <v>66</v>
      </c>
    </row>
    <row r="18">
      <c r="A18" s="4" t="inlineStr">
        <is>
          <t>Current portion of operating lease liability</t>
        </is>
      </c>
      <c r="B18" s="8" t="n">
        <v>4</v>
      </c>
      <c r="C18" s="8" t="n">
        <v>6</v>
      </c>
    </row>
    <row r="19">
      <c r="A19" s="4" t="inlineStr">
        <is>
          <t>Accounts payable</t>
        </is>
      </c>
      <c r="B19" s="8" t="n">
        <v>106</v>
      </c>
      <c r="C19" s="8" t="n">
        <v>100</v>
      </c>
    </row>
    <row r="20">
      <c r="A20" s="4" t="inlineStr">
        <is>
          <t>Payroll and benefits liabilities</t>
        </is>
      </c>
      <c r="B20" s="8" t="n">
        <v>111</v>
      </c>
      <c r="C20" s="8" t="n">
        <v>130</v>
      </c>
    </row>
    <row r="21">
      <c r="A21" s="4" t="inlineStr">
        <is>
          <t>Deferred revenue</t>
        </is>
      </c>
      <c r="B21" s="8" t="n">
        <v>512</v>
      </c>
      <c r="C21" s="8" t="n">
        <v>570</v>
      </c>
    </row>
    <row r="22">
      <c r="A22" s="4" t="inlineStr">
        <is>
          <t>Other current liabilities</t>
        </is>
      </c>
      <c r="B22" s="8" t="n">
        <v>115</v>
      </c>
      <c r="C22" s="8" t="n">
        <v>105</v>
      </c>
    </row>
    <row r="23">
      <c r="A23" s="4" t="inlineStr">
        <is>
          <t>Total current liabilities</t>
        </is>
      </c>
      <c r="B23" s="8" t="n">
        <v>930</v>
      </c>
      <c r="C23" s="8" t="n">
        <v>996</v>
      </c>
    </row>
    <row r="24">
      <c r="A24" s="4" t="inlineStr">
        <is>
          <t>Long-term debt</t>
        </is>
      </c>
      <c r="B24" s="8" t="n">
        <v>455</v>
      </c>
      <c r="C24" s="8" t="n">
        <v>480</v>
      </c>
    </row>
    <row r="25">
      <c r="A25" s="4" t="inlineStr">
        <is>
          <t>Finance lease liability</t>
        </is>
      </c>
      <c r="B25" s="8" t="n">
        <v>30</v>
      </c>
      <c r="C25" s="8" t="n">
        <v>63</v>
      </c>
    </row>
    <row r="26">
      <c r="A26" s="4" t="inlineStr">
        <is>
          <t>Operating lease liability</t>
        </is>
      </c>
      <c r="B26" s="8" t="n">
        <v>5</v>
      </c>
      <c r="C26" s="8" t="n">
        <v>6</v>
      </c>
    </row>
    <row r="27">
      <c r="A27" s="4" t="inlineStr">
        <is>
          <t>Pension and other postemployment plan liabilities</t>
        </is>
      </c>
      <c r="B27" s="8" t="n">
        <v>104</v>
      </c>
      <c r="C27" s="8" t="n">
        <v>102</v>
      </c>
    </row>
    <row r="28">
      <c r="A28" s="4" t="inlineStr">
        <is>
          <t>Long-term deferred revenue</t>
        </is>
      </c>
      <c r="B28" s="8" t="n">
        <v>10</v>
      </c>
      <c r="C28" s="8" t="n">
        <v>22</v>
      </c>
    </row>
    <row r="29">
      <c r="A29" s="4" t="inlineStr">
        <is>
          <t>Deferred tax liabilities</t>
        </is>
      </c>
      <c r="B29" s="8" t="n">
        <v>9</v>
      </c>
      <c r="C29" s="8" t="n">
        <v>8</v>
      </c>
    </row>
    <row r="30">
      <c r="A30" s="4" t="inlineStr">
        <is>
          <t>Other liabilities</t>
        </is>
      </c>
      <c r="B30" s="8" t="n">
        <v>28</v>
      </c>
      <c r="C30" s="8" t="n">
        <v>61</v>
      </c>
    </row>
    <row r="31">
      <c r="A31" s="4" t="inlineStr">
        <is>
          <t>Total liabilities</t>
        </is>
      </c>
      <c r="B31" s="8" t="n">
        <v>1571</v>
      </c>
      <c r="C31" s="8" t="n">
        <v>1738</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per share, 100.0 shares authorized, no shares issued and outstanding at December 31, 2024 and 2023, respectively</t>
        </is>
      </c>
      <c r="B34" s="8" t="n">
        <v>0</v>
      </c>
      <c r="C34" s="8" t="n">
        <v>0</v>
      </c>
    </row>
    <row r="35">
      <c r="A35" s="4" t="inlineStr">
        <is>
          <t>Common stock: par value $0.01 per share, 500.0 shares authorized, 95.1 and 97.9 shares issued and outstanding at December 31, 2024 and 2023, respectively</t>
        </is>
      </c>
      <c r="B35" s="8" t="n">
        <v>1</v>
      </c>
      <c r="C35" s="8" t="n">
        <v>1</v>
      </c>
    </row>
    <row r="36">
      <c r="A36" s="4" t="inlineStr">
        <is>
          <t>Paid-in capital</t>
        </is>
      </c>
      <c r="B36" s="8" t="n">
        <v>2192</v>
      </c>
      <c r="C36" s="8" t="n">
        <v>2074</v>
      </c>
    </row>
    <row r="37">
      <c r="A37" s="4" t="inlineStr">
        <is>
          <t>Accumulated deficit</t>
        </is>
      </c>
      <c r="B37" s="8" t="n">
        <v>-1913</v>
      </c>
      <c r="C37" s="8" t="n">
        <v>-1811</v>
      </c>
    </row>
    <row r="38">
      <c r="A38" s="4" t="inlineStr">
        <is>
          <t>Accumulated other comprehensive loss</t>
        </is>
      </c>
      <c r="B38" s="8" t="n">
        <v>-147</v>
      </c>
      <c r="C38" s="8" t="n">
        <v>-129</v>
      </c>
    </row>
    <row r="39">
      <c r="A39" s="4" t="inlineStr">
        <is>
          <t>Total stockholders’ equity</t>
        </is>
      </c>
      <c r="B39" s="8" t="n">
        <v>133</v>
      </c>
      <c r="C39" s="8" t="n">
        <v>135</v>
      </c>
    </row>
    <row r="40">
      <c r="A40" s="4" t="inlineStr">
        <is>
          <t>Total liabilities and stockholders’ equity</t>
        </is>
      </c>
      <c r="B40" s="7" t="n">
        <v>1704</v>
      </c>
      <c r="C40" s="7" t="n">
        <v>18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Components of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Description of Business, Basis of Presentation and Significant Accounting Policies [Abstract]</t>
        </is>
      </c>
      <c r="B3" s="4" t="inlineStr">
        <is>
          <t xml:space="preserve"> </t>
        </is>
      </c>
      <c r="C3" s="4" t="inlineStr">
        <is>
          <t xml:space="preserve"> </t>
        </is>
      </c>
      <c r="D3" s="4" t="inlineStr">
        <is>
          <t xml:space="preserve"> </t>
        </is>
      </c>
    </row>
    <row r="4">
      <c r="A4" s="4" t="inlineStr">
        <is>
          <t>Net income attributable to common stockholders</t>
        </is>
      </c>
      <c r="B4" s="7" t="n">
        <v>114</v>
      </c>
      <c r="C4" s="7" t="n">
        <v>62</v>
      </c>
      <c r="D4" s="7" t="n">
        <v>33</v>
      </c>
    </row>
    <row r="5">
      <c r="A5" s="4" t="inlineStr">
        <is>
          <t>Weighted average outstanding shares of common stock (in shares)</t>
        </is>
      </c>
      <c r="B5" s="6" t="n">
        <v>96.40000000000001</v>
      </c>
      <c r="C5" s="6" t="n">
        <v>99.8</v>
      </c>
      <c r="D5" s="6" t="n">
        <v>103.2</v>
      </c>
    </row>
    <row r="6">
      <c r="A6" s="4" t="inlineStr">
        <is>
          <t>Dilutive effect of employee stock options, restricted shares and other stock awards (in shares)</t>
        </is>
      </c>
      <c r="B6" s="6" t="n">
        <v>1.8</v>
      </c>
      <c r="C6" s="6" t="n">
        <v>2.6</v>
      </c>
      <c r="D6" s="6" t="n">
        <v>2.6</v>
      </c>
    </row>
    <row r="7">
      <c r="A7" s="4" t="inlineStr">
        <is>
          <t>Common stock and common stock equivalents (in shares)</t>
        </is>
      </c>
      <c r="B7" s="6" t="n">
        <v>98.2</v>
      </c>
      <c r="C7" s="6" t="n">
        <v>102.4</v>
      </c>
      <c r="D7" s="6" t="n">
        <v>105.8</v>
      </c>
    </row>
    <row r="8">
      <c r="A8" s="3" t="inlineStr">
        <is>
          <t>Earnings per share:</t>
        </is>
      </c>
      <c r="B8" s="4" t="inlineStr">
        <is>
          <t xml:space="preserve"> </t>
        </is>
      </c>
      <c r="C8" s="4" t="inlineStr">
        <is>
          <t xml:space="preserve"> </t>
        </is>
      </c>
      <c r="D8" s="4" t="inlineStr">
        <is>
          <t xml:space="preserve"> </t>
        </is>
      </c>
    </row>
    <row r="9">
      <c r="A9" s="4" t="inlineStr">
        <is>
          <t>Basic (in usd per share)</t>
        </is>
      </c>
      <c r="B9" s="9" t="n">
        <v>1.18</v>
      </c>
      <c r="C9" s="9" t="n">
        <v>0.62</v>
      </c>
      <c r="D9" s="9" t="n">
        <v>0.32</v>
      </c>
    </row>
    <row r="10">
      <c r="A10" s="4" t="inlineStr">
        <is>
          <t>Diluted (in usd per share)</t>
        </is>
      </c>
      <c r="B10" s="9" t="n">
        <v>1.16</v>
      </c>
      <c r="C10" s="9" t="n">
        <v>0.61</v>
      </c>
      <c r="D10" s="9" t="n">
        <v>0.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emental Financial Information (Details) - USD ($) $ in Million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Trade</t>
        </is>
      </c>
      <c r="B3" s="7" t="n">
        <v>243</v>
      </c>
      <c r="C3" s="7" t="n">
        <v>294</v>
      </c>
    </row>
    <row r="4">
      <c r="A4" s="4" t="inlineStr">
        <is>
          <t>Other</t>
        </is>
      </c>
      <c r="B4" s="8" t="n">
        <v>5</v>
      </c>
      <c r="C4" s="8" t="n">
        <v>4</v>
      </c>
    </row>
    <row r="5">
      <c r="A5" s="4" t="inlineStr">
        <is>
          <t>Accounts receivable, gross</t>
        </is>
      </c>
      <c r="B5" s="8" t="n">
        <v>248</v>
      </c>
      <c r="C5" s="8" t="n">
        <v>298</v>
      </c>
    </row>
    <row r="6">
      <c r="A6" s="4" t="inlineStr">
        <is>
          <t>Less: allowance for doubtful accounts</t>
        </is>
      </c>
      <c r="B6" s="8" t="n">
        <v>-14</v>
      </c>
      <c r="C6" s="8" t="n">
        <v>-12</v>
      </c>
    </row>
    <row r="7">
      <c r="A7" s="4" t="inlineStr">
        <is>
          <t>Total accounts receivable, net</t>
        </is>
      </c>
      <c r="B7" s="8" t="n">
        <v>234</v>
      </c>
      <c r="C7" s="8" t="n">
        <v>286</v>
      </c>
    </row>
    <row r="8">
      <c r="A8" s="3" t="inlineStr">
        <is>
          <t>Inventories</t>
        </is>
      </c>
      <c r="B8" s="4" t="inlineStr">
        <is>
          <t xml:space="preserve"> </t>
        </is>
      </c>
      <c r="C8" s="4" t="inlineStr">
        <is>
          <t xml:space="preserve"> </t>
        </is>
      </c>
    </row>
    <row r="9">
      <c r="A9" s="4" t="inlineStr">
        <is>
          <t>Finished goods</t>
        </is>
      </c>
      <c r="B9" s="8" t="n">
        <v>18</v>
      </c>
      <c r="C9" s="8" t="n">
        <v>11</v>
      </c>
    </row>
    <row r="10">
      <c r="A10" s="4" t="inlineStr">
        <is>
          <t>Service parts</t>
        </is>
      </c>
      <c r="B10" s="8" t="n">
        <v>0</v>
      </c>
      <c r="C10" s="8" t="n">
        <v>2</v>
      </c>
    </row>
    <row r="11">
      <c r="A11" s="4" t="inlineStr">
        <is>
          <t>Total inventories</t>
        </is>
      </c>
      <c r="B11" s="8" t="n">
        <v>18</v>
      </c>
      <c r="C11" s="8" t="n">
        <v>13</v>
      </c>
    </row>
    <row r="12">
      <c r="A12" s="3" t="inlineStr">
        <is>
          <t>Other current assets</t>
        </is>
      </c>
      <c r="B12" s="4" t="inlineStr">
        <is>
          <t xml:space="preserve"> </t>
        </is>
      </c>
      <c r="C12" s="4" t="inlineStr">
        <is>
          <t xml:space="preserve"> </t>
        </is>
      </c>
    </row>
    <row r="13">
      <c r="A13" s="4" t="inlineStr">
        <is>
          <t>Income tax receivable</t>
        </is>
      </c>
      <c r="B13" s="8" t="n">
        <v>12</v>
      </c>
      <c r="C13" s="8" t="n">
        <v>13</v>
      </c>
    </row>
    <row r="14">
      <c r="A14" s="4" t="inlineStr">
        <is>
          <t>Pre-paid expenses and Other</t>
        </is>
      </c>
      <c r="B14" s="8" t="n">
        <v>65</v>
      </c>
      <c r="C14" s="8" t="n">
        <v>71</v>
      </c>
    </row>
    <row r="15">
      <c r="A15" s="4" t="inlineStr">
        <is>
          <t>Total other current assets</t>
        </is>
      </c>
      <c r="B15" s="8" t="n">
        <v>77</v>
      </c>
      <c r="C15" s="8" t="n">
        <v>84</v>
      </c>
    </row>
    <row r="16">
      <c r="A16" s="3" t="inlineStr">
        <is>
          <t>Property and equipment</t>
        </is>
      </c>
      <c r="B16" s="4" t="inlineStr">
        <is>
          <t xml:space="preserve"> </t>
        </is>
      </c>
      <c r="C16" s="4" t="inlineStr">
        <is>
          <t xml:space="preserve"> </t>
        </is>
      </c>
    </row>
    <row r="17">
      <c r="A17" s="4" t="inlineStr">
        <is>
          <t>Land</t>
        </is>
      </c>
      <c r="B17" s="8" t="n">
        <v>8</v>
      </c>
      <c r="C17" s="8" t="n">
        <v>8</v>
      </c>
    </row>
    <row r="18">
      <c r="A18" s="4" t="inlineStr">
        <is>
          <t>Buildings and improvements</t>
        </is>
      </c>
      <c r="B18" s="8" t="n">
        <v>86</v>
      </c>
      <c r="C18" s="8" t="n">
        <v>84</v>
      </c>
    </row>
    <row r="19">
      <c r="A19" s="4" t="inlineStr">
        <is>
          <t>Finance lease assets</t>
        </is>
      </c>
      <c r="B19" s="8" t="n">
        <v>218</v>
      </c>
      <c r="C19" s="8" t="n">
        <v>267</v>
      </c>
    </row>
    <row r="20">
      <c r="A20" s="4" t="inlineStr">
        <is>
          <t>Machinery and other equipment</t>
        </is>
      </c>
      <c r="B20" s="8" t="n">
        <v>438</v>
      </c>
      <c r="C20" s="8" t="n">
        <v>586</v>
      </c>
    </row>
    <row r="21">
      <c r="A21" s="4" t="inlineStr">
        <is>
          <t>Property and equipment, gross</t>
        </is>
      </c>
      <c r="B21" s="8" t="n">
        <v>750</v>
      </c>
      <c r="C21" s="8" t="n">
        <v>945</v>
      </c>
    </row>
    <row r="22">
      <c r="A22" s="4" t="inlineStr">
        <is>
          <t>Less: accumulated depreciation</t>
        </is>
      </c>
      <c r="B22" s="8" t="n">
        <v>-565</v>
      </c>
      <c r="C22" s="8" t="n">
        <v>-706</v>
      </c>
    </row>
    <row r="23">
      <c r="A23" s="4" t="inlineStr">
        <is>
          <t>Total property and equipment, net</t>
        </is>
      </c>
      <c r="B23" s="8" t="n">
        <v>185</v>
      </c>
      <c r="C23" s="8" t="n">
        <v>239</v>
      </c>
    </row>
    <row r="24">
      <c r="A24" s="3" t="inlineStr">
        <is>
          <t>Other current liabilities</t>
        </is>
      </c>
      <c r="B24" s="4" t="inlineStr">
        <is>
          <t xml:space="preserve"> </t>
        </is>
      </c>
      <c r="C24" s="4" t="inlineStr">
        <is>
          <t xml:space="preserve"> </t>
        </is>
      </c>
    </row>
    <row r="25">
      <c r="A25" s="4" t="inlineStr">
        <is>
          <t>Income tax payable</t>
        </is>
      </c>
      <c r="B25" s="8" t="n">
        <v>52</v>
      </c>
      <c r="C25" s="8" t="n">
        <v>40</v>
      </c>
    </row>
    <row r="26">
      <c r="A26" s="4" t="inlineStr">
        <is>
          <t>Sales and value-added taxes</t>
        </is>
      </c>
      <c r="B26" s="8" t="n">
        <v>17</v>
      </c>
      <c r="C26" s="8" t="n">
        <v>12</v>
      </c>
    </row>
    <row r="27">
      <c r="A27" s="4" t="inlineStr">
        <is>
          <t>Pension and other postemployment plan liabilities</t>
        </is>
      </c>
      <c r="B27" s="8" t="n">
        <v>13</v>
      </c>
      <c r="C27" s="8" t="n">
        <v>18</v>
      </c>
    </row>
    <row r="28">
      <c r="A28" s="4" t="inlineStr">
        <is>
          <t>Other</t>
        </is>
      </c>
      <c r="B28" s="8" t="n">
        <v>33</v>
      </c>
      <c r="C28" s="8" t="n">
        <v>35</v>
      </c>
    </row>
    <row r="29">
      <c r="A29" s="4" t="inlineStr">
        <is>
          <t>Total other current liabilities</t>
        </is>
      </c>
      <c r="B29" s="8" t="n">
        <v>115</v>
      </c>
      <c r="C29" s="8" t="n">
        <v>105</v>
      </c>
    </row>
    <row r="30">
      <c r="A30" s="3" t="inlineStr">
        <is>
          <t>Deferred revenue</t>
        </is>
      </c>
      <c r="B30" s="4" t="inlineStr">
        <is>
          <t xml:space="preserve"> </t>
        </is>
      </c>
      <c r="C30" s="4" t="inlineStr">
        <is>
          <t xml:space="preserve"> </t>
        </is>
      </c>
    </row>
    <row r="31">
      <c r="A31" s="4" t="inlineStr">
        <is>
          <t>Deferred revenue, current</t>
        </is>
      </c>
      <c r="B31" s="8" t="n">
        <v>512</v>
      </c>
      <c r="C31" s="8" t="n">
        <v>570</v>
      </c>
    </row>
    <row r="32">
      <c r="A32" s="4" t="inlineStr">
        <is>
          <t>Long-term deferred revenue</t>
        </is>
      </c>
      <c r="B32" s="8" t="n">
        <v>10</v>
      </c>
      <c r="C32" s="8" t="n">
        <v>22</v>
      </c>
    </row>
    <row r="33">
      <c r="A33" s="4" t="inlineStr">
        <is>
          <t>Total deferred revenue</t>
        </is>
      </c>
      <c r="B33" s="8" t="n">
        <v>522</v>
      </c>
      <c r="C33" s="8" t="n">
        <v>592</v>
      </c>
    </row>
    <row r="34">
      <c r="A34" s="3" t="inlineStr">
        <is>
          <t>Other long-term liabilities</t>
        </is>
      </c>
      <c r="B34" s="4" t="inlineStr">
        <is>
          <t xml:space="preserve"> </t>
        </is>
      </c>
      <c r="C34" s="4" t="inlineStr">
        <is>
          <t xml:space="preserve"> </t>
        </is>
      </c>
    </row>
    <row r="35">
      <c r="A35" s="4" t="inlineStr">
        <is>
          <t>Transition tax</t>
        </is>
      </c>
      <c r="B35" s="8" t="n">
        <v>0</v>
      </c>
      <c r="C35" s="8" t="n">
        <v>29</v>
      </c>
    </row>
    <row r="36">
      <c r="A36" s="4" t="inlineStr">
        <is>
          <t>Uncertain tax positions</t>
        </is>
      </c>
      <c r="B36" s="8" t="n">
        <v>21</v>
      </c>
      <c r="C36" s="8" t="n">
        <v>19</v>
      </c>
    </row>
    <row r="37">
      <c r="A37" s="4" t="inlineStr">
        <is>
          <t>Other</t>
        </is>
      </c>
      <c r="B37" s="8" t="n">
        <v>7</v>
      </c>
      <c r="C37" s="8" t="n">
        <v>13</v>
      </c>
    </row>
    <row r="38">
      <c r="A38" s="4" t="inlineStr">
        <is>
          <t>Total other long-term liabilities</t>
        </is>
      </c>
      <c r="B38" s="7" t="n">
        <v>28</v>
      </c>
      <c r="C38" s="7" t="n">
        <v>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 Supplemental Financial Other Expense Information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Other expense</t>
        </is>
      </c>
      <c r="B3" s="4" t="inlineStr">
        <is>
          <t xml:space="preserve"> </t>
        </is>
      </c>
      <c r="C3" s="4" t="inlineStr">
        <is>
          <t xml:space="preserve"> </t>
        </is>
      </c>
      <c r="D3" s="4" t="inlineStr">
        <is>
          <t xml:space="preserve"> </t>
        </is>
      </c>
      <c r="E3" s="4" t="inlineStr">
        <is>
          <t xml:space="preserve"> </t>
        </is>
      </c>
    </row>
    <row r="4">
      <c r="A4" s="4" t="inlineStr">
        <is>
          <t>Foreign currency losses</t>
        </is>
      </c>
      <c r="B4" s="4" t="inlineStr">
        <is>
          <t xml:space="preserve"> </t>
        </is>
      </c>
      <c r="C4" s="7" t="n">
        <v>8</v>
      </c>
      <c r="D4" s="7" t="n">
        <v>38</v>
      </c>
      <c r="E4" s="7" t="n">
        <v>30</v>
      </c>
    </row>
    <row r="5">
      <c r="A5" s="4" t="inlineStr">
        <is>
          <t>Blue chip swap losses</t>
        </is>
      </c>
      <c r="B5" s="7" t="n">
        <v>13</v>
      </c>
      <c r="C5" s="8" t="n">
        <v>4</v>
      </c>
      <c r="D5" s="8" t="n">
        <v>13</v>
      </c>
      <c r="E5" s="8" t="n">
        <v>0</v>
      </c>
    </row>
    <row r="6">
      <c r="A6" s="4" t="inlineStr">
        <is>
          <t>Other</t>
        </is>
      </c>
      <c r="B6" s="4" t="inlineStr">
        <is>
          <t xml:space="preserve"> </t>
        </is>
      </c>
      <c r="C6" s="8" t="n">
        <v>15</v>
      </c>
      <c r="D6" s="8" t="n">
        <v>13</v>
      </c>
      <c r="E6" s="8" t="n">
        <v>12</v>
      </c>
    </row>
    <row r="7">
      <c r="A7" s="4" t="inlineStr">
        <is>
          <t>Total Other expense</t>
        </is>
      </c>
      <c r="B7" s="4" t="inlineStr">
        <is>
          <t xml:space="preserve"> </t>
        </is>
      </c>
      <c r="C7" s="7" t="n">
        <v>27</v>
      </c>
      <c r="D7" s="7" t="n">
        <v>64</v>
      </c>
      <c r="E7" s="7" t="n">
        <v>42</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 Additional Information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lue chip swap losses</t>
        </is>
      </c>
      <c r="B4" s="7" t="n">
        <v>13</v>
      </c>
      <c r="C4" s="7" t="n">
        <v>4</v>
      </c>
      <c r="D4" s="7" t="n">
        <v>13</v>
      </c>
      <c r="E4" s="7"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750</v>
      </c>
      <c r="C4" s="7" t="n">
        <v>1833</v>
      </c>
      <c r="D4" s="7" t="n">
        <v>1795</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1011</v>
      </c>
      <c r="C7" s="8" t="n">
        <v>1089</v>
      </c>
      <c r="D7" s="8" t="n">
        <v>1038</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484</v>
      </c>
      <c r="C10" s="8" t="n">
        <v>475</v>
      </c>
      <c r="D10" s="8" t="n">
        <v>465</v>
      </c>
    </row>
    <row r="11">
      <c r="A11" s="4" t="inlineStr">
        <is>
          <t>APJ</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255</v>
      </c>
      <c r="C13" s="8" t="n">
        <v>269</v>
      </c>
      <c r="D13" s="8" t="n">
        <v>292</v>
      </c>
    </row>
    <row r="14">
      <c r="A14" s="4" t="inlineStr">
        <is>
          <t>Recurr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1479</v>
      </c>
      <c r="C16" s="8" t="n">
        <v>1492</v>
      </c>
      <c r="D16" s="8" t="n">
        <v>1419</v>
      </c>
    </row>
    <row r="17">
      <c r="A17" s="4" t="inlineStr">
        <is>
          <t>Recurring | 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901</v>
      </c>
      <c r="C19" s="8" t="n">
        <v>947</v>
      </c>
      <c r="D19" s="8" t="n">
        <v>889</v>
      </c>
    </row>
    <row r="20">
      <c r="A20" s="4" t="inlineStr">
        <is>
          <t>Recurring | EME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388</v>
      </c>
      <c r="C22" s="8" t="n">
        <v>363</v>
      </c>
      <c r="D22" s="8" t="n">
        <v>330</v>
      </c>
    </row>
    <row r="23">
      <c r="A23" s="4" t="inlineStr">
        <is>
          <t>Recurring | APJ</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190</v>
      </c>
      <c r="C25" s="8" t="n">
        <v>182</v>
      </c>
      <c r="D25" s="8" t="n">
        <v>200</v>
      </c>
    </row>
    <row r="26">
      <c r="A26" s="4" t="inlineStr">
        <is>
          <t>Perpetual software licenses, hardware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8" t="n">
        <v>23</v>
      </c>
      <c r="C28" s="8" t="n">
        <v>45</v>
      </c>
      <c r="D28" s="8" t="n">
        <v>65</v>
      </c>
    </row>
    <row r="29">
      <c r="A29" s="4" t="inlineStr">
        <is>
          <t>Perpetual software licenses, hardware and other |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8" t="n">
        <v>7</v>
      </c>
      <c r="C31" s="8" t="n">
        <v>14</v>
      </c>
      <c r="D31" s="8" t="n">
        <v>23</v>
      </c>
    </row>
    <row r="32">
      <c r="A32" s="4" t="inlineStr">
        <is>
          <t>Perpetual software licenses, hardware and other | EME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8" t="n">
        <v>10</v>
      </c>
      <c r="C34" s="8" t="n">
        <v>20</v>
      </c>
      <c r="D34" s="8" t="n">
        <v>33</v>
      </c>
    </row>
    <row r="35">
      <c r="A35" s="4" t="inlineStr">
        <is>
          <t>Perpetual software licenses, hardware and other | APJ</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8" t="n">
        <v>6</v>
      </c>
      <c r="C37" s="8" t="n">
        <v>11</v>
      </c>
      <c r="D37" s="8" t="n">
        <v>9</v>
      </c>
    </row>
    <row r="38">
      <c r="A38" s="4" t="inlineStr">
        <is>
          <t>Consulting services | America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8" t="n">
        <v>103</v>
      </c>
      <c r="C40" s="8" t="n">
        <v>128</v>
      </c>
      <c r="D40" s="8" t="n">
        <v>126</v>
      </c>
    </row>
    <row r="41">
      <c r="A41" s="4" t="inlineStr">
        <is>
          <t>Consulting services | EME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8" t="n">
        <v>86</v>
      </c>
      <c r="C43" s="8" t="n">
        <v>92</v>
      </c>
      <c r="D43" s="8" t="n">
        <v>102</v>
      </c>
    </row>
    <row r="44">
      <c r="A44" s="4" t="inlineStr">
        <is>
          <t>Consulting services | APJ</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59</v>
      </c>
      <c r="C46" s="7" t="n">
        <v>76</v>
      </c>
      <c r="D46" s="7" t="n">
        <v>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Receivables, Assets, and Current Deferred Revenu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7" t="n">
        <v>234</v>
      </c>
      <c r="C3" s="7" t="n">
        <v>286</v>
      </c>
    </row>
    <row r="4">
      <c r="A4" s="4" t="inlineStr">
        <is>
          <t>Contract assets</t>
        </is>
      </c>
      <c r="B4" s="8" t="n">
        <v>4</v>
      </c>
      <c r="C4" s="8" t="n">
        <v>9</v>
      </c>
    </row>
    <row r="5">
      <c r="A5" s="4" t="inlineStr">
        <is>
          <t>Current deferred revenue</t>
        </is>
      </c>
      <c r="B5" s="8" t="n">
        <v>512</v>
      </c>
      <c r="C5" s="8" t="n">
        <v>570</v>
      </c>
    </row>
    <row r="6">
      <c r="A6" s="4" t="inlineStr">
        <is>
          <t>Long-term deferred revenue</t>
        </is>
      </c>
      <c r="B6" s="7" t="n">
        <v>10</v>
      </c>
      <c r="C6" s="7"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 - Additional Information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Revenue recognized from amounts included in deferred revenue</t>
        </is>
      </c>
      <c r="B4" s="7" t="n">
        <v>551</v>
      </c>
    </row>
    <row r="5">
      <c r="A5" s="4" t="inlineStr">
        <is>
          <t>Amount of customer only general cancellation</t>
        </is>
      </c>
      <c r="B5" s="8" t="n">
        <v>1237</v>
      </c>
    </row>
    <row r="6">
      <c r="A6" s="4" t="inlineStr">
        <is>
          <t>Amount of non-cancelable contracts</t>
        </is>
      </c>
      <c r="B6" s="7" t="n">
        <v>6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Transaction Price Allocated to Unsatisfied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unsatisfied obligations</t>
        </is>
      </c>
      <c r="B3" s="7" t="n">
        <v>2301</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obligations</t>
        </is>
      </c>
      <c r="B6" s="7" t="n">
        <v>1345</v>
      </c>
    </row>
    <row r="7">
      <c r="A7" s="4" t="inlineStr">
        <is>
          <t>Performance obligations expected to be satisfied in</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obligations</t>
        </is>
      </c>
      <c r="B10" s="7" t="n">
        <v>956</v>
      </c>
    </row>
    <row r="11">
      <c r="A11" s="4" t="inlineStr">
        <is>
          <t>Performance obligations expected to be satisfied in</t>
        </is>
      </c>
      <c r="B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Contract Costs - Narrative (Details)</t>
        </is>
      </c>
      <c r="B1" s="2" t="inlineStr">
        <is>
          <t>Dec. 31, 2024</t>
        </is>
      </c>
    </row>
    <row r="2">
      <c r="A2" s="3" t="inlineStr">
        <is>
          <t>Capitalized Contract Cost [Abstract]</t>
        </is>
      </c>
      <c r="B2" s="4" t="inlineStr">
        <is>
          <t xml:space="preserve"> </t>
        </is>
      </c>
    </row>
    <row r="3">
      <c r="A3" s="4" t="inlineStr">
        <is>
          <t>Capitalized contract cost, amortization period</t>
        </is>
      </c>
      <c r="B3" s="4" t="inlineStr">
        <is>
          <t>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tract Costs (Details) - USD ($) $ in Millions</t>
        </is>
      </c>
      <c r="B1" s="2" t="inlineStr">
        <is>
          <t>12 Months Ended</t>
        </is>
      </c>
    </row>
    <row r="2">
      <c r="B2" s="2" t="inlineStr">
        <is>
          <t>Dec. 31, 2024</t>
        </is>
      </c>
      <c r="C2" s="2" t="inlineStr">
        <is>
          <t>Dec. 31, 2023</t>
        </is>
      </c>
    </row>
    <row r="3">
      <c r="A3" s="3" t="inlineStr">
        <is>
          <t>Capitalized Contract Cost, Net [Roll Forward]</t>
        </is>
      </c>
      <c r="B3" s="4" t="inlineStr">
        <is>
          <t xml:space="preserve"> </t>
        </is>
      </c>
      <c r="C3" s="4" t="inlineStr">
        <is>
          <t xml:space="preserve"> </t>
        </is>
      </c>
    </row>
    <row r="4">
      <c r="A4" s="4" t="inlineStr">
        <is>
          <t>Capitalized contract costs, beginning balance</t>
        </is>
      </c>
      <c r="B4" s="7" t="n">
        <v>68</v>
      </c>
      <c r="C4" s="7" t="n">
        <v>92</v>
      </c>
    </row>
    <row r="5">
      <c r="A5" s="4" t="inlineStr">
        <is>
          <t>Capitalized</t>
        </is>
      </c>
      <c r="B5" s="8" t="n">
        <v>13</v>
      </c>
      <c r="C5" s="8" t="n">
        <v>16</v>
      </c>
    </row>
    <row r="6">
      <c r="A6" s="4" t="inlineStr">
        <is>
          <t>Amortization</t>
        </is>
      </c>
      <c r="B6" s="8" t="n">
        <v>-35</v>
      </c>
      <c r="C6" s="8" t="n">
        <v>-40</v>
      </c>
    </row>
    <row r="7">
      <c r="A7" s="4" t="inlineStr">
        <is>
          <t>Capitalized contract costs, ending balance</t>
        </is>
      </c>
      <c r="B7" s="7" t="n">
        <v>46</v>
      </c>
      <c r="C7" s="7" t="n">
        <v>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1</v>
      </c>
      <c r="C3" s="9" t="n">
        <v>0.01</v>
      </c>
    </row>
    <row r="4">
      <c r="A4" s="4" t="inlineStr">
        <is>
          <t>Preferred stock, shares authorized (in shares)</t>
        </is>
      </c>
      <c r="B4" s="8" t="n">
        <v>100</v>
      </c>
      <c r="C4" s="8" t="n">
        <v>100</v>
      </c>
    </row>
    <row r="5">
      <c r="A5" s="4" t="inlineStr">
        <is>
          <t>Preferred stock, shares issued (in shares)</t>
        </is>
      </c>
      <c r="B5" s="8" t="n">
        <v>0</v>
      </c>
      <c r="C5" s="8" t="n">
        <v>0</v>
      </c>
    </row>
    <row r="6">
      <c r="A6" s="4" t="inlineStr">
        <is>
          <t>Preferred stock, shares outstanding (in shares)</t>
        </is>
      </c>
      <c r="B6" s="8" t="n">
        <v>0</v>
      </c>
      <c r="C6" s="8" t="n">
        <v>0</v>
      </c>
    </row>
    <row r="7">
      <c r="A7" s="4" t="inlineStr">
        <is>
          <t>Common stock, par value (in usd per share)</t>
        </is>
      </c>
      <c r="B7" s="9" t="n">
        <v>0.01</v>
      </c>
      <c r="C7" s="9" t="n">
        <v>0.01</v>
      </c>
    </row>
    <row r="8">
      <c r="A8" s="4" t="inlineStr">
        <is>
          <t>Common stock, shares authorized (in shares)</t>
        </is>
      </c>
      <c r="B8" s="8" t="n">
        <v>500</v>
      </c>
      <c r="C8" s="8" t="n">
        <v>500</v>
      </c>
    </row>
    <row r="9">
      <c r="A9" s="4" t="inlineStr">
        <is>
          <t>Common stock, shares issued (in shares)</t>
        </is>
      </c>
      <c r="B9" s="6" t="n">
        <v>95.09999999999999</v>
      </c>
      <c r="C9" s="6" t="n">
        <v>97.90000000000001</v>
      </c>
    </row>
    <row r="10">
      <c r="A10" s="4" t="inlineStr">
        <is>
          <t>Common stock, shares outstanding (in shares)</t>
        </is>
      </c>
      <c r="B10" s="6" t="n">
        <v>95.09999999999999</v>
      </c>
      <c r="C10" s="6" t="n">
        <v>97.9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Goodwill by Operating Segment (Details) $ in Millions</t>
        </is>
      </c>
      <c r="B1" s="2" t="inlineStr">
        <is>
          <t>12 Months Ended</t>
        </is>
      </c>
    </row>
    <row r="2">
      <c r="B2" s="2" t="inlineStr">
        <is>
          <t>Dec. 31, 2024 USD ($)</t>
        </is>
      </c>
    </row>
    <row r="3">
      <c r="A3" s="3" t="inlineStr">
        <is>
          <t>Goodwill</t>
        </is>
      </c>
      <c r="B3" s="4" t="inlineStr">
        <is>
          <t xml:space="preserve"> </t>
        </is>
      </c>
    </row>
    <row r="4">
      <c r="A4" s="4" t="inlineStr">
        <is>
          <t>Goodwill, beginning balance</t>
        </is>
      </c>
      <c r="B4" s="7" t="n">
        <v>398</v>
      </c>
    </row>
    <row r="5">
      <c r="A5" s="4" t="inlineStr">
        <is>
          <t>Segment re-allocation</t>
        </is>
      </c>
      <c r="B5" s="8" t="n">
        <v>0</v>
      </c>
    </row>
    <row r="6">
      <c r="A6" s="4" t="inlineStr">
        <is>
          <t>Currency Translation Adjustments</t>
        </is>
      </c>
      <c r="B6" s="8" t="n">
        <v>-4</v>
      </c>
    </row>
    <row r="7">
      <c r="A7" s="4" t="inlineStr">
        <is>
          <t>Goodwill, ending balance</t>
        </is>
      </c>
      <c r="B7" s="8" t="n">
        <v>394</v>
      </c>
    </row>
    <row r="8">
      <c r="A8" s="4" t="inlineStr">
        <is>
          <t>Product Sales</t>
        </is>
      </c>
      <c r="B8" s="4" t="inlineStr">
        <is>
          <t xml:space="preserve"> </t>
        </is>
      </c>
    </row>
    <row r="9">
      <c r="A9" s="3" t="inlineStr">
        <is>
          <t>Goodwill</t>
        </is>
      </c>
      <c r="B9" s="4" t="inlineStr">
        <is>
          <t xml:space="preserve"> </t>
        </is>
      </c>
    </row>
    <row r="10">
      <c r="A10" s="4" t="inlineStr">
        <is>
          <t>Goodwill, beginning balance</t>
        </is>
      </c>
      <c r="B10" s="8" t="n">
        <v>0</v>
      </c>
    </row>
    <row r="11">
      <c r="A11" s="4" t="inlineStr">
        <is>
          <t>Segment re-allocation</t>
        </is>
      </c>
      <c r="B11" s="8" t="n">
        <v>391</v>
      </c>
    </row>
    <row r="12">
      <c r="A12" s="4" t="inlineStr">
        <is>
          <t>Currency Translation Adjustments</t>
        </is>
      </c>
      <c r="B12" s="8" t="n">
        <v>-4</v>
      </c>
    </row>
    <row r="13">
      <c r="A13" s="4" t="inlineStr">
        <is>
          <t>Goodwill, ending balance</t>
        </is>
      </c>
      <c r="B13" s="8" t="n">
        <v>387</v>
      </c>
    </row>
    <row r="14">
      <c r="A14" s="4" t="inlineStr">
        <is>
          <t>Consulting Services</t>
        </is>
      </c>
      <c r="B14" s="4" t="inlineStr">
        <is>
          <t xml:space="preserve"> </t>
        </is>
      </c>
    </row>
    <row r="15">
      <c r="A15" s="3" t="inlineStr">
        <is>
          <t>Goodwill</t>
        </is>
      </c>
      <c r="B15" s="4" t="inlineStr">
        <is>
          <t xml:space="preserve"> </t>
        </is>
      </c>
    </row>
    <row r="16">
      <c r="A16" s="4" t="inlineStr">
        <is>
          <t>Goodwill, beginning balance</t>
        </is>
      </c>
      <c r="B16" s="8" t="n">
        <v>0</v>
      </c>
    </row>
    <row r="17">
      <c r="A17" s="4" t="inlineStr">
        <is>
          <t>Segment re-allocation</t>
        </is>
      </c>
      <c r="B17" s="8" t="n">
        <v>7</v>
      </c>
    </row>
    <row r="18">
      <c r="A18" s="4" t="inlineStr">
        <is>
          <t>Currency Translation Adjustments</t>
        </is>
      </c>
      <c r="B18" s="8" t="n">
        <v>0</v>
      </c>
    </row>
    <row r="19">
      <c r="A19" s="4" t="inlineStr">
        <is>
          <t>Goodwill, ending balance</t>
        </is>
      </c>
      <c r="B19" s="8" t="n">
        <v>7</v>
      </c>
    </row>
    <row r="20">
      <c r="A20" s="4" t="inlineStr">
        <is>
          <t>Americas</t>
        </is>
      </c>
      <c r="B20" s="4" t="inlineStr">
        <is>
          <t xml:space="preserve"> </t>
        </is>
      </c>
    </row>
    <row r="21">
      <c r="A21" s="3" t="inlineStr">
        <is>
          <t>Goodwill</t>
        </is>
      </c>
      <c r="B21" s="4" t="inlineStr">
        <is>
          <t xml:space="preserve"> </t>
        </is>
      </c>
    </row>
    <row r="22">
      <c r="A22" s="4" t="inlineStr">
        <is>
          <t>Goodwill, beginning balance</t>
        </is>
      </c>
      <c r="B22" s="8" t="n">
        <v>257</v>
      </c>
    </row>
    <row r="23">
      <c r="A23" s="4" t="inlineStr">
        <is>
          <t>Segment re-allocation</t>
        </is>
      </c>
      <c r="B23" s="8" t="n">
        <v>-257</v>
      </c>
    </row>
    <row r="24">
      <c r="A24" s="4" t="inlineStr">
        <is>
          <t>Currency Translation Adjustments</t>
        </is>
      </c>
      <c r="B24" s="8" t="n">
        <v>0</v>
      </c>
    </row>
    <row r="25">
      <c r="A25" s="4" t="inlineStr">
        <is>
          <t>Goodwill, ending balance</t>
        </is>
      </c>
      <c r="B25" s="8" t="n">
        <v>0</v>
      </c>
    </row>
    <row r="26">
      <c r="A26" s="4" t="inlineStr">
        <is>
          <t>EMEA</t>
        </is>
      </c>
      <c r="B26" s="4" t="inlineStr">
        <is>
          <t xml:space="preserve"> </t>
        </is>
      </c>
    </row>
    <row r="27">
      <c r="A27" s="3" t="inlineStr">
        <is>
          <t>Goodwill</t>
        </is>
      </c>
      <c r="B27" s="4" t="inlineStr">
        <is>
          <t xml:space="preserve"> </t>
        </is>
      </c>
    </row>
    <row r="28">
      <c r="A28" s="4" t="inlineStr">
        <is>
          <t>Goodwill, beginning balance</t>
        </is>
      </c>
      <c r="B28" s="8" t="n">
        <v>90</v>
      </c>
    </row>
    <row r="29">
      <c r="A29" s="4" t="inlineStr">
        <is>
          <t>Segment re-allocation</t>
        </is>
      </c>
      <c r="B29" s="8" t="n">
        <v>-90</v>
      </c>
    </row>
    <row r="30">
      <c r="A30" s="4" t="inlineStr">
        <is>
          <t>Currency Translation Adjustments</t>
        </is>
      </c>
      <c r="B30" s="8" t="n">
        <v>0</v>
      </c>
    </row>
    <row r="31">
      <c r="A31" s="4" t="inlineStr">
        <is>
          <t>Goodwill, ending balance</t>
        </is>
      </c>
      <c r="B31" s="8" t="n">
        <v>0</v>
      </c>
    </row>
    <row r="32">
      <c r="A32" s="4" t="inlineStr">
        <is>
          <t>APJ</t>
        </is>
      </c>
      <c r="B32" s="4" t="inlineStr">
        <is>
          <t xml:space="preserve"> </t>
        </is>
      </c>
    </row>
    <row r="33">
      <c r="A33" s="3" t="inlineStr">
        <is>
          <t>Goodwill</t>
        </is>
      </c>
      <c r="B33" s="4" t="inlineStr">
        <is>
          <t xml:space="preserve"> </t>
        </is>
      </c>
    </row>
    <row r="34">
      <c r="A34" s="4" t="inlineStr">
        <is>
          <t>Goodwill, beginning balance</t>
        </is>
      </c>
      <c r="B34" s="8" t="n">
        <v>51</v>
      </c>
    </row>
    <row r="35">
      <c r="A35" s="4" t="inlineStr">
        <is>
          <t>Segment re-allocation</t>
        </is>
      </c>
      <c r="B35" s="8" t="n">
        <v>-51</v>
      </c>
    </row>
    <row r="36">
      <c r="A36" s="4" t="inlineStr">
        <is>
          <t>Currency Translation Adjustments</t>
        </is>
      </c>
      <c r="B36" s="8" t="n">
        <v>0</v>
      </c>
    </row>
    <row r="37">
      <c r="A37" s="4" t="inlineStr">
        <is>
          <t>Goodwill, ending balance</t>
        </is>
      </c>
      <c r="B37"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9" customWidth="1" min="5" max="5"/>
  </cols>
  <sheetData>
    <row r="1">
      <c r="A1" s="1" t="inlineStr">
        <is>
          <t>Goodwill and Acquired Intangible Assets - Additional Information (Details)</t>
        </is>
      </c>
      <c r="B1" s="2" t="inlineStr">
        <is>
          <t>3 Months Ended</t>
        </is>
      </c>
      <c r="C1" s="2" t="inlineStr">
        <is>
          <t>5 Months Ended</t>
        </is>
      </c>
      <c r="D1" s="2" t="inlineStr">
        <is>
          <t>7 Months Ended</t>
        </is>
      </c>
      <c r="E1" s="2" t="inlineStr">
        <is>
          <t>12 Months Ended</t>
        </is>
      </c>
    </row>
    <row r="2">
      <c r="B2" s="2" t="inlineStr">
        <is>
          <t>Dec. 31, 2024 USD ($)</t>
        </is>
      </c>
      <c r="C2" s="2" t="inlineStr">
        <is>
          <t>Dec. 31, 2024 segment</t>
        </is>
      </c>
      <c r="D2" s="2" t="inlineStr">
        <is>
          <t>Aug. 04, 2024 segment</t>
        </is>
      </c>
      <c r="E2" s="2" t="inlineStr">
        <is>
          <t>Dec. 31, 2024 reporting_uni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8" t="n">
        <v>2</v>
      </c>
      <c r="D4" s="8" t="n">
        <v>3</v>
      </c>
      <c r="E4" s="4" t="inlineStr">
        <is>
          <t xml:space="preserve"> </t>
        </is>
      </c>
    </row>
    <row r="5">
      <c r="A5" s="4" t="inlineStr">
        <is>
          <t>Impairment of goodwill and acquired intangibles | $</t>
        </is>
      </c>
      <c r="B5" s="7" t="n">
        <v>0</v>
      </c>
      <c r="C5" s="4" t="inlineStr">
        <is>
          <t xml:space="preserve"> </t>
        </is>
      </c>
      <c r="D5" s="4" t="inlineStr">
        <is>
          <t xml:space="preserve"> </t>
        </is>
      </c>
      <c r="E5" s="4" t="inlineStr">
        <is>
          <t xml:space="preserve"> </t>
        </is>
      </c>
    </row>
    <row r="6">
      <c r="A6" s="4" t="inlineStr">
        <is>
          <t>Number of reporting units | reporting_unit</t>
        </is>
      </c>
      <c r="B6" s="4" t="inlineStr">
        <is>
          <t xml:space="preserve"> </t>
        </is>
      </c>
      <c r="C6" s="4" t="inlineStr">
        <is>
          <t xml:space="preserve"> </t>
        </is>
      </c>
      <c r="D6" s="4" t="inlineStr">
        <is>
          <t xml:space="preserve"> </t>
        </is>
      </c>
      <c r="E6" s="8"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Gross Carrying Amount and Accumulated Amortization for Acquired Intangible Assets (Details) - Intellectual property/developed technology $ in Millions</t>
        </is>
      </c>
      <c r="B1" s="2" t="inlineStr">
        <is>
          <t>Dec. 31, 2024 USD ($)</t>
        </is>
      </c>
    </row>
    <row r="2">
      <c r="A2" s="3" t="inlineStr">
        <is>
          <t>Goodwill [Line Items]</t>
        </is>
      </c>
      <c r="B2" s="4" t="inlineStr">
        <is>
          <t xml:space="preserve"> </t>
        </is>
      </c>
    </row>
    <row r="3">
      <c r="A3" s="4" t="inlineStr">
        <is>
          <t>Amortization Life (in Years)</t>
        </is>
      </c>
      <c r="B3" s="4" t="inlineStr">
        <is>
          <t>5 years</t>
        </is>
      </c>
    </row>
    <row r="4">
      <c r="A4" s="4" t="inlineStr">
        <is>
          <t>Gross Carrying Amount</t>
        </is>
      </c>
      <c r="B4" s="7" t="n">
        <v>14</v>
      </c>
    </row>
    <row r="5">
      <c r="A5" s="4" t="inlineStr">
        <is>
          <t>Accumulated Amortization Amount</t>
        </is>
      </c>
      <c r="B5" s="7"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Aggregate Amortization Expense for Acquired Intangible Assets (Details) - Amortization expense $ in Million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Actual 2024</t>
        </is>
      </c>
      <c r="B4" s="7" t="n">
        <v>3</v>
      </c>
    </row>
    <row r="5">
      <c r="A5" s="4" t="inlineStr">
        <is>
          <t>2025</t>
        </is>
      </c>
      <c r="B5" s="8" t="n">
        <v>3</v>
      </c>
    </row>
    <row r="6">
      <c r="A6" s="4" t="inlineStr">
        <is>
          <t>2026</t>
        </is>
      </c>
      <c r="B6" s="8" t="n">
        <v>3</v>
      </c>
    </row>
    <row r="7">
      <c r="A7" s="4" t="inlineStr">
        <is>
          <t>2027</t>
        </is>
      </c>
      <c r="B7" s="8" t="n">
        <v>2</v>
      </c>
    </row>
    <row r="8">
      <c r="A8" s="4" t="inlineStr">
        <is>
          <t>2028</t>
        </is>
      </c>
      <c r="B8" s="8" t="n">
        <v>1</v>
      </c>
    </row>
    <row r="9">
      <c r="A9" s="4" t="inlineStr">
        <is>
          <t>2029</t>
        </is>
      </c>
      <c r="B9"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58</v>
      </c>
      <c r="C4" s="7" t="n">
        <v>35</v>
      </c>
      <c r="D4" s="7" t="n">
        <v>17</v>
      </c>
    </row>
    <row r="5">
      <c r="A5" s="4" t="inlineStr">
        <is>
          <t>Foreign</t>
        </is>
      </c>
      <c r="B5" s="8" t="n">
        <v>106</v>
      </c>
      <c r="C5" s="8" t="n">
        <v>82</v>
      </c>
      <c r="D5" s="8" t="n">
        <v>50</v>
      </c>
    </row>
    <row r="6">
      <c r="A6" s="4" t="inlineStr">
        <is>
          <t>Income before income taxes</t>
        </is>
      </c>
      <c r="B6" s="7" t="n">
        <v>164</v>
      </c>
      <c r="C6" s="7" t="n">
        <v>117</v>
      </c>
      <c r="D6" s="7" t="n">
        <v>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2</v>
      </c>
      <c r="C4" s="7" t="n">
        <v>25</v>
      </c>
      <c r="D4" s="7" t="n">
        <v>29</v>
      </c>
    </row>
    <row r="5">
      <c r="A5" s="4" t="inlineStr">
        <is>
          <t>State and local</t>
        </is>
      </c>
      <c r="B5" s="8" t="n">
        <v>5</v>
      </c>
      <c r="C5" s="8" t="n">
        <v>5</v>
      </c>
      <c r="D5" s="8" t="n">
        <v>6</v>
      </c>
    </row>
    <row r="6">
      <c r="A6" s="4" t="inlineStr">
        <is>
          <t>Foreign</t>
        </is>
      </c>
      <c r="B6" s="8" t="n">
        <v>24</v>
      </c>
      <c r="C6" s="8" t="n">
        <v>36</v>
      </c>
      <c r="D6" s="8" t="n">
        <v>25</v>
      </c>
    </row>
    <row r="7">
      <c r="A7" s="3" t="inlineStr">
        <is>
          <t>Deferred</t>
        </is>
      </c>
      <c r="B7" s="4" t="inlineStr">
        <is>
          <t xml:space="preserve"> </t>
        </is>
      </c>
      <c r="C7" s="4" t="inlineStr">
        <is>
          <t xml:space="preserve"> </t>
        </is>
      </c>
      <c r="D7" s="4" t="inlineStr">
        <is>
          <t xml:space="preserve"> </t>
        </is>
      </c>
    </row>
    <row r="8">
      <c r="A8" s="4" t="inlineStr">
        <is>
          <t>Federal</t>
        </is>
      </c>
      <c r="B8" s="8" t="n">
        <v>-9</v>
      </c>
      <c r="C8" s="8" t="n">
        <v>-12</v>
      </c>
      <c r="D8" s="8" t="n">
        <v>-21</v>
      </c>
    </row>
    <row r="9">
      <c r="A9" s="4" t="inlineStr">
        <is>
          <t>State and local</t>
        </is>
      </c>
      <c r="B9" s="8" t="n">
        <v>-2</v>
      </c>
      <c r="C9" s="8" t="n">
        <v>-2</v>
      </c>
      <c r="D9" s="8" t="n">
        <v>-3</v>
      </c>
    </row>
    <row r="10">
      <c r="A10" s="4" t="inlineStr">
        <is>
          <t>Foreign</t>
        </is>
      </c>
      <c r="B10" s="8" t="n">
        <v>0</v>
      </c>
      <c r="C10" s="8" t="n">
        <v>3</v>
      </c>
      <c r="D10" s="8" t="n">
        <v>-2</v>
      </c>
    </row>
    <row r="11">
      <c r="A11" s="4" t="inlineStr">
        <is>
          <t>Total income tax expense</t>
        </is>
      </c>
      <c r="B11" s="7" t="n">
        <v>50</v>
      </c>
      <c r="C11" s="7" t="n">
        <v>55</v>
      </c>
      <c r="D11" s="7" t="n">
        <v>34</v>
      </c>
    </row>
    <row r="12">
      <c r="A12" s="4" t="inlineStr">
        <is>
          <t>Effective income tax rate</t>
        </is>
      </c>
      <c r="B12" s="10" t="n">
        <v>0.305</v>
      </c>
      <c r="C12" s="11" t="n">
        <v>0.47</v>
      </c>
      <c r="D12" s="10" t="n">
        <v>0.5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he Effective Tax Rate and the U.S. Federal Statutory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U.S. federal tax rate</t>
        </is>
      </c>
      <c r="B4" s="11" t="n">
        <v>0.21</v>
      </c>
      <c r="C4" s="11" t="n">
        <v>0.21</v>
      </c>
      <c r="D4" s="11" t="n">
        <v>0.21</v>
      </c>
    </row>
    <row r="5">
      <c r="A5" s="4" t="inlineStr">
        <is>
          <t>Foreign income tax differential</t>
        </is>
      </c>
      <c r="B5" s="4" t="inlineStr">
        <is>
          <t>(3.20%)</t>
        </is>
      </c>
      <c r="C5" s="10" t="n">
        <v>0.015</v>
      </c>
      <c r="D5" s="11" t="n">
        <v>0.13</v>
      </c>
    </row>
    <row r="6">
      <c r="A6" s="4" t="inlineStr">
        <is>
          <t>U.S. tax on foreign earnings</t>
        </is>
      </c>
      <c r="B6" s="4" t="inlineStr">
        <is>
          <t>(0.70%)</t>
        </is>
      </c>
      <c r="C6" s="4" t="inlineStr">
        <is>
          <t>(1.70%)</t>
        </is>
      </c>
      <c r="D6" s="10" t="n">
        <v>0.028</v>
      </c>
    </row>
    <row r="7">
      <c r="A7" s="4" t="inlineStr">
        <is>
          <t>State and local income taxes</t>
        </is>
      </c>
      <c r="B7" s="4" t="inlineStr">
        <is>
          <t>(1.30%)</t>
        </is>
      </c>
      <c r="C7" s="4" t="inlineStr">
        <is>
          <t>(3.20%)</t>
        </is>
      </c>
      <c r="D7" s="4" t="inlineStr">
        <is>
          <t>(4.20%)</t>
        </is>
      </c>
    </row>
    <row r="8">
      <c r="A8" s="4" t="inlineStr">
        <is>
          <t>U.S. permanent book/tax differences</t>
        </is>
      </c>
      <c r="B8" s="10" t="n">
        <v>0.018</v>
      </c>
      <c r="C8" s="10" t="n">
        <v>0.037</v>
      </c>
      <c r="D8" s="10" t="n">
        <v>0.048</v>
      </c>
    </row>
    <row r="9">
      <c r="A9" s="4" t="inlineStr">
        <is>
          <t>U.S. research and development tax credits</t>
        </is>
      </c>
      <c r="B9" s="4" t="inlineStr">
        <is>
          <t>(4.20%)</t>
        </is>
      </c>
      <c r="C9" s="4" t="inlineStr">
        <is>
          <t>(6.10%)</t>
        </is>
      </c>
      <c r="D9" s="4" t="inlineStr">
        <is>
          <t>(10.40%)</t>
        </is>
      </c>
    </row>
    <row r="10">
      <c r="A10" s="4" t="inlineStr">
        <is>
          <t>Change in valuation allowance</t>
        </is>
      </c>
      <c r="B10" s="10" t="n">
        <v>0.107</v>
      </c>
      <c r="C10" s="10" t="n">
        <v>0.186</v>
      </c>
      <c r="D10" s="10" t="n">
        <v>0.187</v>
      </c>
    </row>
    <row r="11">
      <c r="A11" s="4" t="inlineStr">
        <is>
          <t>Argentina hyperinflationary adjustment</t>
        </is>
      </c>
      <c r="B11" s="11" t="n">
        <v>0</v>
      </c>
      <c r="C11" s="10" t="n">
        <v>0.131</v>
      </c>
      <c r="D11" s="11" t="n">
        <v>0</v>
      </c>
    </row>
    <row r="12">
      <c r="A12" s="4" t="inlineStr">
        <is>
          <t>Tax impact of stock compensation</t>
        </is>
      </c>
      <c r="B12" s="10" t="n">
        <v>0.043</v>
      </c>
      <c r="C12" s="10" t="n">
        <v>0.017</v>
      </c>
      <c r="D12" s="10" t="n">
        <v>0.036</v>
      </c>
    </row>
    <row r="13">
      <c r="A13" s="4" t="inlineStr">
        <is>
          <t>Tax impact of uncertain tax positions</t>
        </is>
      </c>
      <c r="B13" s="10" t="n">
        <v>0.021</v>
      </c>
      <c r="C13" s="4" t="inlineStr">
        <is>
          <t>(0.80%)</t>
        </is>
      </c>
      <c r="D13" s="10" t="n">
        <v>0.015</v>
      </c>
    </row>
    <row r="14">
      <c r="A14" s="4" t="inlineStr">
        <is>
          <t>Other, net</t>
        </is>
      </c>
      <c r="B14" s="11" t="n">
        <v>0</v>
      </c>
      <c r="C14" s="4" t="inlineStr">
        <is>
          <t>(0.80%)</t>
        </is>
      </c>
      <c r="D14" s="4" t="inlineStr">
        <is>
          <t>(0.10%)</t>
        </is>
      </c>
    </row>
    <row r="15">
      <c r="A15" s="4" t="inlineStr">
        <is>
          <t>Effective income tax rate</t>
        </is>
      </c>
      <c r="B15" s="10" t="n">
        <v>0.305</v>
      </c>
      <c r="C15" s="11" t="n">
        <v>0.47</v>
      </c>
      <c r="D15" s="10" t="n">
        <v>0.5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iscrete income tax expense (benefit)</t>
        </is>
      </c>
      <c r="B4" s="7" t="n">
        <v>3</v>
      </c>
      <c r="C4" s="7" t="n">
        <v>18</v>
      </c>
      <c r="D4" s="7" t="n">
        <v>-1</v>
      </c>
    </row>
    <row r="5">
      <c r="A5" s="4" t="inlineStr">
        <is>
          <t>Translation impact on deferred tax and tax payable balances</t>
        </is>
      </c>
      <c r="B5" s="4" t="inlineStr">
        <is>
          <t xml:space="preserve"> </t>
        </is>
      </c>
      <c r="C5" s="8" t="n">
        <v>15</v>
      </c>
      <c r="D5" s="4" t="inlineStr">
        <is>
          <t xml:space="preserve"> </t>
        </is>
      </c>
    </row>
    <row r="6">
      <c r="A6" s="4" t="inlineStr">
        <is>
          <t>Discrete tax expense associated with valuation allowances</t>
        </is>
      </c>
      <c r="B6" s="4" t="inlineStr">
        <is>
          <t xml:space="preserve"> </t>
        </is>
      </c>
      <c r="C6" s="8" t="n">
        <v>10</v>
      </c>
      <c r="D6" s="8" t="n">
        <v>5</v>
      </c>
    </row>
    <row r="7">
      <c r="A7" s="4" t="inlineStr">
        <is>
          <t>Discrete tax benefit related to an uncertain tax position</t>
        </is>
      </c>
      <c r="B7" s="4" t="inlineStr">
        <is>
          <t xml:space="preserve"> </t>
        </is>
      </c>
      <c r="C7" s="8" t="n">
        <v>4</v>
      </c>
      <c r="D7" s="4" t="inlineStr">
        <is>
          <t xml:space="preserve"> </t>
        </is>
      </c>
    </row>
    <row r="8">
      <c r="A8" s="4" t="inlineStr">
        <is>
          <t>Tax benefit from equity compensation</t>
        </is>
      </c>
      <c r="B8" s="4" t="inlineStr">
        <is>
          <t xml:space="preserve"> </t>
        </is>
      </c>
      <c r="C8" s="8" t="n">
        <v>3</v>
      </c>
      <c r="D8" s="4" t="inlineStr">
        <is>
          <t xml:space="preserve"> </t>
        </is>
      </c>
    </row>
    <row r="9">
      <c r="A9" s="4" t="inlineStr">
        <is>
          <t>True up adjustment to prior year tax benefit</t>
        </is>
      </c>
      <c r="B9" s="4" t="inlineStr">
        <is>
          <t xml:space="preserve"> </t>
        </is>
      </c>
      <c r="C9" s="4" t="inlineStr">
        <is>
          <t xml:space="preserve"> </t>
        </is>
      </c>
      <c r="D9" s="8" t="n">
        <v>2</v>
      </c>
    </row>
    <row r="10">
      <c r="A10" s="4" t="inlineStr">
        <is>
          <t>Tax benefit related to equity compensation vesting</t>
        </is>
      </c>
      <c r="B10" s="4" t="inlineStr">
        <is>
          <t xml:space="preserve"> </t>
        </is>
      </c>
      <c r="C10" s="4" t="inlineStr">
        <is>
          <t xml:space="preserve"> </t>
        </is>
      </c>
      <c r="D10" s="8" t="n">
        <v>4</v>
      </c>
    </row>
    <row r="11">
      <c r="A11" s="4" t="inlineStr">
        <is>
          <t>Net operating loss and tax credit carryforwards</t>
        </is>
      </c>
      <c r="B11" s="8" t="n">
        <v>115</v>
      </c>
      <c r="C11" s="4" t="inlineStr">
        <is>
          <t xml:space="preserve"> </t>
        </is>
      </c>
      <c r="D11" s="4" t="inlineStr">
        <is>
          <t xml:space="preserve"> </t>
        </is>
      </c>
    </row>
    <row r="12">
      <c r="A12" s="4" t="inlineStr">
        <is>
          <t>Tax credit carryforward, FIN 48 reserve</t>
        </is>
      </c>
      <c r="B12" s="8" t="n">
        <v>23</v>
      </c>
      <c r="C12" s="4" t="inlineStr">
        <is>
          <t xml:space="preserve"> </t>
        </is>
      </c>
      <c r="D12" s="4" t="inlineStr">
        <is>
          <t xml:space="preserve"> </t>
        </is>
      </c>
    </row>
    <row r="13">
      <c r="A13" s="4" t="inlineStr">
        <is>
          <t>Deferred foreign withholding tax expense</t>
        </is>
      </c>
      <c r="B13" s="8" t="n">
        <v>2</v>
      </c>
      <c r="C13" s="4" t="inlineStr">
        <is>
          <t xml:space="preserve"> </t>
        </is>
      </c>
      <c r="D13" s="4" t="inlineStr">
        <is>
          <t xml:space="preserve"> </t>
        </is>
      </c>
    </row>
    <row r="14">
      <c r="A14" s="4" t="inlineStr">
        <is>
          <t>Tax liability related to uncertain tax positions</t>
        </is>
      </c>
      <c r="B14" s="8" t="n">
        <v>44</v>
      </c>
      <c r="C14" s="8" t="n">
        <v>40</v>
      </c>
      <c r="D14" s="7" t="n">
        <v>41</v>
      </c>
    </row>
    <row r="15">
      <c r="A15" s="4" t="inlineStr">
        <is>
          <t>Uncertain tax positions</t>
        </is>
      </c>
      <c r="B15" s="8" t="n">
        <v>21</v>
      </c>
      <c r="C15" s="7" t="n">
        <v>19</v>
      </c>
      <c r="D15" s="4" t="inlineStr">
        <is>
          <t xml:space="preserve"> </t>
        </is>
      </c>
    </row>
    <row r="16">
      <c r="A16" s="4" t="inlineStr">
        <is>
          <t>Uncertain tax positions related to business acquisitions not recognized on balance sheet</t>
        </is>
      </c>
      <c r="B16" s="8" t="n">
        <v>23</v>
      </c>
      <c r="C16" s="4" t="inlineStr">
        <is>
          <t xml:space="preserve"> </t>
        </is>
      </c>
      <c r="D16" s="4" t="inlineStr">
        <is>
          <t xml:space="preserve"> </t>
        </is>
      </c>
    </row>
    <row r="17">
      <c r="A17" s="4" t="inlineStr">
        <is>
          <t>Uncertain tax positions recognized as current liability on balance sheet</t>
        </is>
      </c>
      <c r="B17" s="8" t="n">
        <v>44</v>
      </c>
      <c r="C17" s="4" t="inlineStr">
        <is>
          <t xml:space="preserve"> </t>
        </is>
      </c>
      <c r="D17" s="4" t="inlineStr">
        <is>
          <t xml:space="preserve"> </t>
        </is>
      </c>
    </row>
    <row r="18">
      <c r="A18" s="4" t="inlineStr">
        <is>
          <t>Interest accruals related to uncertain tax liabilities</t>
        </is>
      </c>
      <c r="B18" s="8" t="n">
        <v>3</v>
      </c>
      <c r="C18" s="4" t="inlineStr">
        <is>
          <t xml:space="preserve"> </t>
        </is>
      </c>
      <c r="D18" s="4" t="inlineStr">
        <is>
          <t xml:space="preserve"> </t>
        </is>
      </c>
    </row>
    <row r="19">
      <c r="A19" s="4" t="inlineStr">
        <is>
          <t>United States and Certain Foreign Jurisdictions</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Net operating loss carryforwards in the United States and certain foreign jurisdictions</t>
        </is>
      </c>
      <c r="B21" s="8" t="n">
        <v>8</v>
      </c>
      <c r="C21" s="4" t="inlineStr">
        <is>
          <t xml:space="preserve"> </t>
        </is>
      </c>
      <c r="D21" s="4" t="inlineStr">
        <is>
          <t xml:space="preserve"> </t>
        </is>
      </c>
    </row>
    <row r="22">
      <c r="A22" s="4" t="inlineStr">
        <is>
          <t>Valuation allowance</t>
        </is>
      </c>
      <c r="B22" s="8" t="n">
        <v>7</v>
      </c>
      <c r="C22" s="4" t="inlineStr">
        <is>
          <t xml:space="preserve"> </t>
        </is>
      </c>
      <c r="D22" s="4" t="inlineStr">
        <is>
          <t xml:space="preserve"> </t>
        </is>
      </c>
    </row>
    <row r="23">
      <c r="A23" s="4" t="inlineStr">
        <is>
          <t>Domestic Tax Jurisdiction</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Net operating loss carryforwards in the United States and certain foreign jurisdictions</t>
        </is>
      </c>
      <c r="B25" s="8" t="n">
        <v>19</v>
      </c>
      <c r="C25" s="4" t="inlineStr">
        <is>
          <t xml:space="preserve"> </t>
        </is>
      </c>
      <c r="D25" s="4" t="inlineStr">
        <is>
          <t xml:space="preserve"> </t>
        </is>
      </c>
    </row>
    <row r="26">
      <c r="A26" s="4" t="inlineStr">
        <is>
          <t>Valuation allowance</t>
        </is>
      </c>
      <c r="B26" s="8" t="n">
        <v>19</v>
      </c>
      <c r="C26" s="4" t="inlineStr">
        <is>
          <t xml:space="preserve"> </t>
        </is>
      </c>
      <c r="D26" s="4" t="inlineStr">
        <is>
          <t xml:space="preserve"> </t>
        </is>
      </c>
    </row>
    <row r="27">
      <c r="A27" s="4" t="inlineStr">
        <is>
          <t>Research Tax Credit Carryforward | State and Local Jurisdiction</t>
        </is>
      </c>
      <c r="B27" s="4" t="inlineStr">
        <is>
          <t xml:space="preserve"> </t>
        </is>
      </c>
      <c r="C27" s="4" t="inlineStr">
        <is>
          <t xml:space="preserve"> </t>
        </is>
      </c>
      <c r="D27" s="4" t="inlineStr">
        <is>
          <t xml:space="preserve"> </t>
        </is>
      </c>
    </row>
    <row r="28">
      <c r="A28" s="3" t="inlineStr">
        <is>
          <t>Income Taxes</t>
        </is>
      </c>
      <c r="B28" s="4" t="inlineStr">
        <is>
          <t xml:space="preserve"> </t>
        </is>
      </c>
      <c r="C28" s="4" t="inlineStr">
        <is>
          <t xml:space="preserve"> </t>
        </is>
      </c>
      <c r="D28" s="4" t="inlineStr">
        <is>
          <t xml:space="preserve"> </t>
        </is>
      </c>
    </row>
    <row r="29">
      <c r="A29" s="4" t="inlineStr">
        <is>
          <t>Valuation allowance</t>
        </is>
      </c>
      <c r="B29" s="8" t="n">
        <v>65</v>
      </c>
      <c r="C29" s="4" t="inlineStr">
        <is>
          <t xml:space="preserve"> </t>
        </is>
      </c>
      <c r="D29" s="4" t="inlineStr">
        <is>
          <t xml:space="preserve"> </t>
        </is>
      </c>
    </row>
    <row r="30">
      <c r="A30" s="4" t="inlineStr">
        <is>
          <t>Research and development tax credit carryforwards</t>
        </is>
      </c>
      <c r="B30" s="7" t="n">
        <v>88</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Employee pensions and other liabilities</t>
        </is>
      </c>
      <c r="B3" s="7" t="n">
        <v>41</v>
      </c>
      <c r="C3" s="7" t="n">
        <v>59</v>
      </c>
    </row>
    <row r="4">
      <c r="A4" s="4" t="inlineStr">
        <is>
          <t>Other balance sheet reserves and allowances</t>
        </is>
      </c>
      <c r="B4" s="8" t="n">
        <v>29</v>
      </c>
      <c r="C4" s="8" t="n">
        <v>15</v>
      </c>
    </row>
    <row r="5">
      <c r="A5" s="4" t="inlineStr">
        <is>
          <t>Operating lease liabilities</t>
        </is>
      </c>
      <c r="B5" s="8" t="n">
        <v>2</v>
      </c>
      <c r="C5" s="8" t="n">
        <v>3</v>
      </c>
    </row>
    <row r="6">
      <c r="A6" s="4" t="inlineStr">
        <is>
          <t>Tax loss and credit carryforwards</t>
        </is>
      </c>
      <c r="B6" s="8" t="n">
        <v>115</v>
      </c>
      <c r="C6" s="8" t="n">
        <v>109</v>
      </c>
    </row>
    <row r="7">
      <c r="A7" s="4" t="inlineStr">
        <is>
          <t>Deferred revenue</t>
        </is>
      </c>
      <c r="B7" s="8" t="n">
        <v>3</v>
      </c>
      <c r="C7" s="8" t="n">
        <v>4</v>
      </c>
    </row>
    <row r="8">
      <c r="A8" s="4" t="inlineStr">
        <is>
          <t>Intangibles and capitalized software</t>
        </is>
      </c>
      <c r="B8" s="8" t="n">
        <v>184</v>
      </c>
      <c r="C8" s="8" t="n">
        <v>178</v>
      </c>
    </row>
    <row r="9">
      <c r="A9" s="4" t="inlineStr">
        <is>
          <t>Total deferred income tax assets</t>
        </is>
      </c>
      <c r="B9" s="8" t="n">
        <v>374</v>
      </c>
      <c r="C9" s="8" t="n">
        <v>368</v>
      </c>
    </row>
    <row r="10">
      <c r="A10" s="4" t="inlineStr">
        <is>
          <t>Valuation allowance</t>
        </is>
      </c>
      <c r="B10" s="8" t="n">
        <v>-101</v>
      </c>
      <c r="C10" s="8" t="n">
        <v>-90</v>
      </c>
    </row>
    <row r="11">
      <c r="A11" s="4" t="inlineStr">
        <is>
          <t>Net deferred income tax assets</t>
        </is>
      </c>
      <c r="B11" s="8" t="n">
        <v>273</v>
      </c>
      <c r="C11" s="8" t="n">
        <v>278</v>
      </c>
    </row>
    <row r="12">
      <c r="A12" s="3" t="inlineStr">
        <is>
          <t>Deferred income tax liabilities</t>
        </is>
      </c>
      <c r="B12" s="4" t="inlineStr">
        <is>
          <t xml:space="preserve"> </t>
        </is>
      </c>
      <c r="C12" s="4" t="inlineStr">
        <is>
          <t xml:space="preserve"> </t>
        </is>
      </c>
    </row>
    <row r="13">
      <c r="A13" s="4" t="inlineStr">
        <is>
          <t>Right of use assets - operating lease</t>
        </is>
      </c>
      <c r="B13" s="8" t="n">
        <v>2</v>
      </c>
      <c r="C13" s="8" t="n">
        <v>2</v>
      </c>
    </row>
    <row r="14">
      <c r="A14" s="4" t="inlineStr">
        <is>
          <t>Property and equipment</t>
        </is>
      </c>
      <c r="B14" s="8" t="n">
        <v>24</v>
      </c>
      <c r="C14" s="8" t="n">
        <v>32</v>
      </c>
    </row>
    <row r="15">
      <c r="A15" s="4" t="inlineStr">
        <is>
          <t>Other</t>
        </is>
      </c>
      <c r="B15" s="8" t="n">
        <v>31</v>
      </c>
      <c r="C15" s="8" t="n">
        <v>31</v>
      </c>
    </row>
    <row r="16">
      <c r="A16" s="4" t="inlineStr">
        <is>
          <t>Total deferred income tax liabilities</t>
        </is>
      </c>
      <c r="B16" s="8" t="n">
        <v>57</v>
      </c>
      <c r="C16" s="8" t="n">
        <v>65</v>
      </c>
    </row>
    <row r="17">
      <c r="A17" s="4" t="inlineStr">
        <is>
          <t>Total net deferred income tax assets</t>
        </is>
      </c>
      <c r="B17" s="7" t="n">
        <v>216</v>
      </c>
      <c r="C17" s="7" t="n">
        <v>2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iability Related to Uncertain Tax Position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40</v>
      </c>
      <c r="C4" s="7" t="n">
        <v>41</v>
      </c>
    </row>
    <row r="5">
      <c r="A5" s="4" t="inlineStr">
        <is>
          <t>Gross increases for prior period tax positions</t>
        </is>
      </c>
      <c r="B5" s="8" t="n">
        <v>1</v>
      </c>
      <c r="C5" s="8" t="n">
        <v>1</v>
      </c>
    </row>
    <row r="6">
      <c r="A6" s="4" t="inlineStr">
        <is>
          <t>Gross increases for current period tax positions</t>
        </is>
      </c>
      <c r="B6" s="8" t="n">
        <v>3</v>
      </c>
      <c r="C6" s="8" t="n">
        <v>3</v>
      </c>
    </row>
    <row r="7">
      <c r="A7" s="4" t="inlineStr">
        <is>
          <t>Decreases due to the lapse of applicable statute of limitations</t>
        </is>
      </c>
      <c r="B7" s="8" t="n">
        <v>0</v>
      </c>
      <c r="C7" s="8" t="n">
        <v>-5</v>
      </c>
    </row>
    <row r="8">
      <c r="A8" s="4" t="inlineStr">
        <is>
          <t>Ending balance</t>
        </is>
      </c>
      <c r="B8" s="7" t="n">
        <v>44</v>
      </c>
      <c r="C8" s="7"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14</v>
      </c>
      <c r="C4" s="7" t="n">
        <v>62</v>
      </c>
      <c r="D4" s="7" t="n">
        <v>3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00</v>
      </c>
      <c r="C6" s="8" t="n">
        <v>116</v>
      </c>
      <c r="D6" s="8" t="n">
        <v>134</v>
      </c>
    </row>
    <row r="7">
      <c r="A7" s="4" t="inlineStr">
        <is>
          <t>Stock-based compensation expense</t>
        </is>
      </c>
      <c r="B7" s="8" t="n">
        <v>119</v>
      </c>
      <c r="C7" s="8" t="n">
        <v>126</v>
      </c>
      <c r="D7" s="8" t="n">
        <v>126</v>
      </c>
    </row>
    <row r="8">
      <c r="A8" s="4" t="inlineStr">
        <is>
          <t>Deferred income taxes</t>
        </is>
      </c>
      <c r="B8" s="8" t="n">
        <v>-11</v>
      </c>
      <c r="C8" s="8" t="n">
        <v>-11</v>
      </c>
      <c r="D8" s="8" t="n">
        <v>-26</v>
      </c>
    </row>
    <row r="9">
      <c r="A9" s="4" t="inlineStr">
        <is>
          <t>Loss on Blue Chip Swap</t>
        </is>
      </c>
      <c r="B9" s="8" t="n">
        <v>4</v>
      </c>
      <c r="C9" s="8" t="n">
        <v>13</v>
      </c>
      <c r="D9" s="8" t="n">
        <v>0</v>
      </c>
    </row>
    <row r="10">
      <c r="A10" s="3" t="inlineStr">
        <is>
          <t>Changes in assets and liabilities:</t>
        </is>
      </c>
      <c r="B10" s="4" t="inlineStr">
        <is>
          <t xml:space="preserve"> </t>
        </is>
      </c>
      <c r="C10" s="4" t="inlineStr">
        <is>
          <t xml:space="preserve"> </t>
        </is>
      </c>
      <c r="D10" s="4" t="inlineStr">
        <is>
          <t xml:space="preserve"> </t>
        </is>
      </c>
    </row>
    <row r="11">
      <c r="A11" s="4" t="inlineStr">
        <is>
          <t>Receivables</t>
        </is>
      </c>
      <c r="B11" s="8" t="n">
        <v>52</v>
      </c>
      <c r="C11" s="8" t="n">
        <v>78</v>
      </c>
      <c r="D11" s="8" t="n">
        <v>-28</v>
      </c>
    </row>
    <row r="12">
      <c r="A12" s="4" t="inlineStr">
        <is>
          <t>Inventories</t>
        </is>
      </c>
      <c r="B12" s="8" t="n">
        <v>-5</v>
      </c>
      <c r="C12" s="8" t="n">
        <v>-5</v>
      </c>
      <c r="D12" s="8" t="n">
        <v>18</v>
      </c>
    </row>
    <row r="13">
      <c r="A13" s="4" t="inlineStr">
        <is>
          <t>Account payables and accrued expenses</t>
        </is>
      </c>
      <c r="B13" s="8" t="n">
        <v>-1</v>
      </c>
      <c r="C13" s="8" t="n">
        <v>7</v>
      </c>
      <c r="D13" s="8" t="n">
        <v>35</v>
      </c>
    </row>
    <row r="14">
      <c r="A14" s="4" t="inlineStr">
        <is>
          <t>Deferred revenue</t>
        </is>
      </c>
      <c r="B14" s="8" t="n">
        <v>-70</v>
      </c>
      <c r="C14" s="8" t="n">
        <v>-5</v>
      </c>
      <c r="D14" s="8" t="n">
        <v>18</v>
      </c>
    </row>
    <row r="15">
      <c r="A15" s="4" t="inlineStr">
        <is>
          <t>Other assets and liabilities</t>
        </is>
      </c>
      <c r="B15" s="8" t="n">
        <v>1</v>
      </c>
      <c r="C15" s="8" t="n">
        <v>-6</v>
      </c>
      <c r="D15" s="8" t="n">
        <v>109</v>
      </c>
    </row>
    <row r="16">
      <c r="A16" s="4" t="inlineStr">
        <is>
          <t>Net cash provided by operating activities</t>
        </is>
      </c>
      <c r="B16" s="8" t="n">
        <v>303</v>
      </c>
      <c r="C16" s="8" t="n">
        <v>375</v>
      </c>
      <c r="D16" s="8" t="n">
        <v>419</v>
      </c>
    </row>
    <row r="17">
      <c r="A17" s="3" t="inlineStr">
        <is>
          <t>Investing activities</t>
        </is>
      </c>
      <c r="B17" s="4" t="inlineStr">
        <is>
          <t xml:space="preserve"> </t>
        </is>
      </c>
      <c r="C17" s="4" t="inlineStr">
        <is>
          <t xml:space="preserve"> </t>
        </is>
      </c>
      <c r="D17" s="4" t="inlineStr">
        <is>
          <t xml:space="preserve"> </t>
        </is>
      </c>
    </row>
    <row r="18">
      <c r="A18" s="4" t="inlineStr">
        <is>
          <t>Expenditures for property and equipment</t>
        </is>
      </c>
      <c r="B18" s="8" t="n">
        <v>-24</v>
      </c>
      <c r="C18" s="8" t="n">
        <v>-19</v>
      </c>
      <c r="D18" s="8" t="n">
        <v>-14</v>
      </c>
    </row>
    <row r="19">
      <c r="A19" s="4" t="inlineStr">
        <is>
          <t>Additions to capitalized software</t>
        </is>
      </c>
      <c r="B19" s="8" t="n">
        <v>-2</v>
      </c>
      <c r="C19" s="8" t="n">
        <v>-1</v>
      </c>
      <c r="D19" s="8" t="n">
        <v>-2</v>
      </c>
    </row>
    <row r="20">
      <c r="A20" s="4" t="inlineStr">
        <is>
          <t>Business acquisitions, other investing activities and proceeds on Blue Chip Swap, net of purchases</t>
        </is>
      </c>
      <c r="B20" s="8" t="n">
        <v>-6</v>
      </c>
      <c r="C20" s="8" t="n">
        <v>-29</v>
      </c>
      <c r="D20" s="8" t="n">
        <v>-2</v>
      </c>
    </row>
    <row r="21">
      <c r="A21" s="4" t="inlineStr">
        <is>
          <t>Net cash used in investing activities</t>
        </is>
      </c>
      <c r="B21" s="8" t="n">
        <v>-32</v>
      </c>
      <c r="C21" s="8" t="n">
        <v>-49</v>
      </c>
      <c r="D21" s="8" t="n">
        <v>-18</v>
      </c>
    </row>
    <row r="22">
      <c r="A22" s="3" t="inlineStr">
        <is>
          <t>Financing activities</t>
        </is>
      </c>
      <c r="B22" s="4" t="inlineStr">
        <is>
          <t xml:space="preserve"> </t>
        </is>
      </c>
      <c r="C22" s="4" t="inlineStr">
        <is>
          <t xml:space="preserve"> </t>
        </is>
      </c>
      <c r="D22" s="4" t="inlineStr">
        <is>
          <t xml:space="preserve"> </t>
        </is>
      </c>
    </row>
    <row r="23">
      <c r="A23" s="4" t="inlineStr">
        <is>
          <t>Repurchases of common stock</t>
        </is>
      </c>
      <c r="B23" s="8" t="n">
        <v>-215</v>
      </c>
      <c r="C23" s="8" t="n">
        <v>-308</v>
      </c>
      <c r="D23" s="8" t="n">
        <v>-387</v>
      </c>
    </row>
    <row r="24">
      <c r="A24" s="4" t="inlineStr">
        <is>
          <t>Proceeds from long-term borrowings</t>
        </is>
      </c>
      <c r="B24" s="8" t="n">
        <v>0</v>
      </c>
      <c r="C24" s="8" t="n">
        <v>0</v>
      </c>
      <c r="D24" s="8" t="n">
        <v>500</v>
      </c>
    </row>
    <row r="25">
      <c r="A25" s="4" t="inlineStr">
        <is>
          <t>Repayments of long-term borrowings</t>
        </is>
      </c>
      <c r="B25" s="8" t="n">
        <v>-19</v>
      </c>
      <c r="C25" s="8" t="n">
        <v>0</v>
      </c>
      <c r="D25" s="8" t="n">
        <v>-413</v>
      </c>
    </row>
    <row r="26">
      <c r="A26" s="4" t="inlineStr">
        <is>
          <t>Payments of finance leases</t>
        </is>
      </c>
      <c r="B26" s="8" t="n">
        <v>-71</v>
      </c>
      <c r="C26" s="8" t="n">
        <v>-82</v>
      </c>
      <c r="D26" s="8" t="n">
        <v>-86</v>
      </c>
    </row>
    <row r="27">
      <c r="A27" s="4" t="inlineStr">
        <is>
          <t>Other financing activities, net</t>
        </is>
      </c>
      <c r="B27" s="8" t="n">
        <v>-1</v>
      </c>
      <c r="C27" s="8" t="n">
        <v>7</v>
      </c>
      <c r="D27" s="8" t="n">
        <v>5</v>
      </c>
    </row>
    <row r="28">
      <c r="A28" s="4" t="inlineStr">
        <is>
          <t>Net cash used in financing activities</t>
        </is>
      </c>
      <c r="B28" s="8" t="n">
        <v>-306</v>
      </c>
      <c r="C28" s="8" t="n">
        <v>-383</v>
      </c>
      <c r="D28" s="8" t="n">
        <v>-381</v>
      </c>
    </row>
    <row r="29">
      <c r="A29" s="4" t="inlineStr">
        <is>
          <t>Effect of exchange rate changes on cash and cash equivalents</t>
        </is>
      </c>
      <c r="B29" s="8" t="n">
        <v>-30</v>
      </c>
      <c r="C29" s="8" t="n">
        <v>-28</v>
      </c>
      <c r="D29" s="8" t="n">
        <v>-44</v>
      </c>
    </row>
    <row r="30">
      <c r="A30" s="4" t="inlineStr">
        <is>
          <t>Decrease in cash, cash equivalents and restricted cash</t>
        </is>
      </c>
      <c r="B30" s="8" t="n">
        <v>-65</v>
      </c>
      <c r="C30" s="8" t="n">
        <v>-85</v>
      </c>
      <c r="D30" s="8" t="n">
        <v>-24</v>
      </c>
    </row>
    <row r="31">
      <c r="A31" s="4" t="inlineStr">
        <is>
          <t>Cash, cash equivalents and restricted cash at beginning of year</t>
        </is>
      </c>
      <c r="B31" s="8" t="n">
        <v>486</v>
      </c>
      <c r="C31" s="8" t="n">
        <v>571</v>
      </c>
      <c r="D31" s="8" t="n">
        <v>595</v>
      </c>
    </row>
    <row r="32">
      <c r="A32" s="4" t="inlineStr">
        <is>
          <t>Cash, cash equivalents and restricted cash at end of year</t>
        </is>
      </c>
      <c r="B32" s="8" t="n">
        <v>421</v>
      </c>
      <c r="C32" s="8" t="n">
        <v>486</v>
      </c>
      <c r="D32" s="8" t="n">
        <v>571</v>
      </c>
    </row>
    <row r="33">
      <c r="A33" s="3" t="inlineStr">
        <is>
          <t>Reconciliation of cash, cash equivalents and restricted cash to the Consolidated Balance Sheets</t>
        </is>
      </c>
      <c r="B33" s="4" t="inlineStr">
        <is>
          <t xml:space="preserve"> </t>
        </is>
      </c>
      <c r="C33" s="4" t="inlineStr">
        <is>
          <t xml:space="preserve"> </t>
        </is>
      </c>
      <c r="D33" s="4" t="inlineStr">
        <is>
          <t xml:space="preserve"> </t>
        </is>
      </c>
    </row>
    <row r="34">
      <c r="A34" s="4" t="inlineStr">
        <is>
          <t>Cash and cash equivalents</t>
        </is>
      </c>
      <c r="B34" s="8" t="n">
        <v>420</v>
      </c>
      <c r="C34" s="8" t="n">
        <v>486</v>
      </c>
      <c r="D34" s="8" t="n">
        <v>569</v>
      </c>
    </row>
    <row r="35">
      <c r="A35" s="4" t="inlineStr">
        <is>
          <t>Restricted cash</t>
        </is>
      </c>
      <c r="B35" s="8" t="n">
        <v>1</v>
      </c>
      <c r="C35" s="8" t="n">
        <v>0</v>
      </c>
      <c r="D35" s="8" t="n">
        <v>2</v>
      </c>
    </row>
    <row r="36">
      <c r="A36" s="4" t="inlineStr">
        <is>
          <t>Total cash, cash equivalents and restricted cash</t>
        </is>
      </c>
      <c r="B36" s="8" t="n">
        <v>421</v>
      </c>
      <c r="C36" s="8" t="n">
        <v>486</v>
      </c>
      <c r="D36" s="8" t="n">
        <v>571</v>
      </c>
    </row>
    <row r="37">
      <c r="A37" s="3" t="inlineStr">
        <is>
          <t>Supplemental cash flow disclosure:</t>
        </is>
      </c>
      <c r="B37" s="4" t="inlineStr">
        <is>
          <t xml:space="preserve"> </t>
        </is>
      </c>
      <c r="C37" s="4" t="inlineStr">
        <is>
          <t xml:space="preserve"> </t>
        </is>
      </c>
      <c r="D37" s="4" t="inlineStr">
        <is>
          <t xml:space="preserve"> </t>
        </is>
      </c>
    </row>
    <row r="38">
      <c r="A38" s="4" t="inlineStr">
        <is>
          <t>Assets acquired by finance lease</t>
        </is>
      </c>
      <c r="B38" s="8" t="n">
        <v>29</v>
      </c>
      <c r="C38" s="8" t="n">
        <v>90</v>
      </c>
      <c r="D38" s="8" t="n">
        <v>78</v>
      </c>
    </row>
    <row r="39">
      <c r="A39" s="4" t="inlineStr">
        <is>
          <t>Assets acquired by operating lease</t>
        </is>
      </c>
      <c r="B39" s="8" t="n">
        <v>5</v>
      </c>
      <c r="C39" s="8" t="n">
        <v>6</v>
      </c>
      <c r="D39" s="8" t="n">
        <v>4</v>
      </c>
    </row>
    <row r="40">
      <c r="A40" s="3" t="inlineStr">
        <is>
          <t>Cash paid during the year for:</t>
        </is>
      </c>
      <c r="B40" s="4" t="inlineStr">
        <is>
          <t xml:space="preserve"> </t>
        </is>
      </c>
      <c r="C40" s="4" t="inlineStr">
        <is>
          <t xml:space="preserve"> </t>
        </is>
      </c>
      <c r="D40" s="4" t="inlineStr">
        <is>
          <t xml:space="preserve"> </t>
        </is>
      </c>
    </row>
    <row r="41">
      <c r="A41" s="4" t="inlineStr">
        <is>
          <t>Income taxes, net</t>
        </is>
      </c>
      <c r="B41" s="8" t="n">
        <v>75</v>
      </c>
      <c r="C41" s="8" t="n">
        <v>65</v>
      </c>
      <c r="D41" s="8" t="n">
        <v>-18</v>
      </c>
    </row>
    <row r="42">
      <c r="A42" s="4" t="inlineStr">
        <is>
          <t>Interest</t>
        </is>
      </c>
      <c r="B42" s="7" t="n">
        <v>29</v>
      </c>
      <c r="C42" s="7" t="n">
        <v>30</v>
      </c>
      <c r="D42" s="7" t="n">
        <v>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Plans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hare units</t>
        </is>
      </c>
      <c r="B4" s="7" t="n">
        <v>115</v>
      </c>
      <c r="C4" s="7" t="n">
        <v>122</v>
      </c>
      <c r="D4" s="7" t="n">
        <v>122</v>
      </c>
    </row>
    <row r="5">
      <c r="A5" s="4" t="inlineStr">
        <is>
          <t>Employee stock purchase program</t>
        </is>
      </c>
      <c r="B5" s="8" t="n">
        <v>4</v>
      </c>
      <c r="C5" s="8" t="n">
        <v>4</v>
      </c>
      <c r="D5" s="8" t="n">
        <v>4</v>
      </c>
    </row>
    <row r="6">
      <c r="A6" s="4" t="inlineStr">
        <is>
          <t>Total stock-based compensation before income taxes</t>
        </is>
      </c>
      <c r="B6" s="8" t="n">
        <v>119</v>
      </c>
      <c r="C6" s="8" t="n">
        <v>126</v>
      </c>
      <c r="D6" s="8" t="n">
        <v>126</v>
      </c>
    </row>
    <row r="7">
      <c r="A7" s="4" t="inlineStr">
        <is>
          <t>Tax benefit</t>
        </is>
      </c>
      <c r="B7" s="8" t="n">
        <v>-17</v>
      </c>
      <c r="C7" s="8" t="n">
        <v>-23</v>
      </c>
      <c r="D7" s="8" t="n">
        <v>-23</v>
      </c>
    </row>
    <row r="8">
      <c r="A8" s="4" t="inlineStr">
        <is>
          <t>Total stock-based compensation, net of tax</t>
        </is>
      </c>
      <c r="B8" s="7" t="n">
        <v>102</v>
      </c>
      <c r="C8" s="7" t="n">
        <v>103</v>
      </c>
      <c r="D8" s="7" t="n">
        <v>1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Employee Stock-based Compensation Plans - Additional Information (Details) shares in Millions, $ in Millions</t>
        </is>
      </c>
      <c r="B1" s="2" t="inlineStr">
        <is>
          <t>12 Months Ended</t>
        </is>
      </c>
    </row>
    <row r="2">
      <c r="B2" s="2" t="inlineStr">
        <is>
          <t>Dec. 31, 2024 USD ($) shares</t>
        </is>
      </c>
    </row>
    <row r="3">
      <c r="A3" s="4" t="inlineStr">
        <is>
          <t>2023 SIP</t>
        </is>
      </c>
      <c r="B3" s="4" t="inlineStr">
        <is>
          <t xml:space="preserve"> </t>
        </is>
      </c>
    </row>
    <row r="4">
      <c r="A4" s="3" t="inlineStr">
        <is>
          <t>Share-based Compensation Arrangement by Share-based Payment Award [Line Items]</t>
        </is>
      </c>
      <c r="B4" s="4" t="inlineStr">
        <is>
          <t xml:space="preserve"> </t>
        </is>
      </c>
    </row>
    <row r="5">
      <c r="A5" s="4" t="inlineStr">
        <is>
          <t>Shares authorized to be issued (in shares)</t>
        </is>
      </c>
      <c r="B5" s="6" t="n">
        <v>7.2</v>
      </c>
    </row>
    <row r="6">
      <c r="A6" s="4" t="inlineStr">
        <is>
          <t>New Employee Stock Inducement Plan</t>
        </is>
      </c>
      <c r="B6" s="4" t="inlineStr">
        <is>
          <t xml:space="preserve"> </t>
        </is>
      </c>
    </row>
    <row r="7">
      <c r="A7" s="3" t="inlineStr">
        <is>
          <t>Share-based Compensation Arrangement by Share-based Payment Award [Line Items]</t>
        </is>
      </c>
      <c r="B7" s="4" t="inlineStr">
        <is>
          <t xml:space="preserve"> </t>
        </is>
      </c>
    </row>
    <row r="8">
      <c r="A8" s="4" t="inlineStr">
        <is>
          <t>Shares authorized to be issued (in shares)</t>
        </is>
      </c>
      <c r="B8" s="6" t="n">
        <v>2.2</v>
      </c>
    </row>
    <row r="9">
      <c r="A9" s="4" t="inlineStr">
        <is>
          <t>Employee Stock Purchase Program</t>
        </is>
      </c>
      <c r="B9" s="4" t="inlineStr">
        <is>
          <t xml:space="preserve"> </t>
        </is>
      </c>
    </row>
    <row r="10">
      <c r="A10" s="3" t="inlineStr">
        <is>
          <t>Share-based Compensation Arrangement by Share-based Payment Award [Line Items]</t>
        </is>
      </c>
      <c r="B10" s="4" t="inlineStr">
        <is>
          <t xml:space="preserve"> </t>
        </is>
      </c>
    </row>
    <row r="11">
      <c r="A11" s="4" t="inlineStr">
        <is>
          <t>Employee stock purchase program purchase period</t>
        </is>
      </c>
      <c r="B11" s="4" t="inlineStr">
        <is>
          <t>6 months</t>
        </is>
      </c>
    </row>
    <row r="12">
      <c r="A12" s="4" t="inlineStr">
        <is>
          <t>Employee stock purchase program discount from average market price</t>
        </is>
      </c>
      <c r="B12" s="11" t="n">
        <v>0.15</v>
      </c>
    </row>
    <row r="13">
      <c r="A13" s="4" t="inlineStr">
        <is>
          <t>Percentage of authorized payroll deductions for common stock purchases by employees</t>
        </is>
      </c>
      <c r="B13" s="11" t="n">
        <v>0.1</v>
      </c>
    </row>
    <row r="14">
      <c r="A14" s="4" t="inlineStr">
        <is>
          <t>Shares authorized to be issued under the Employee Stock Purchase Program (in shares)</t>
        </is>
      </c>
      <c r="B14" s="6" t="n">
        <v>9.300000000000001</v>
      </c>
    </row>
    <row r="15">
      <c r="A15" s="4" t="inlineStr">
        <is>
          <t>Remaining shares authorized to be issued under the Employee Stock Purchase Program (in shares)</t>
        </is>
      </c>
      <c r="B15" s="6" t="n">
        <v>2.2</v>
      </c>
    </row>
    <row r="16">
      <c r="A16" s="4" t="inlineStr">
        <is>
          <t>Service-Based Awards | Minimum</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3 years</t>
        </is>
      </c>
    </row>
    <row r="19">
      <c r="A19" s="4" t="inlineStr">
        <is>
          <t>Performance Based Awards | Minimum</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1 year</t>
        </is>
      </c>
    </row>
    <row r="22">
      <c r="A22" s="4" t="inlineStr">
        <is>
          <t>Performance Based Awards | Maximum</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3 years</t>
        </is>
      </c>
    </row>
    <row r="25">
      <c r="A25" s="4" t="inlineStr">
        <is>
          <t>Restricted Stock</t>
        </is>
      </c>
      <c r="B25" s="4" t="inlineStr">
        <is>
          <t xml:space="preserve"> </t>
        </is>
      </c>
    </row>
    <row r="26">
      <c r="A26" s="3" t="inlineStr">
        <is>
          <t>Share-based Compensation Arrangement by Share-based Payment Award [Line Items]</t>
        </is>
      </c>
      <c r="B26" s="4" t="inlineStr">
        <is>
          <t xml:space="preserve"> </t>
        </is>
      </c>
    </row>
    <row r="27">
      <c r="A27" s="4" t="inlineStr">
        <is>
          <t>Total unrecognized compensation cost related to unvested stock grants | $</t>
        </is>
      </c>
      <c r="B27" s="7" t="n">
        <v>141</v>
      </c>
    </row>
    <row r="28">
      <c r="A28" s="4" t="inlineStr">
        <is>
          <t>Cost expected to be recognized over a weighted-average period</t>
        </is>
      </c>
      <c r="B28" s="4" t="inlineStr">
        <is>
          <t>10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based Compensation Plans - Restricted Shares and Restricted Share Unit Activity (Details)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Unvested shares at period start (in shares) | shares</t>
        </is>
      </c>
      <c r="B4" s="8" t="n">
        <v>6820</v>
      </c>
    </row>
    <row r="5">
      <c r="A5" s="4" t="inlineStr">
        <is>
          <t>Granted (in shares) | shares</t>
        </is>
      </c>
      <c r="B5" s="8" t="n">
        <v>3457</v>
      </c>
    </row>
    <row r="6">
      <c r="A6" s="4" t="inlineStr">
        <is>
          <t>Vested (in shares) | shares</t>
        </is>
      </c>
      <c r="B6" s="8" t="n">
        <v>-2915</v>
      </c>
    </row>
    <row r="7">
      <c r="A7" s="4" t="inlineStr">
        <is>
          <t>Forfeited/canceled (in shares) | shares</t>
        </is>
      </c>
      <c r="B7" s="8" t="n">
        <v>-705</v>
      </c>
    </row>
    <row r="8">
      <c r="A8" s="4" t="inlineStr">
        <is>
          <t>Unvested shares at period end (in shares) | shares</t>
        </is>
      </c>
      <c r="B8" s="8" t="n">
        <v>6657</v>
      </c>
    </row>
    <row r="9">
      <c r="A9" s="3" t="inlineStr">
        <is>
          <t>Weighted- Average  Grant Date Fair  Value per Share</t>
        </is>
      </c>
      <c r="B9" s="4" t="inlineStr">
        <is>
          <t xml:space="preserve"> </t>
        </is>
      </c>
    </row>
    <row r="10">
      <c r="A10" s="4" t="inlineStr">
        <is>
          <t>Unvested shares at period start (in usd per share) | $ / shares</t>
        </is>
      </c>
      <c r="B10" s="9" t="n">
        <v>42.84</v>
      </c>
    </row>
    <row r="11">
      <c r="A11" s="4" t="inlineStr">
        <is>
          <t>Granted (in usd per share) | $ / shares</t>
        </is>
      </c>
      <c r="B11" s="12" t="n">
        <v>36.33</v>
      </c>
    </row>
    <row r="12">
      <c r="A12" s="4" t="inlineStr">
        <is>
          <t>Vested (in usd per share) | $ / shares</t>
        </is>
      </c>
      <c r="B12" s="12" t="n">
        <v>42.67</v>
      </c>
    </row>
    <row r="13">
      <c r="A13" s="4" t="inlineStr">
        <is>
          <t>Forfeited/canceled (in usd per share) | $ / shares</t>
        </is>
      </c>
      <c r="B13" s="12" t="n">
        <v>41.15</v>
      </c>
    </row>
    <row r="14">
      <c r="A14" s="4" t="inlineStr">
        <is>
          <t>Unvested shares at period end (in usd per share) | $ / shares</t>
        </is>
      </c>
      <c r="B14" s="9" t="n">
        <v>40.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Plans - Weighted-Average Fair Value and Total Fair Value of Shares Vested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restricted shares units granted (in usd per share)</t>
        </is>
      </c>
      <c r="B4" s="9" t="n">
        <v>36.33</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fair value of restricted shares units granted (in usd per share)</t>
        </is>
      </c>
      <c r="B7" s="9" t="n">
        <v>36.33</v>
      </c>
      <c r="C7" s="9" t="n">
        <v>39.98</v>
      </c>
      <c r="D7" s="9" t="n">
        <v>47.44</v>
      </c>
    </row>
    <row r="8">
      <c r="A8" s="4" t="inlineStr">
        <is>
          <t>Total fair value of shares vested (in millions)</t>
        </is>
      </c>
      <c r="B8" s="7" t="n">
        <v>124</v>
      </c>
      <c r="C8" s="7" t="n">
        <v>116</v>
      </c>
      <c r="D8" s="7" t="n">
        <v>1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Stock-based Compensation Plans - Composition of Teradata Restricted Stock Grants (Details)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in shares) | shares</t>
        </is>
      </c>
      <c r="B4" s="8" t="n">
        <v>3457</v>
      </c>
    </row>
    <row r="5">
      <c r="A5" s="4" t="inlineStr">
        <is>
          <t>Weighted-average grant date fair value of restricted share unit grants (in usd per share) | $ / shares</t>
        </is>
      </c>
      <c r="B5" s="9" t="n">
        <v>36.33</v>
      </c>
    </row>
    <row r="6">
      <c r="A6" s="4" t="inlineStr">
        <is>
          <t>Service-based restricted share units</t>
        </is>
      </c>
      <c r="B6" s="4" t="inlineStr">
        <is>
          <t xml:space="preserve"> </t>
        </is>
      </c>
    </row>
    <row r="7">
      <c r="A7" s="3" t="inlineStr">
        <is>
          <t>Share-based Compensation Arrangement by Share-based Payment Award [Line Items]</t>
        </is>
      </c>
      <c r="B7" s="4" t="inlineStr">
        <is>
          <t xml:space="preserve"> </t>
        </is>
      </c>
    </row>
    <row r="8">
      <c r="A8" s="4" t="inlineStr">
        <is>
          <t>Number of shares (in shares) | shares</t>
        </is>
      </c>
      <c r="B8" s="8" t="n">
        <v>2758</v>
      </c>
    </row>
    <row r="9">
      <c r="A9" s="4" t="inlineStr">
        <is>
          <t>Weighted-average grant date fair value of restricted share unit grants (in usd per share) | $ / shares</t>
        </is>
      </c>
      <c r="B9" s="9" t="n">
        <v>37.22</v>
      </c>
    </row>
    <row r="10">
      <c r="A10" s="4" t="inlineStr">
        <is>
          <t>Performance-based restricted share units</t>
        </is>
      </c>
      <c r="B10" s="4" t="inlineStr">
        <is>
          <t xml:space="preserve"> </t>
        </is>
      </c>
    </row>
    <row r="11">
      <c r="A11" s="3" t="inlineStr">
        <is>
          <t>Share-based Compensation Arrangement by Share-based Payment Award [Line Items]</t>
        </is>
      </c>
      <c r="B11" s="4" t="inlineStr">
        <is>
          <t xml:space="preserve"> </t>
        </is>
      </c>
    </row>
    <row r="12">
      <c r="A12" s="4" t="inlineStr">
        <is>
          <t>Number of shares (in shares) | shares</t>
        </is>
      </c>
      <c r="B12" s="8" t="n">
        <v>699</v>
      </c>
    </row>
    <row r="13">
      <c r="A13" s="4" t="inlineStr">
        <is>
          <t>Weighted-average grant date fair value of restricted share unit grants (in usd per share) | $ / shares</t>
        </is>
      </c>
      <c r="B13" s="9" t="n">
        <v>32.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Plans - Employee Purchases and Aggregate Cost (Details) - Employee Stock Puchase Program - USD ($) shares in Millions, $ in Million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Employee stock purchases (in shares)</t>
        </is>
      </c>
      <c r="B4" s="6" t="n">
        <v>0.4</v>
      </c>
      <c r="C4" s="6" t="n">
        <v>0.4</v>
      </c>
      <c r="D4" s="6" t="n">
        <v>0.4</v>
      </c>
    </row>
    <row r="5">
      <c r="A5" s="4" t="inlineStr">
        <is>
          <t>Aggregate cost</t>
        </is>
      </c>
      <c r="B5" s="7" t="n">
        <v>12</v>
      </c>
      <c r="C5" s="7" t="n">
        <v>13</v>
      </c>
      <c r="D5" s="7" t="n">
        <v>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and Postemployment Benefit Costs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4</v>
      </c>
      <c r="C5" s="7" t="n">
        <v>4</v>
      </c>
      <c r="D5" s="7" t="n">
        <v>6</v>
      </c>
    </row>
    <row r="6">
      <c r="A6" s="4" t="inlineStr">
        <is>
          <t>Interest cost</t>
        </is>
      </c>
      <c r="B6" s="8" t="n">
        <v>3</v>
      </c>
      <c r="C6" s="8" t="n">
        <v>3</v>
      </c>
      <c r="D6" s="8" t="n">
        <v>2</v>
      </c>
    </row>
    <row r="7">
      <c r="A7" s="4" t="inlineStr">
        <is>
          <t>Expected return on plan assets</t>
        </is>
      </c>
      <c r="B7" s="8" t="n">
        <v>-2</v>
      </c>
      <c r="C7" s="8" t="n">
        <v>-2</v>
      </c>
      <c r="D7" s="8" t="n">
        <v>-2</v>
      </c>
    </row>
    <row r="8">
      <c r="A8" s="4" t="inlineStr">
        <is>
          <t>Settlement charge</t>
        </is>
      </c>
      <c r="B8" s="8" t="n">
        <v>1</v>
      </c>
      <c r="C8" s="8" t="n">
        <v>0</v>
      </c>
      <c r="D8" s="8" t="n">
        <v>0</v>
      </c>
    </row>
    <row r="9">
      <c r="A9" s="4" t="inlineStr">
        <is>
          <t>Amortization of actuarial loss</t>
        </is>
      </c>
      <c r="B9" s="8" t="n">
        <v>0</v>
      </c>
      <c r="C9" s="8" t="n">
        <v>0</v>
      </c>
      <c r="D9" s="8" t="n">
        <v>1</v>
      </c>
    </row>
    <row r="10">
      <c r="A10" s="4" t="inlineStr">
        <is>
          <t>Amortization of prior service cost</t>
        </is>
      </c>
      <c r="B10" s="8" t="n">
        <v>0</v>
      </c>
      <c r="C10" s="8" t="n">
        <v>0</v>
      </c>
      <c r="D10" s="8" t="n">
        <v>0</v>
      </c>
    </row>
    <row r="11">
      <c r="A11" s="4" t="inlineStr">
        <is>
          <t>Total costs</t>
        </is>
      </c>
      <c r="B11" s="8" t="n">
        <v>6</v>
      </c>
      <c r="C11" s="8" t="n">
        <v>5</v>
      </c>
      <c r="D11" s="8" t="n">
        <v>7</v>
      </c>
    </row>
    <row r="12">
      <c r="A12" s="4" t="inlineStr">
        <is>
          <t>Postemployment</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8" t="n">
        <v>11</v>
      </c>
      <c r="C14" s="8" t="n">
        <v>12</v>
      </c>
      <c r="D14" s="8" t="n">
        <v>13</v>
      </c>
    </row>
    <row r="15">
      <c r="A15" s="4" t="inlineStr">
        <is>
          <t>Interest cost</t>
        </is>
      </c>
      <c r="B15" s="8" t="n">
        <v>2</v>
      </c>
      <c r="C15" s="8" t="n">
        <v>2</v>
      </c>
      <c r="D15" s="8" t="n">
        <v>1</v>
      </c>
    </row>
    <row r="16">
      <c r="A16" s="4" t="inlineStr">
        <is>
          <t>Expected return on plan assets</t>
        </is>
      </c>
      <c r="B16" s="8" t="n">
        <v>0</v>
      </c>
      <c r="C16" s="8" t="n">
        <v>0</v>
      </c>
      <c r="D16" s="8" t="n">
        <v>0</v>
      </c>
    </row>
    <row r="17">
      <c r="A17" s="4" t="inlineStr">
        <is>
          <t>Settlement charge</t>
        </is>
      </c>
      <c r="B17" s="8" t="n">
        <v>0</v>
      </c>
      <c r="C17" s="8" t="n">
        <v>0</v>
      </c>
      <c r="D17" s="8" t="n">
        <v>0</v>
      </c>
    </row>
    <row r="18">
      <c r="A18" s="4" t="inlineStr">
        <is>
          <t>Amortization of actuarial loss</t>
        </is>
      </c>
      <c r="B18" s="8" t="n">
        <v>8</v>
      </c>
      <c r="C18" s="8" t="n">
        <v>6</v>
      </c>
      <c r="D18" s="8" t="n">
        <v>8</v>
      </c>
    </row>
    <row r="19">
      <c r="A19" s="4" t="inlineStr">
        <is>
          <t>Amortization of prior service cost</t>
        </is>
      </c>
      <c r="B19" s="8" t="n">
        <v>1</v>
      </c>
      <c r="C19" s="8" t="n">
        <v>1</v>
      </c>
      <c r="D19" s="8" t="n">
        <v>0</v>
      </c>
    </row>
    <row r="20">
      <c r="A20" s="4" t="inlineStr">
        <is>
          <t>Total costs</t>
        </is>
      </c>
      <c r="B20" s="7" t="n">
        <v>22</v>
      </c>
      <c r="C20" s="7" t="n">
        <v>21</v>
      </c>
      <c r="D20" s="7" t="n">
        <v>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s Plan Assets Funded Status and Reconciliation of Funded Status to Amounts Recognized in Consolidated Balance Sheets and in Accumulated Other Comprehensive Income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January 1</t>
        </is>
      </c>
      <c r="B5" s="7" t="n">
        <v>116</v>
      </c>
      <c r="C5" s="7" t="n">
        <v>105</v>
      </c>
      <c r="D5" s="4" t="inlineStr">
        <is>
          <t xml:space="preserve"> </t>
        </is>
      </c>
    </row>
    <row r="6">
      <c r="A6" s="4" t="inlineStr">
        <is>
          <t>Service cost</t>
        </is>
      </c>
      <c r="B6" s="8" t="n">
        <v>4</v>
      </c>
      <c r="C6" s="8" t="n">
        <v>4</v>
      </c>
      <c r="D6" s="7" t="n">
        <v>6</v>
      </c>
    </row>
    <row r="7">
      <c r="A7" s="4" t="inlineStr">
        <is>
          <t>Interest cost</t>
        </is>
      </c>
      <c r="B7" s="8" t="n">
        <v>3</v>
      </c>
      <c r="C7" s="8" t="n">
        <v>3</v>
      </c>
      <c r="D7" s="8" t="n">
        <v>2</v>
      </c>
    </row>
    <row r="8">
      <c r="A8" s="4" t="inlineStr">
        <is>
          <t>Plan participant contributions</t>
        </is>
      </c>
      <c r="B8" s="8" t="n">
        <v>1</v>
      </c>
      <c r="C8" s="8" t="n">
        <v>1</v>
      </c>
      <c r="D8" s="4" t="inlineStr">
        <is>
          <t xml:space="preserve"> </t>
        </is>
      </c>
    </row>
    <row r="9">
      <c r="A9" s="4" t="inlineStr">
        <is>
          <t>Actuarial loss</t>
        </is>
      </c>
      <c r="B9" s="8" t="n">
        <v>0</v>
      </c>
      <c r="C9" s="8" t="n">
        <v>5</v>
      </c>
      <c r="D9" s="4" t="inlineStr">
        <is>
          <t xml:space="preserve"> </t>
        </is>
      </c>
    </row>
    <row r="10">
      <c r="A10" s="4" t="inlineStr">
        <is>
          <t>Benefits paid</t>
        </is>
      </c>
      <c r="B10" s="8" t="n">
        <v>-2</v>
      </c>
      <c r="C10" s="8" t="n">
        <v>-3</v>
      </c>
      <c r="D10" s="4" t="inlineStr">
        <is>
          <t xml:space="preserve"> </t>
        </is>
      </c>
    </row>
    <row r="11">
      <c r="A11" s="4" t="inlineStr">
        <is>
          <t>Settlement</t>
        </is>
      </c>
      <c r="B11" s="8" t="n">
        <v>-9</v>
      </c>
      <c r="C11" s="8" t="n">
        <v>-2</v>
      </c>
      <c r="D11" s="4" t="inlineStr">
        <is>
          <t xml:space="preserve"> </t>
        </is>
      </c>
    </row>
    <row r="12">
      <c r="A12" s="4" t="inlineStr">
        <is>
          <t>Plan Amendment</t>
        </is>
      </c>
      <c r="B12" s="8" t="n">
        <v>-6</v>
      </c>
      <c r="C12" s="8" t="n">
        <v>0</v>
      </c>
      <c r="D12" s="4" t="inlineStr">
        <is>
          <t xml:space="preserve"> </t>
        </is>
      </c>
    </row>
    <row r="13">
      <c r="A13" s="4" t="inlineStr">
        <is>
          <t>Currency translation adjustments</t>
        </is>
      </c>
      <c r="B13" s="8" t="n">
        <v>-7</v>
      </c>
      <c r="C13" s="8" t="n">
        <v>3</v>
      </c>
      <c r="D13" s="4" t="inlineStr">
        <is>
          <t xml:space="preserve"> </t>
        </is>
      </c>
    </row>
    <row r="14">
      <c r="A14" s="4" t="inlineStr">
        <is>
          <t>Benefit obligation at December 31</t>
        </is>
      </c>
      <c r="B14" s="8" t="n">
        <v>100</v>
      </c>
      <c r="C14" s="8" t="n">
        <v>116</v>
      </c>
      <c r="D14" s="8" t="n">
        <v>105</v>
      </c>
    </row>
    <row r="15">
      <c r="A15" s="3" t="inlineStr">
        <is>
          <t>Change in plan assets</t>
        </is>
      </c>
      <c r="B15" s="4" t="inlineStr">
        <is>
          <t xml:space="preserve"> </t>
        </is>
      </c>
      <c r="C15" s="4" t="inlineStr">
        <is>
          <t xml:space="preserve"> </t>
        </is>
      </c>
      <c r="D15" s="4" t="inlineStr">
        <is>
          <t xml:space="preserve"> </t>
        </is>
      </c>
    </row>
    <row r="16">
      <c r="A16" s="4" t="inlineStr">
        <is>
          <t>Beginning balance</t>
        </is>
      </c>
      <c r="B16" s="8" t="n">
        <v>60</v>
      </c>
      <c r="C16" s="8" t="n">
        <v>56</v>
      </c>
      <c r="D16" s="4" t="inlineStr">
        <is>
          <t xml:space="preserve"> </t>
        </is>
      </c>
    </row>
    <row r="17">
      <c r="A17" s="4" t="inlineStr">
        <is>
          <t>Actual return on plan assets</t>
        </is>
      </c>
      <c r="B17" s="8" t="n">
        <v>4</v>
      </c>
      <c r="C17" s="8" t="n">
        <v>3</v>
      </c>
      <c r="D17" s="4" t="inlineStr">
        <is>
          <t xml:space="preserve"> </t>
        </is>
      </c>
    </row>
    <row r="18">
      <c r="A18" s="4" t="inlineStr">
        <is>
          <t>Company contributions</t>
        </is>
      </c>
      <c r="B18" s="8" t="n">
        <v>5</v>
      </c>
      <c r="C18" s="8" t="n">
        <v>5</v>
      </c>
      <c r="D18" s="4" t="inlineStr">
        <is>
          <t xml:space="preserve"> </t>
        </is>
      </c>
    </row>
    <row r="19">
      <c r="A19" s="4" t="inlineStr">
        <is>
          <t>Benefits paid</t>
        </is>
      </c>
      <c r="B19" s="8" t="n">
        <v>-2</v>
      </c>
      <c r="C19" s="8" t="n">
        <v>-4</v>
      </c>
      <c r="D19" s="4" t="inlineStr">
        <is>
          <t xml:space="preserve"> </t>
        </is>
      </c>
    </row>
    <row r="20">
      <c r="A20" s="4" t="inlineStr">
        <is>
          <t>Currency translation adjustments</t>
        </is>
      </c>
      <c r="B20" s="8" t="n">
        <v>-4</v>
      </c>
      <c r="C20" s="8" t="n">
        <v>1</v>
      </c>
      <c r="D20" s="4" t="inlineStr">
        <is>
          <t xml:space="preserve"> </t>
        </is>
      </c>
    </row>
    <row r="21">
      <c r="A21" s="4" t="inlineStr">
        <is>
          <t>Plan participant contribution</t>
        </is>
      </c>
      <c r="B21" s="8" t="n">
        <v>1</v>
      </c>
      <c r="C21" s="8" t="n">
        <v>1</v>
      </c>
      <c r="D21" s="4" t="inlineStr">
        <is>
          <t xml:space="preserve"> </t>
        </is>
      </c>
    </row>
    <row r="22">
      <c r="A22" s="4" t="inlineStr">
        <is>
          <t>Settlements</t>
        </is>
      </c>
      <c r="B22" s="8" t="n">
        <v>-9</v>
      </c>
      <c r="C22" s="8" t="n">
        <v>-2</v>
      </c>
      <c r="D22" s="4" t="inlineStr">
        <is>
          <t xml:space="preserve"> </t>
        </is>
      </c>
    </row>
    <row r="23">
      <c r="A23" s="4" t="inlineStr">
        <is>
          <t>Other</t>
        </is>
      </c>
      <c r="B23" s="8" t="n">
        <v>-6</v>
      </c>
      <c r="C23" s="8" t="n">
        <v>0</v>
      </c>
      <c r="D23" s="4" t="inlineStr">
        <is>
          <t xml:space="preserve"> </t>
        </is>
      </c>
    </row>
    <row r="24">
      <c r="A24" s="4" t="inlineStr">
        <is>
          <t>Ending balance</t>
        </is>
      </c>
      <c r="B24" s="8" t="n">
        <v>49</v>
      </c>
      <c r="C24" s="8" t="n">
        <v>60</v>
      </c>
      <c r="D24" s="8" t="n">
        <v>56</v>
      </c>
    </row>
    <row r="25">
      <c r="A25" s="4" t="inlineStr">
        <is>
          <t>Funded status (underfunded)</t>
        </is>
      </c>
      <c r="B25" s="8" t="n">
        <v>-51</v>
      </c>
      <c r="C25" s="8" t="n">
        <v>-56</v>
      </c>
      <c r="D25" s="4" t="inlineStr">
        <is>
          <t xml:space="preserve"> </t>
        </is>
      </c>
    </row>
    <row r="26">
      <c r="A26" s="3" t="inlineStr">
        <is>
          <t>Amounts Recognized in the Consolidated Balance Sheet</t>
        </is>
      </c>
      <c r="B26" s="4" t="inlineStr">
        <is>
          <t xml:space="preserve"> </t>
        </is>
      </c>
      <c r="C26" s="4" t="inlineStr">
        <is>
          <t xml:space="preserve"> </t>
        </is>
      </c>
      <c r="D26" s="4" t="inlineStr">
        <is>
          <t xml:space="preserve"> </t>
        </is>
      </c>
    </row>
    <row r="27">
      <c r="A27" s="4" t="inlineStr">
        <is>
          <t>Non-current assets</t>
        </is>
      </c>
      <c r="B27" s="8" t="n">
        <v>10</v>
      </c>
      <c r="C27" s="8" t="n">
        <v>8</v>
      </c>
      <c r="D27" s="4" t="inlineStr">
        <is>
          <t xml:space="preserve"> </t>
        </is>
      </c>
    </row>
    <row r="28">
      <c r="A28" s="4" t="inlineStr">
        <is>
          <t>Current liabilities</t>
        </is>
      </c>
      <c r="B28" s="8" t="n">
        <v>-2</v>
      </c>
      <c r="C28" s="8" t="n">
        <v>-2</v>
      </c>
      <c r="D28" s="4" t="inlineStr">
        <is>
          <t xml:space="preserve"> </t>
        </is>
      </c>
    </row>
    <row r="29">
      <c r="A29" s="4" t="inlineStr">
        <is>
          <t>Non-current liabilities</t>
        </is>
      </c>
      <c r="B29" s="8" t="n">
        <v>-59</v>
      </c>
      <c r="C29" s="8" t="n">
        <v>-62</v>
      </c>
      <c r="D29" s="4" t="inlineStr">
        <is>
          <t xml:space="preserve"> </t>
        </is>
      </c>
    </row>
    <row r="30">
      <c r="A30" s="4" t="inlineStr">
        <is>
          <t>Net amounts recognized</t>
        </is>
      </c>
      <c r="B30" s="8" t="n">
        <v>-51</v>
      </c>
      <c r="C30" s="8" t="n">
        <v>-56</v>
      </c>
      <c r="D30" s="4" t="inlineStr">
        <is>
          <t xml:space="preserve"> </t>
        </is>
      </c>
    </row>
    <row r="31">
      <c r="A31" s="3" t="inlineStr">
        <is>
          <t>Amounts Recognized in Accumulated Other Comprehensive Income (Loss)</t>
        </is>
      </c>
      <c r="B31" s="4" t="inlineStr">
        <is>
          <t xml:space="preserve"> </t>
        </is>
      </c>
      <c r="C31" s="4" t="inlineStr">
        <is>
          <t xml:space="preserve"> </t>
        </is>
      </c>
      <c r="D31" s="4" t="inlineStr">
        <is>
          <t xml:space="preserve"> </t>
        </is>
      </c>
    </row>
    <row r="32">
      <c r="A32" s="4" t="inlineStr">
        <is>
          <t>Unrecognized Net actuarial (gain) loss</t>
        </is>
      </c>
      <c r="B32" s="8" t="n">
        <v>-6</v>
      </c>
      <c r="C32" s="8" t="n">
        <v>-4</v>
      </c>
      <c r="D32" s="4" t="inlineStr">
        <is>
          <t xml:space="preserve"> </t>
        </is>
      </c>
    </row>
    <row r="33">
      <c r="A33" s="4" t="inlineStr">
        <is>
          <t>Unrecognized Prior service cost</t>
        </is>
      </c>
      <c r="B33" s="8" t="n">
        <v>0</v>
      </c>
      <c r="C33" s="8" t="n">
        <v>0</v>
      </c>
      <c r="D33" s="4" t="inlineStr">
        <is>
          <t xml:space="preserve"> </t>
        </is>
      </c>
    </row>
    <row r="34">
      <c r="A34" s="4" t="inlineStr">
        <is>
          <t>Total</t>
        </is>
      </c>
      <c r="B34" s="8" t="n">
        <v>-6</v>
      </c>
      <c r="C34" s="8" t="n">
        <v>-4</v>
      </c>
      <c r="D34" s="4" t="inlineStr">
        <is>
          <t xml:space="preserve"> </t>
        </is>
      </c>
    </row>
    <row r="35">
      <c r="A35" s="4" t="inlineStr">
        <is>
          <t>Postemployment</t>
        </is>
      </c>
      <c r="B35" s="4" t="inlineStr">
        <is>
          <t xml:space="preserve"> </t>
        </is>
      </c>
      <c r="C35" s="4" t="inlineStr">
        <is>
          <t xml:space="preserve"> </t>
        </is>
      </c>
      <c r="D35" s="4" t="inlineStr">
        <is>
          <t xml:space="preserve"> </t>
        </is>
      </c>
    </row>
    <row r="36">
      <c r="A36" s="3" t="inlineStr">
        <is>
          <t>Change in benefit obligation</t>
        </is>
      </c>
      <c r="B36" s="4" t="inlineStr">
        <is>
          <t xml:space="preserve"> </t>
        </is>
      </c>
      <c r="C36" s="4" t="inlineStr">
        <is>
          <t xml:space="preserve"> </t>
        </is>
      </c>
      <c r="D36" s="4" t="inlineStr">
        <is>
          <t xml:space="preserve"> </t>
        </is>
      </c>
    </row>
    <row r="37">
      <c r="A37" s="4" t="inlineStr">
        <is>
          <t>Benefit obligation at January 1</t>
        </is>
      </c>
      <c r="B37" s="8" t="n">
        <v>56</v>
      </c>
      <c r="C37" s="8" t="n">
        <v>58</v>
      </c>
      <c r="D37" s="4" t="inlineStr">
        <is>
          <t xml:space="preserve"> </t>
        </is>
      </c>
    </row>
    <row r="38">
      <c r="A38" s="4" t="inlineStr">
        <is>
          <t>Service cost</t>
        </is>
      </c>
      <c r="B38" s="8" t="n">
        <v>11</v>
      </c>
      <c r="C38" s="8" t="n">
        <v>12</v>
      </c>
      <c r="D38" s="8" t="n">
        <v>13</v>
      </c>
    </row>
    <row r="39">
      <c r="A39" s="4" t="inlineStr">
        <is>
          <t>Interest cost</t>
        </is>
      </c>
      <c r="B39" s="8" t="n">
        <v>2</v>
      </c>
      <c r="C39" s="8" t="n">
        <v>2</v>
      </c>
      <c r="D39" s="8" t="n">
        <v>1</v>
      </c>
    </row>
    <row r="40">
      <c r="A40" s="4" t="inlineStr">
        <is>
          <t>Plan participant contributions</t>
        </is>
      </c>
      <c r="B40" s="8" t="n">
        <v>0</v>
      </c>
      <c r="C40" s="8" t="n">
        <v>0</v>
      </c>
      <c r="D40" s="4" t="inlineStr">
        <is>
          <t xml:space="preserve"> </t>
        </is>
      </c>
    </row>
    <row r="41">
      <c r="A41" s="4" t="inlineStr">
        <is>
          <t>Actuarial loss</t>
        </is>
      </c>
      <c r="B41" s="8" t="n">
        <v>11</v>
      </c>
      <c r="C41" s="8" t="n">
        <v>13</v>
      </c>
      <c r="D41" s="4" t="inlineStr">
        <is>
          <t xml:space="preserve"> </t>
        </is>
      </c>
    </row>
    <row r="42">
      <c r="A42" s="4" t="inlineStr">
        <is>
          <t>Benefits paid</t>
        </is>
      </c>
      <c r="B42" s="8" t="n">
        <v>-24</v>
      </c>
      <c r="C42" s="8" t="n">
        <v>-29</v>
      </c>
      <c r="D42" s="4" t="inlineStr">
        <is>
          <t xml:space="preserve"> </t>
        </is>
      </c>
    </row>
    <row r="43">
      <c r="A43" s="4" t="inlineStr">
        <is>
          <t>Settlement</t>
        </is>
      </c>
      <c r="B43" s="8" t="n">
        <v>0</v>
      </c>
      <c r="C43" s="8" t="n">
        <v>0</v>
      </c>
      <c r="D43" s="4" t="inlineStr">
        <is>
          <t xml:space="preserve"> </t>
        </is>
      </c>
    </row>
    <row r="44">
      <c r="A44" s="4" t="inlineStr">
        <is>
          <t>Plan Amendment</t>
        </is>
      </c>
      <c r="B44" s="8" t="n">
        <v>0</v>
      </c>
      <c r="C44" s="8" t="n">
        <v>0</v>
      </c>
      <c r="D44" s="4" t="inlineStr">
        <is>
          <t xml:space="preserve"> </t>
        </is>
      </c>
    </row>
    <row r="45">
      <c r="A45" s="4" t="inlineStr">
        <is>
          <t>Currency translation adjustments</t>
        </is>
      </c>
      <c r="B45" s="8" t="n">
        <v>0</v>
      </c>
      <c r="C45" s="8" t="n">
        <v>0</v>
      </c>
      <c r="D45" s="4" t="inlineStr">
        <is>
          <t xml:space="preserve"> </t>
        </is>
      </c>
    </row>
    <row r="46">
      <c r="A46" s="4" t="inlineStr">
        <is>
          <t>Benefit obligation at December 31</t>
        </is>
      </c>
      <c r="B46" s="8" t="n">
        <v>56</v>
      </c>
      <c r="C46" s="8" t="n">
        <v>56</v>
      </c>
      <c r="D46" s="8" t="n">
        <v>58</v>
      </c>
    </row>
    <row r="47">
      <c r="A47" s="3" t="inlineStr">
        <is>
          <t>Change in plan assets</t>
        </is>
      </c>
      <c r="B47" s="4" t="inlineStr">
        <is>
          <t xml:space="preserve"> </t>
        </is>
      </c>
      <c r="C47" s="4" t="inlineStr">
        <is>
          <t xml:space="preserve"> </t>
        </is>
      </c>
      <c r="D47" s="4" t="inlineStr">
        <is>
          <t xml:space="preserve"> </t>
        </is>
      </c>
    </row>
    <row r="48">
      <c r="A48" s="4" t="inlineStr">
        <is>
          <t>Beginning balance</t>
        </is>
      </c>
      <c r="B48" s="8" t="n">
        <v>0</v>
      </c>
      <c r="C48" s="8" t="n">
        <v>0</v>
      </c>
      <c r="D48" s="4" t="inlineStr">
        <is>
          <t xml:space="preserve"> </t>
        </is>
      </c>
    </row>
    <row r="49">
      <c r="A49" s="4" t="inlineStr">
        <is>
          <t>Actual return on plan assets</t>
        </is>
      </c>
      <c r="B49" s="8" t="n">
        <v>0</v>
      </c>
      <c r="C49" s="8" t="n">
        <v>0</v>
      </c>
      <c r="D49" s="4" t="inlineStr">
        <is>
          <t xml:space="preserve"> </t>
        </is>
      </c>
    </row>
    <row r="50">
      <c r="A50" s="4" t="inlineStr">
        <is>
          <t>Company contributions</t>
        </is>
      </c>
      <c r="B50" s="8" t="n">
        <v>0</v>
      </c>
      <c r="C50" s="8" t="n">
        <v>0</v>
      </c>
      <c r="D50" s="4" t="inlineStr">
        <is>
          <t xml:space="preserve"> </t>
        </is>
      </c>
    </row>
    <row r="51">
      <c r="A51" s="4" t="inlineStr">
        <is>
          <t>Benefits paid</t>
        </is>
      </c>
      <c r="B51" s="8" t="n">
        <v>0</v>
      </c>
      <c r="C51" s="8" t="n">
        <v>0</v>
      </c>
      <c r="D51" s="4" t="inlineStr">
        <is>
          <t xml:space="preserve"> </t>
        </is>
      </c>
    </row>
    <row r="52">
      <c r="A52" s="4" t="inlineStr">
        <is>
          <t>Currency translation adjustments</t>
        </is>
      </c>
      <c r="B52" s="8" t="n">
        <v>0</v>
      </c>
      <c r="C52" s="8" t="n">
        <v>0</v>
      </c>
      <c r="D52" s="4" t="inlineStr">
        <is>
          <t xml:space="preserve"> </t>
        </is>
      </c>
    </row>
    <row r="53">
      <c r="A53" s="4" t="inlineStr">
        <is>
          <t>Plan participant contribution</t>
        </is>
      </c>
      <c r="B53" s="8" t="n">
        <v>0</v>
      </c>
      <c r="C53" s="8" t="n">
        <v>0</v>
      </c>
      <c r="D53" s="4" t="inlineStr">
        <is>
          <t xml:space="preserve"> </t>
        </is>
      </c>
    </row>
    <row r="54">
      <c r="A54" s="4" t="inlineStr">
        <is>
          <t>Settlements</t>
        </is>
      </c>
      <c r="B54" s="8" t="n">
        <v>0</v>
      </c>
      <c r="C54" s="8" t="n">
        <v>0</v>
      </c>
      <c r="D54" s="4" t="inlineStr">
        <is>
          <t xml:space="preserve"> </t>
        </is>
      </c>
    </row>
    <row r="55">
      <c r="A55" s="4" t="inlineStr">
        <is>
          <t>Other</t>
        </is>
      </c>
      <c r="B55" s="8" t="n">
        <v>0</v>
      </c>
      <c r="C55" s="8" t="n">
        <v>0</v>
      </c>
      <c r="D55" s="4" t="inlineStr">
        <is>
          <t xml:space="preserve"> </t>
        </is>
      </c>
    </row>
    <row r="56">
      <c r="A56" s="4" t="inlineStr">
        <is>
          <t>Ending balance</t>
        </is>
      </c>
      <c r="B56" s="8" t="n">
        <v>0</v>
      </c>
      <c r="C56" s="8" t="n">
        <v>0</v>
      </c>
      <c r="D56" s="7" t="n">
        <v>0</v>
      </c>
    </row>
    <row r="57">
      <c r="A57" s="4" t="inlineStr">
        <is>
          <t>Funded status (underfunded)</t>
        </is>
      </c>
      <c r="B57" s="8" t="n">
        <v>-56</v>
      </c>
      <c r="C57" s="8" t="n">
        <v>-56</v>
      </c>
      <c r="D57" s="4" t="inlineStr">
        <is>
          <t xml:space="preserve"> </t>
        </is>
      </c>
    </row>
    <row r="58">
      <c r="A58" s="3" t="inlineStr">
        <is>
          <t>Amounts Recognized in the Consolidated Balance Sheet</t>
        </is>
      </c>
      <c r="B58" s="4" t="inlineStr">
        <is>
          <t xml:space="preserve"> </t>
        </is>
      </c>
      <c r="C58" s="4" t="inlineStr">
        <is>
          <t xml:space="preserve"> </t>
        </is>
      </c>
      <c r="D58" s="4" t="inlineStr">
        <is>
          <t xml:space="preserve"> </t>
        </is>
      </c>
    </row>
    <row r="59">
      <c r="A59" s="4" t="inlineStr">
        <is>
          <t>Non-current assets</t>
        </is>
      </c>
      <c r="B59" s="8" t="n">
        <v>0</v>
      </c>
      <c r="C59" s="8" t="n">
        <v>0</v>
      </c>
      <c r="D59" s="4" t="inlineStr">
        <is>
          <t xml:space="preserve"> </t>
        </is>
      </c>
    </row>
    <row r="60">
      <c r="A60" s="4" t="inlineStr">
        <is>
          <t>Current liabilities</t>
        </is>
      </c>
      <c r="B60" s="8" t="n">
        <v>-11</v>
      </c>
      <c r="C60" s="8" t="n">
        <v>-16</v>
      </c>
      <c r="D60" s="4" t="inlineStr">
        <is>
          <t xml:space="preserve"> </t>
        </is>
      </c>
    </row>
    <row r="61">
      <c r="A61" s="4" t="inlineStr">
        <is>
          <t>Non-current liabilities</t>
        </is>
      </c>
      <c r="B61" s="8" t="n">
        <v>-45</v>
      </c>
      <c r="C61" s="8" t="n">
        <v>-40</v>
      </c>
      <c r="D61" s="4" t="inlineStr">
        <is>
          <t xml:space="preserve"> </t>
        </is>
      </c>
    </row>
    <row r="62">
      <c r="A62" s="4" t="inlineStr">
        <is>
          <t>Net amounts recognized</t>
        </is>
      </c>
      <c r="B62" s="8" t="n">
        <v>-56</v>
      </c>
      <c r="C62" s="8" t="n">
        <v>-56</v>
      </c>
      <c r="D62" s="4" t="inlineStr">
        <is>
          <t xml:space="preserve"> </t>
        </is>
      </c>
    </row>
    <row r="63">
      <c r="A63" s="3" t="inlineStr">
        <is>
          <t>Amounts Recognized in Accumulated Other Comprehensive Income (Loss)</t>
        </is>
      </c>
      <c r="B63" s="4" t="inlineStr">
        <is>
          <t xml:space="preserve"> </t>
        </is>
      </c>
      <c r="C63" s="4" t="inlineStr">
        <is>
          <t xml:space="preserve"> </t>
        </is>
      </c>
      <c r="D63" s="4" t="inlineStr">
        <is>
          <t xml:space="preserve"> </t>
        </is>
      </c>
    </row>
    <row r="64">
      <c r="A64" s="4" t="inlineStr">
        <is>
          <t>Unrecognized Net actuarial (gain) loss</t>
        </is>
      </c>
      <c r="B64" s="8" t="n">
        <v>62</v>
      </c>
      <c r="C64" s="8" t="n">
        <v>57</v>
      </c>
      <c r="D64" s="4" t="inlineStr">
        <is>
          <t xml:space="preserve"> </t>
        </is>
      </c>
    </row>
    <row r="65">
      <c r="A65" s="4" t="inlineStr">
        <is>
          <t>Unrecognized Prior service cost</t>
        </is>
      </c>
      <c r="B65" s="8" t="n">
        <v>3</v>
      </c>
      <c r="C65" s="8" t="n">
        <v>4</v>
      </c>
      <c r="D65" s="4" t="inlineStr">
        <is>
          <t xml:space="preserve"> </t>
        </is>
      </c>
    </row>
    <row r="66">
      <c r="A66" s="4" t="inlineStr">
        <is>
          <t>Total</t>
        </is>
      </c>
      <c r="B66" s="7" t="n">
        <v>65</v>
      </c>
      <c r="C66" s="7" t="n">
        <v>61</v>
      </c>
      <c r="D6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Pension Benefit Obligation (Details) - USD ($) $ in Millions</t>
        </is>
      </c>
      <c r="B1" s="2" t="inlineStr">
        <is>
          <t>Dec. 31, 2024</t>
        </is>
      </c>
      <c r="C1" s="2" t="inlineStr">
        <is>
          <t>Dec. 31, 2023</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Accumulated pension benefit obligation</t>
        </is>
      </c>
      <c r="B4" s="7" t="n">
        <v>93</v>
      </c>
      <c r="C4" s="7" t="n">
        <v>1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in Excess of Plan Assets (Details) - Pensio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7" t="n">
        <v>84</v>
      </c>
      <c r="C3" s="7" t="n">
        <v>92</v>
      </c>
    </row>
    <row r="4">
      <c r="A4" s="4" t="inlineStr">
        <is>
          <t>Accumulated benefit obligation</t>
        </is>
      </c>
      <c r="B4" s="8" t="n">
        <v>79</v>
      </c>
      <c r="C4" s="8" t="n">
        <v>87</v>
      </c>
    </row>
    <row r="5">
      <c r="A5" s="4" t="inlineStr">
        <is>
          <t>Fair value of plan assets</t>
        </is>
      </c>
      <c r="B5" s="7" t="n">
        <v>24</v>
      </c>
      <c r="C5" s="7" t="n">
        <v>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s>
  <sheetData>
    <row r="1">
      <c r="A1" s="1" t="inlineStr">
        <is>
          <t>Consolidated Statements of Changes in Stockholders' Equity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Loss) Income</t>
        </is>
      </c>
    </row>
    <row r="2">
      <c r="A2" s="4" t="inlineStr">
        <is>
          <t>Beginning balance (in shares) at Dec. 31, 2021</t>
        </is>
      </c>
      <c r="B2" s="4" t="inlineStr">
        <is>
          <t xml:space="preserve"> </t>
        </is>
      </c>
      <c r="C2" s="8" t="n">
        <v>107</v>
      </c>
      <c r="D2" s="4" t="inlineStr">
        <is>
          <t xml:space="preserve"> </t>
        </is>
      </c>
      <c r="E2" s="4" t="inlineStr">
        <is>
          <t xml:space="preserve"> </t>
        </is>
      </c>
      <c r="F2" s="4" t="inlineStr">
        <is>
          <t xml:space="preserve"> </t>
        </is>
      </c>
    </row>
    <row r="3">
      <c r="A3" s="4" t="inlineStr">
        <is>
          <t>Beginning balance at Dec. 31, 2021</t>
        </is>
      </c>
      <c r="B3" s="7" t="n">
        <v>460</v>
      </c>
      <c r="C3" s="7" t="n">
        <v>1</v>
      </c>
      <c r="D3" s="7" t="n">
        <v>1808</v>
      </c>
      <c r="E3" s="7" t="n">
        <v>-1211</v>
      </c>
      <c r="F3" s="7" t="n">
        <v>-1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33</v>
      </c>
      <c r="C5" s="4" t="inlineStr">
        <is>
          <t xml:space="preserve"> </t>
        </is>
      </c>
      <c r="D5" s="4" t="inlineStr">
        <is>
          <t xml:space="preserve"> </t>
        </is>
      </c>
      <c r="E5" s="8" t="n">
        <v>33</v>
      </c>
      <c r="F5" s="4" t="inlineStr">
        <is>
          <t xml:space="preserve"> </t>
        </is>
      </c>
    </row>
    <row r="6">
      <c r="A6" s="4" t="inlineStr">
        <is>
          <t>Employee stock compensation, employee stock purchase programs and option exercises, net of tax (in shares)</t>
        </is>
      </c>
      <c r="B6" s="4" t="inlineStr">
        <is>
          <t xml:space="preserve"> </t>
        </is>
      </c>
      <c r="C6" s="8" t="n">
        <v>3</v>
      </c>
      <c r="D6" s="4" t="inlineStr">
        <is>
          <t xml:space="preserve"> </t>
        </is>
      </c>
      <c r="E6" s="4" t="inlineStr">
        <is>
          <t xml:space="preserve"> </t>
        </is>
      </c>
      <c r="F6" s="4" t="inlineStr">
        <is>
          <t xml:space="preserve"> </t>
        </is>
      </c>
    </row>
    <row r="7">
      <c r="A7" s="4" t="inlineStr">
        <is>
          <t>Employee stock compensation, employee stock purchase programs and option exercises, net of tax</t>
        </is>
      </c>
      <c r="B7" s="8" t="n">
        <v>133</v>
      </c>
      <c r="C7" s="4" t="inlineStr">
        <is>
          <t xml:space="preserve"> </t>
        </is>
      </c>
      <c r="D7" s="8" t="n">
        <v>133</v>
      </c>
      <c r="E7" s="4" t="inlineStr">
        <is>
          <t xml:space="preserve"> </t>
        </is>
      </c>
      <c r="F7" s="4" t="inlineStr">
        <is>
          <t xml:space="preserve"> </t>
        </is>
      </c>
    </row>
    <row r="8">
      <c r="A8" s="4" t="inlineStr">
        <is>
          <t>Repurchases of common stock, retired (in shares)</t>
        </is>
      </c>
      <c r="B8" s="4" t="inlineStr">
        <is>
          <t xml:space="preserve"> </t>
        </is>
      </c>
      <c r="C8" s="8" t="n">
        <v>-9</v>
      </c>
      <c r="D8" s="4" t="inlineStr">
        <is>
          <t xml:space="preserve"> </t>
        </is>
      </c>
      <c r="E8" s="4" t="inlineStr">
        <is>
          <t xml:space="preserve"> </t>
        </is>
      </c>
      <c r="F8" s="4" t="inlineStr">
        <is>
          <t xml:space="preserve"> </t>
        </is>
      </c>
    </row>
    <row r="9">
      <c r="A9" s="4" t="inlineStr">
        <is>
          <t>Repurchases of common stock, retired</t>
        </is>
      </c>
      <c r="B9" s="8" t="n">
        <v>-387</v>
      </c>
      <c r="C9" s="4" t="inlineStr">
        <is>
          <t xml:space="preserve"> </t>
        </is>
      </c>
      <c r="D9" s="4" t="inlineStr">
        <is>
          <t xml:space="preserve"> </t>
        </is>
      </c>
      <c r="E9" s="8" t="n">
        <v>-387</v>
      </c>
      <c r="F9" s="4" t="inlineStr">
        <is>
          <t xml:space="preserve"> </t>
        </is>
      </c>
    </row>
    <row r="10">
      <c r="A10" s="4" t="inlineStr">
        <is>
          <t>Pension and postemployment benefit plans, net of tax</t>
        </is>
      </c>
      <c r="B10" s="8" t="n">
        <v>31</v>
      </c>
      <c r="C10" s="4" t="inlineStr">
        <is>
          <t xml:space="preserve"> </t>
        </is>
      </c>
      <c r="D10" s="4" t="inlineStr">
        <is>
          <t xml:space="preserve"> </t>
        </is>
      </c>
      <c r="E10" s="4" t="inlineStr">
        <is>
          <t xml:space="preserve"> </t>
        </is>
      </c>
      <c r="F10" s="8" t="n">
        <v>31</v>
      </c>
    </row>
    <row r="11">
      <c r="A11" s="4" t="inlineStr">
        <is>
          <t>Unrealized gain (loss) on derivatives, net of tax</t>
        </is>
      </c>
      <c r="B11" s="8" t="n">
        <v>19</v>
      </c>
      <c r="C11" s="4" t="inlineStr">
        <is>
          <t xml:space="preserve"> </t>
        </is>
      </c>
      <c r="D11" s="4" t="inlineStr">
        <is>
          <t xml:space="preserve"> </t>
        </is>
      </c>
      <c r="E11" s="4" t="inlineStr">
        <is>
          <t xml:space="preserve"> </t>
        </is>
      </c>
      <c r="F11" s="8" t="n">
        <v>19</v>
      </c>
    </row>
    <row r="12">
      <c r="A12" s="4" t="inlineStr">
        <is>
          <t>Currency translation adjustment</t>
        </is>
      </c>
      <c r="B12" s="8" t="n">
        <v>-31</v>
      </c>
      <c r="C12" s="4" t="inlineStr">
        <is>
          <t xml:space="preserve"> </t>
        </is>
      </c>
      <c r="D12" s="4" t="inlineStr">
        <is>
          <t xml:space="preserve"> </t>
        </is>
      </c>
      <c r="E12" s="4" t="inlineStr">
        <is>
          <t xml:space="preserve"> </t>
        </is>
      </c>
      <c r="F12" s="8" t="n">
        <v>-31</v>
      </c>
    </row>
    <row r="13">
      <c r="A13" s="4" t="inlineStr">
        <is>
          <t>Ending balance (in shares) at Dec. 31, 2022</t>
        </is>
      </c>
      <c r="B13" s="4" t="inlineStr">
        <is>
          <t xml:space="preserve"> </t>
        </is>
      </c>
      <c r="C13" s="8" t="n">
        <v>101</v>
      </c>
      <c r="D13" s="4" t="inlineStr">
        <is>
          <t xml:space="preserve"> </t>
        </is>
      </c>
      <c r="E13" s="4" t="inlineStr">
        <is>
          <t xml:space="preserve"> </t>
        </is>
      </c>
      <c r="F13" s="4" t="inlineStr">
        <is>
          <t xml:space="preserve"> </t>
        </is>
      </c>
    </row>
    <row r="14">
      <c r="A14" s="4" t="inlineStr">
        <is>
          <t>Ending balance at Dec. 31, 2022</t>
        </is>
      </c>
      <c r="B14" s="8" t="n">
        <v>258</v>
      </c>
      <c r="C14" s="7" t="n">
        <v>1</v>
      </c>
      <c r="D14" s="8" t="n">
        <v>1941</v>
      </c>
      <c r="E14" s="8" t="n">
        <v>-1565</v>
      </c>
      <c r="F14" s="8" t="n">
        <v>-11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8" t="n">
        <v>62</v>
      </c>
      <c r="C16" s="4" t="inlineStr">
        <is>
          <t xml:space="preserve"> </t>
        </is>
      </c>
      <c r="D16" s="4" t="inlineStr">
        <is>
          <t xml:space="preserve"> </t>
        </is>
      </c>
      <c r="E16" s="8" t="n">
        <v>62</v>
      </c>
      <c r="F16" s="4" t="inlineStr">
        <is>
          <t xml:space="preserve"> </t>
        </is>
      </c>
    </row>
    <row r="17">
      <c r="A17" s="4" t="inlineStr">
        <is>
          <t>Employee stock compensation, employee stock purchase programs and option exercises, net of tax (in shares)</t>
        </is>
      </c>
      <c r="B17" s="4" t="inlineStr">
        <is>
          <t xml:space="preserve"> </t>
        </is>
      </c>
      <c r="C17" s="8" t="n">
        <v>4</v>
      </c>
      <c r="D17" s="4" t="inlineStr">
        <is>
          <t xml:space="preserve"> </t>
        </is>
      </c>
      <c r="E17" s="4" t="inlineStr">
        <is>
          <t xml:space="preserve"> </t>
        </is>
      </c>
      <c r="F17" s="4" t="inlineStr">
        <is>
          <t xml:space="preserve"> </t>
        </is>
      </c>
    </row>
    <row r="18">
      <c r="A18" s="4" t="inlineStr">
        <is>
          <t>Employee stock compensation, employee stock purchase programs and option exercises, net of tax</t>
        </is>
      </c>
      <c r="B18" s="8" t="n">
        <v>133</v>
      </c>
      <c r="C18" s="4" t="inlineStr">
        <is>
          <t xml:space="preserve"> </t>
        </is>
      </c>
      <c r="D18" s="8" t="n">
        <v>133</v>
      </c>
      <c r="E18" s="4" t="inlineStr">
        <is>
          <t xml:space="preserve"> </t>
        </is>
      </c>
      <c r="F18" s="4" t="inlineStr">
        <is>
          <t xml:space="preserve"> </t>
        </is>
      </c>
    </row>
    <row r="19">
      <c r="A19" s="4" t="inlineStr">
        <is>
          <t>Repurchases of common stock, retired (in shares)</t>
        </is>
      </c>
      <c r="B19" s="4" t="inlineStr">
        <is>
          <t xml:space="preserve"> </t>
        </is>
      </c>
      <c r="C19" s="8" t="n">
        <v>-7</v>
      </c>
      <c r="D19" s="4" t="inlineStr">
        <is>
          <t xml:space="preserve"> </t>
        </is>
      </c>
      <c r="E19" s="4" t="inlineStr">
        <is>
          <t xml:space="preserve"> </t>
        </is>
      </c>
      <c r="F19" s="4" t="inlineStr">
        <is>
          <t xml:space="preserve"> </t>
        </is>
      </c>
    </row>
    <row r="20">
      <c r="A20" s="4" t="inlineStr">
        <is>
          <t>Repurchases of common stock, retired</t>
        </is>
      </c>
      <c r="B20" s="8" t="n">
        <v>-308</v>
      </c>
      <c r="C20" s="4" t="inlineStr">
        <is>
          <t xml:space="preserve"> </t>
        </is>
      </c>
      <c r="D20" s="4" t="inlineStr">
        <is>
          <t xml:space="preserve"> </t>
        </is>
      </c>
      <c r="E20" s="8" t="n">
        <v>-308</v>
      </c>
      <c r="F20" s="4" t="inlineStr">
        <is>
          <t xml:space="preserve"> </t>
        </is>
      </c>
    </row>
    <row r="21">
      <c r="A21" s="4" t="inlineStr">
        <is>
          <t>Pension and postemployment benefit plans, net of tax</t>
        </is>
      </c>
      <c r="B21" s="8" t="n">
        <v>-7</v>
      </c>
      <c r="C21" s="4" t="inlineStr">
        <is>
          <t xml:space="preserve"> </t>
        </is>
      </c>
      <c r="D21" s="4" t="inlineStr">
        <is>
          <t xml:space="preserve"> </t>
        </is>
      </c>
      <c r="E21" s="4" t="inlineStr">
        <is>
          <t xml:space="preserve"> </t>
        </is>
      </c>
      <c r="F21" s="8" t="n">
        <v>-7</v>
      </c>
    </row>
    <row r="22">
      <c r="A22" s="4" t="inlineStr">
        <is>
          <t>Unrealized gain (loss) on derivatives, net of tax</t>
        </is>
      </c>
      <c r="B22" s="8" t="n">
        <v>-4</v>
      </c>
      <c r="C22" s="4" t="inlineStr">
        <is>
          <t xml:space="preserve"> </t>
        </is>
      </c>
      <c r="D22" s="4" t="inlineStr">
        <is>
          <t xml:space="preserve"> </t>
        </is>
      </c>
      <c r="E22" s="4" t="inlineStr">
        <is>
          <t xml:space="preserve"> </t>
        </is>
      </c>
      <c r="F22" s="8" t="n">
        <v>-4</v>
      </c>
    </row>
    <row r="23">
      <c r="A23" s="4" t="inlineStr">
        <is>
          <t>Currency translation adjustment</t>
        </is>
      </c>
      <c r="B23" s="7" t="n">
        <v>1</v>
      </c>
      <c r="C23" s="4" t="inlineStr">
        <is>
          <t xml:space="preserve"> </t>
        </is>
      </c>
      <c r="D23" s="4" t="inlineStr">
        <is>
          <t xml:space="preserve"> </t>
        </is>
      </c>
      <c r="E23" s="4" t="inlineStr">
        <is>
          <t xml:space="preserve"> </t>
        </is>
      </c>
      <c r="F23" s="8" t="n">
        <v>1</v>
      </c>
    </row>
    <row r="24">
      <c r="A24" s="4" t="inlineStr">
        <is>
          <t>Ending balance (in shares) at Dec. 31, 2023</t>
        </is>
      </c>
      <c r="B24" s="6" t="n">
        <v>97.90000000000001</v>
      </c>
      <c r="C24" s="8" t="n">
        <v>98</v>
      </c>
      <c r="D24" s="4" t="inlineStr">
        <is>
          <t xml:space="preserve"> </t>
        </is>
      </c>
      <c r="E24" s="4" t="inlineStr">
        <is>
          <t xml:space="preserve"> </t>
        </is>
      </c>
      <c r="F24" s="4" t="inlineStr">
        <is>
          <t xml:space="preserve"> </t>
        </is>
      </c>
    </row>
    <row r="25">
      <c r="A25" s="4" t="inlineStr">
        <is>
          <t>Ending balance at Dec. 31, 2023</t>
        </is>
      </c>
      <c r="B25" s="7" t="n">
        <v>135</v>
      </c>
      <c r="C25" s="7" t="n">
        <v>1</v>
      </c>
      <c r="D25" s="8" t="n">
        <v>2074</v>
      </c>
      <c r="E25" s="8" t="n">
        <v>-1811</v>
      </c>
      <c r="F25" s="8" t="n">
        <v>-12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8" t="n">
        <v>114</v>
      </c>
      <c r="C27" s="4" t="inlineStr">
        <is>
          <t xml:space="preserve"> </t>
        </is>
      </c>
      <c r="D27" s="4" t="inlineStr">
        <is>
          <t xml:space="preserve"> </t>
        </is>
      </c>
      <c r="E27" s="8" t="n">
        <v>114</v>
      </c>
      <c r="F27" s="4" t="inlineStr">
        <is>
          <t xml:space="preserve"> </t>
        </is>
      </c>
    </row>
    <row r="28">
      <c r="A28" s="4" t="inlineStr">
        <is>
          <t>Employee stock compensation, employee stock purchase programs and option exercises, net of tax (in shares)</t>
        </is>
      </c>
      <c r="B28" s="4" t="inlineStr">
        <is>
          <t xml:space="preserve"> </t>
        </is>
      </c>
      <c r="C28" s="8" t="n">
        <v>3</v>
      </c>
      <c r="D28" s="4" t="inlineStr">
        <is>
          <t xml:space="preserve"> </t>
        </is>
      </c>
      <c r="E28" s="4" t="inlineStr">
        <is>
          <t xml:space="preserve"> </t>
        </is>
      </c>
      <c r="F28" s="4" t="inlineStr">
        <is>
          <t xml:space="preserve"> </t>
        </is>
      </c>
    </row>
    <row r="29">
      <c r="A29" s="4" t="inlineStr">
        <is>
          <t>Employee stock compensation, employee stock purchase programs and option exercises, net of tax</t>
        </is>
      </c>
      <c r="B29" s="8" t="n">
        <v>118</v>
      </c>
      <c r="C29" s="4" t="inlineStr">
        <is>
          <t xml:space="preserve"> </t>
        </is>
      </c>
      <c r="D29" s="8" t="n">
        <v>118</v>
      </c>
      <c r="E29" s="4" t="inlineStr">
        <is>
          <t xml:space="preserve"> </t>
        </is>
      </c>
      <c r="F29" s="4" t="inlineStr">
        <is>
          <t xml:space="preserve"> </t>
        </is>
      </c>
    </row>
    <row r="30">
      <c r="A30" s="4" t="inlineStr">
        <is>
          <t>Repurchases of common stock, retired (in shares)</t>
        </is>
      </c>
      <c r="B30" s="4" t="inlineStr">
        <is>
          <t xml:space="preserve"> </t>
        </is>
      </c>
      <c r="C30" s="8" t="n">
        <v>-6</v>
      </c>
      <c r="D30" s="4" t="inlineStr">
        <is>
          <t xml:space="preserve"> </t>
        </is>
      </c>
      <c r="E30" s="4" t="inlineStr">
        <is>
          <t xml:space="preserve"> </t>
        </is>
      </c>
      <c r="F30" s="4" t="inlineStr">
        <is>
          <t xml:space="preserve"> </t>
        </is>
      </c>
    </row>
    <row r="31">
      <c r="A31" s="4" t="inlineStr">
        <is>
          <t>Repurchases of common stock, retired</t>
        </is>
      </c>
      <c r="B31" s="8" t="n">
        <v>-216</v>
      </c>
      <c r="C31" s="4" t="inlineStr">
        <is>
          <t xml:space="preserve"> </t>
        </is>
      </c>
      <c r="D31" s="4" t="inlineStr">
        <is>
          <t xml:space="preserve"> </t>
        </is>
      </c>
      <c r="E31" s="8" t="n">
        <v>-216</v>
      </c>
      <c r="F31" s="4" t="inlineStr">
        <is>
          <t xml:space="preserve"> </t>
        </is>
      </c>
    </row>
    <row r="32">
      <c r="A32" s="4" t="inlineStr">
        <is>
          <t>Pension and postemployment benefit plans, net of tax</t>
        </is>
      </c>
      <c r="B32" s="8" t="n">
        <v>-1</v>
      </c>
      <c r="C32" s="4" t="inlineStr">
        <is>
          <t xml:space="preserve"> </t>
        </is>
      </c>
      <c r="D32" s="4" t="inlineStr">
        <is>
          <t xml:space="preserve"> </t>
        </is>
      </c>
      <c r="E32" s="4" t="inlineStr">
        <is>
          <t xml:space="preserve"> </t>
        </is>
      </c>
      <c r="F32" s="8" t="n">
        <v>-1</v>
      </c>
    </row>
    <row r="33">
      <c r="A33" s="4" t="inlineStr">
        <is>
          <t>Unrealized gain (loss) on derivatives, net of tax</t>
        </is>
      </c>
      <c r="B33" s="8" t="n">
        <v>1</v>
      </c>
      <c r="C33" s="4" t="inlineStr">
        <is>
          <t xml:space="preserve"> </t>
        </is>
      </c>
      <c r="D33" s="4" t="inlineStr">
        <is>
          <t xml:space="preserve"> </t>
        </is>
      </c>
      <c r="E33" s="4" t="inlineStr">
        <is>
          <t xml:space="preserve"> </t>
        </is>
      </c>
      <c r="F33" s="8" t="n">
        <v>1</v>
      </c>
    </row>
    <row r="34">
      <c r="A34" s="4" t="inlineStr">
        <is>
          <t>Currency translation adjustment</t>
        </is>
      </c>
      <c r="B34" s="7" t="n">
        <v>-18</v>
      </c>
      <c r="C34" s="4" t="inlineStr">
        <is>
          <t xml:space="preserve"> </t>
        </is>
      </c>
      <c r="D34" s="4" t="inlineStr">
        <is>
          <t xml:space="preserve"> </t>
        </is>
      </c>
      <c r="E34" s="4" t="inlineStr">
        <is>
          <t xml:space="preserve"> </t>
        </is>
      </c>
      <c r="F34" s="8" t="n">
        <v>-18</v>
      </c>
    </row>
    <row r="35">
      <c r="A35" s="4" t="inlineStr">
        <is>
          <t>Ending balance (in shares) at Dec. 31, 2024</t>
        </is>
      </c>
      <c r="B35" s="6" t="n">
        <v>95.09999999999999</v>
      </c>
      <c r="C35" s="8" t="n">
        <v>95</v>
      </c>
      <c r="D35" s="4" t="inlineStr">
        <is>
          <t xml:space="preserve"> </t>
        </is>
      </c>
      <c r="E35" s="4" t="inlineStr">
        <is>
          <t xml:space="preserve"> </t>
        </is>
      </c>
      <c r="F35" s="4" t="inlineStr">
        <is>
          <t xml:space="preserve"> </t>
        </is>
      </c>
    </row>
    <row r="36">
      <c r="A36" s="4" t="inlineStr">
        <is>
          <t>Ending balance at Dec. 31, 2024</t>
        </is>
      </c>
      <c r="B36" s="7" t="n">
        <v>133</v>
      </c>
      <c r="C36" s="7" t="n">
        <v>1</v>
      </c>
      <c r="D36" s="7" t="n">
        <v>2192</v>
      </c>
      <c r="E36" s="7" t="n">
        <v>-1913</v>
      </c>
      <c r="F36" s="7" t="n">
        <v>-14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Net Changes in Projected Benefit Obligations Recognized in Other Comprehensive Incom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cognized in other comprehensive (income) loss</t>
        </is>
      </c>
      <c r="B4" s="7" t="n">
        <v>9</v>
      </c>
      <c r="C4" s="7" t="n">
        <v>17</v>
      </c>
      <c r="D4" s="7" t="n">
        <v>-33</v>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tuarial (gain) loss arising during the year</t>
        </is>
      </c>
      <c r="B7" s="8" t="n">
        <v>-2</v>
      </c>
      <c r="C7" s="8" t="n">
        <v>4</v>
      </c>
      <c r="D7" s="4" t="inlineStr">
        <is>
          <t xml:space="preserve"> </t>
        </is>
      </c>
    </row>
    <row r="8">
      <c r="A8" s="4" t="inlineStr">
        <is>
          <t>Amortization of loss included in net periodic benefit cost</t>
        </is>
      </c>
      <c r="B8" s="8" t="n">
        <v>0</v>
      </c>
      <c r="C8" s="8" t="n">
        <v>0</v>
      </c>
      <c r="D8" s="4" t="inlineStr">
        <is>
          <t xml:space="preserve"> </t>
        </is>
      </c>
    </row>
    <row r="9">
      <c r="A9" s="4" t="inlineStr">
        <is>
          <t>Recognition of loss due to settlement</t>
        </is>
      </c>
      <c r="B9" s="8" t="n">
        <v>-1</v>
      </c>
      <c r="C9" s="8" t="n">
        <v>0</v>
      </c>
      <c r="D9" s="4" t="inlineStr">
        <is>
          <t xml:space="preserve"> </t>
        </is>
      </c>
    </row>
    <row r="10">
      <c r="A10" s="4" t="inlineStr">
        <is>
          <t>Total recognized in other comprehensive (income) loss</t>
        </is>
      </c>
      <c r="B10" s="8" t="n">
        <v>-3</v>
      </c>
      <c r="C10" s="8" t="n">
        <v>4</v>
      </c>
      <c r="D10" s="4" t="inlineStr">
        <is>
          <t xml:space="preserve"> </t>
        </is>
      </c>
    </row>
    <row r="11">
      <c r="A11" s="4" t="inlineStr">
        <is>
          <t>Postemploy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ctuarial (gain) loss arising during the year</t>
        </is>
      </c>
      <c r="B13" s="8" t="n">
        <v>12</v>
      </c>
      <c r="C13" s="8" t="n">
        <v>13</v>
      </c>
      <c r="D13" s="4" t="inlineStr">
        <is>
          <t xml:space="preserve"> </t>
        </is>
      </c>
    </row>
    <row r="14">
      <c r="A14" s="4" t="inlineStr">
        <is>
          <t>Amortization of loss included in net periodic benefit cost</t>
        </is>
      </c>
      <c r="B14" s="8" t="n">
        <v>-9</v>
      </c>
      <c r="C14" s="8" t="n">
        <v>-7</v>
      </c>
      <c r="D14" s="4" t="inlineStr">
        <is>
          <t xml:space="preserve"> </t>
        </is>
      </c>
    </row>
    <row r="15">
      <c r="A15" s="4" t="inlineStr">
        <is>
          <t>Recognition of loss due to settlement</t>
        </is>
      </c>
      <c r="B15" s="8" t="n">
        <v>0</v>
      </c>
      <c r="C15" s="8" t="n">
        <v>0</v>
      </c>
      <c r="D15" s="4" t="inlineStr">
        <is>
          <t xml:space="preserve"> </t>
        </is>
      </c>
    </row>
    <row r="16">
      <c r="A16" s="4" t="inlineStr">
        <is>
          <t>Total recognized in other comprehensive (income) loss</t>
        </is>
      </c>
      <c r="B16" s="7" t="n">
        <v>3</v>
      </c>
      <c r="C16" s="7" t="n">
        <v>6</v>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Benefit Obligations and Net Periodic Benefit (Detail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Pension Benefit Obligations</t>
        </is>
      </c>
      <c r="B4" s="4" t="inlineStr">
        <is>
          <t xml:space="preserve"> </t>
        </is>
      </c>
      <c r="C4" s="4" t="inlineStr">
        <is>
          <t xml:space="preserve"> </t>
        </is>
      </c>
      <c r="D4" s="4" t="inlineStr">
        <is>
          <t xml:space="preserve"> </t>
        </is>
      </c>
    </row>
    <row r="5">
      <c r="A5" s="4" t="inlineStr">
        <is>
          <t>Discount rate</t>
        </is>
      </c>
      <c r="B5" s="10" t="n">
        <v>0.032</v>
      </c>
      <c r="C5" s="11" t="n">
        <v>0.03</v>
      </c>
      <c r="D5" s="4" t="inlineStr">
        <is>
          <t xml:space="preserve"> </t>
        </is>
      </c>
    </row>
    <row r="6">
      <c r="A6" s="4" t="inlineStr">
        <is>
          <t>Rate of compensation increase</t>
        </is>
      </c>
      <c r="B6" s="10" t="n">
        <v>0.034</v>
      </c>
      <c r="C6" s="10" t="n">
        <v>0.032</v>
      </c>
      <c r="D6" s="4" t="inlineStr">
        <is>
          <t xml:space="preserve"> </t>
        </is>
      </c>
    </row>
    <row r="7">
      <c r="A7" s="4" t="inlineStr">
        <is>
          <t>Interest crediting rate assumption</t>
        </is>
      </c>
      <c r="B7" s="10" t="n">
        <v>0.016</v>
      </c>
      <c r="C7" s="10" t="n">
        <v>0.016</v>
      </c>
      <c r="D7" s="4" t="inlineStr">
        <is>
          <t xml:space="preserve"> </t>
        </is>
      </c>
    </row>
    <row r="8">
      <c r="A8" s="3" t="inlineStr">
        <is>
          <t>Pension Benefit Cost</t>
        </is>
      </c>
      <c r="B8" s="4" t="inlineStr">
        <is>
          <t xml:space="preserve"> </t>
        </is>
      </c>
      <c r="C8" s="4" t="inlineStr">
        <is>
          <t xml:space="preserve"> </t>
        </is>
      </c>
      <c r="D8" s="4" t="inlineStr">
        <is>
          <t xml:space="preserve"> </t>
        </is>
      </c>
    </row>
    <row r="9">
      <c r="A9" s="4" t="inlineStr">
        <is>
          <t>Discount rate</t>
        </is>
      </c>
      <c r="B9" s="10" t="n">
        <v>0.032</v>
      </c>
      <c r="C9" s="10" t="n">
        <v>0.031</v>
      </c>
      <c r="D9" s="10" t="n">
        <v>0.013</v>
      </c>
    </row>
    <row r="10">
      <c r="A10" s="4" t="inlineStr">
        <is>
          <t>Rate of compensation increase</t>
        </is>
      </c>
      <c r="B10" s="10" t="n">
        <v>0.032</v>
      </c>
      <c r="C10" s="10" t="n">
        <v>0.031</v>
      </c>
      <c r="D10" s="11" t="n">
        <v>0.03</v>
      </c>
    </row>
    <row r="11">
      <c r="A11" s="4" t="inlineStr">
        <is>
          <t>Expected return on plan assets</t>
        </is>
      </c>
      <c r="B11" s="11" t="n">
        <v>0.04</v>
      </c>
      <c r="C11" s="10" t="n">
        <v>0.039</v>
      </c>
      <c r="D11" s="10" t="n">
        <v>0.031</v>
      </c>
    </row>
    <row r="12">
      <c r="A12" s="4" t="inlineStr">
        <is>
          <t>Interest crediting rate assumption</t>
        </is>
      </c>
      <c r="B12" s="10" t="n">
        <v>0.016</v>
      </c>
      <c r="C12" s="10" t="n">
        <v>0.015</v>
      </c>
      <c r="D12" s="10" t="n">
        <v>0.008999999999999999</v>
      </c>
    </row>
    <row r="13">
      <c r="A13" s="4" t="inlineStr">
        <is>
          <t>Postemployment</t>
        </is>
      </c>
      <c r="B13" s="4" t="inlineStr">
        <is>
          <t xml:space="preserve"> </t>
        </is>
      </c>
      <c r="C13" s="4" t="inlineStr">
        <is>
          <t xml:space="preserve"> </t>
        </is>
      </c>
      <c r="D13" s="4" t="inlineStr">
        <is>
          <t xml:space="preserve"> </t>
        </is>
      </c>
    </row>
    <row r="14">
      <c r="A14" s="3" t="inlineStr">
        <is>
          <t>Pension Benefit Obligations</t>
        </is>
      </c>
      <c r="B14" s="4" t="inlineStr">
        <is>
          <t xml:space="preserve"> </t>
        </is>
      </c>
      <c r="C14" s="4" t="inlineStr">
        <is>
          <t xml:space="preserve"> </t>
        </is>
      </c>
      <c r="D14" s="4" t="inlineStr">
        <is>
          <t xml:space="preserve"> </t>
        </is>
      </c>
    </row>
    <row r="15">
      <c r="A15" s="4" t="inlineStr">
        <is>
          <t>Discount rate</t>
        </is>
      </c>
      <c r="B15" s="10" t="n">
        <v>0.046</v>
      </c>
      <c r="C15" s="10" t="n">
        <v>0.046</v>
      </c>
      <c r="D15" s="4" t="inlineStr">
        <is>
          <t xml:space="preserve"> </t>
        </is>
      </c>
    </row>
    <row r="16">
      <c r="A16" s="4" t="inlineStr">
        <is>
          <t>Rate of compensation increase</t>
        </is>
      </c>
      <c r="B16" s="10" t="n">
        <v>0.043</v>
      </c>
      <c r="C16" s="11" t="n">
        <v>0.03</v>
      </c>
      <c r="D16" s="4" t="inlineStr">
        <is>
          <t xml:space="preserve"> </t>
        </is>
      </c>
    </row>
    <row r="17">
      <c r="A17" s="4" t="inlineStr">
        <is>
          <t>Involuntary turnover rate</t>
        </is>
      </c>
      <c r="B17" s="11" t="n">
        <v>0.05</v>
      </c>
      <c r="C17" s="10" t="n">
        <v>0.045</v>
      </c>
      <c r="D17" s="4" t="inlineStr">
        <is>
          <t xml:space="preserve"> </t>
        </is>
      </c>
    </row>
    <row r="18">
      <c r="A18" s="3" t="inlineStr">
        <is>
          <t>Pension Benefit Cost</t>
        </is>
      </c>
      <c r="B18" s="4" t="inlineStr">
        <is>
          <t xml:space="preserve"> </t>
        </is>
      </c>
      <c r="C18" s="4" t="inlineStr">
        <is>
          <t xml:space="preserve"> </t>
        </is>
      </c>
      <c r="D18" s="4" t="inlineStr">
        <is>
          <t xml:space="preserve"> </t>
        </is>
      </c>
    </row>
    <row r="19">
      <c r="A19" s="4" t="inlineStr">
        <is>
          <t>Discount rate</t>
        </is>
      </c>
      <c r="B19" s="10" t="n">
        <v>0.046</v>
      </c>
      <c r="C19" s="10" t="n">
        <v>0.038</v>
      </c>
      <c r="D19" s="11" t="n">
        <v>0.02</v>
      </c>
    </row>
    <row r="20">
      <c r="A20" s="4" t="inlineStr">
        <is>
          <t>Rate of compensation increase</t>
        </is>
      </c>
      <c r="B20" s="11" t="n">
        <v>0.03</v>
      </c>
      <c r="C20" s="11" t="n">
        <v>0.03</v>
      </c>
      <c r="D20" s="11" t="n">
        <v>0.03</v>
      </c>
    </row>
    <row r="21">
      <c r="A21" s="4" t="inlineStr">
        <is>
          <t>Expected return on plan assets</t>
        </is>
      </c>
      <c r="B21" s="10" t="n">
        <v>0.045</v>
      </c>
      <c r="C21" s="11" t="n">
        <v>0.04</v>
      </c>
      <c r="D21" s="11" t="n">
        <v>0.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dditional Information (Details) $ in Millions</t>
        </is>
      </c>
      <c r="B1" s="2" t="inlineStr">
        <is>
          <t>12 Months Ended</t>
        </is>
      </c>
    </row>
    <row r="2">
      <c r="B2" s="2" t="inlineStr">
        <is>
          <t>Dec. 31, 2024 USD ($)</t>
        </is>
      </c>
    </row>
    <row r="3">
      <c r="A3" s="3" t="inlineStr">
        <is>
          <t>Retirement Benefits [Abstract]</t>
        </is>
      </c>
      <c r="B3" s="4" t="inlineStr">
        <is>
          <t xml:space="preserve"> </t>
        </is>
      </c>
    </row>
    <row r="4">
      <c r="A4" s="4" t="inlineStr">
        <is>
          <t>Amount of gains and losses to be amortized to the extent that they exceed 10% of the higher of the market-related value or the projected benefit obligation of each respective plan</t>
        </is>
      </c>
      <c r="B4" s="11" t="n">
        <v>0.1</v>
      </c>
    </row>
    <row r="5">
      <c r="A5" s="4" t="inlineStr">
        <is>
          <t>Estimated benefits in the next fiscal year</t>
        </is>
      </c>
      <c r="B5" s="7"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et Allocations by Asset Category (Details)</t>
        </is>
      </c>
      <c r="B1" s="2" t="inlineStr">
        <is>
          <t>Dec. 31, 2024</t>
        </is>
      </c>
      <c r="C1" s="2" t="inlineStr">
        <is>
          <t>Dec. 31, 2023</t>
        </is>
      </c>
    </row>
    <row r="2">
      <c r="A2" s="3" t="inlineStr">
        <is>
          <t>Schedule of Defined Benefit Plan Asset Allocation Targets [Line Items]</t>
        </is>
      </c>
      <c r="B2" s="4" t="inlineStr">
        <is>
          <t xml:space="preserve"> </t>
        </is>
      </c>
      <c r="C2" s="4" t="inlineStr">
        <is>
          <t xml:space="preserve"> </t>
        </is>
      </c>
    </row>
    <row r="3">
      <c r="A3" s="4" t="inlineStr">
        <is>
          <t>Actual Asset Allocation as of December 31</t>
        </is>
      </c>
      <c r="B3" s="11" t="n">
        <v>1</v>
      </c>
      <c r="C3" s="11" t="n">
        <v>1</v>
      </c>
    </row>
    <row r="4">
      <c r="A4" s="4" t="inlineStr">
        <is>
          <t>Target Asset Allocation</t>
        </is>
      </c>
      <c r="B4" s="11" t="n">
        <v>1</v>
      </c>
      <c r="C4" s="4" t="inlineStr">
        <is>
          <t xml:space="preserve"> </t>
        </is>
      </c>
    </row>
    <row r="5">
      <c r="A5" s="4" t="inlineStr">
        <is>
          <t>Equity securities</t>
        </is>
      </c>
      <c r="B5" s="4" t="inlineStr">
        <is>
          <t xml:space="preserve"> </t>
        </is>
      </c>
      <c r="C5" s="4" t="inlineStr">
        <is>
          <t xml:space="preserve"> </t>
        </is>
      </c>
    </row>
    <row r="6">
      <c r="A6" s="3" t="inlineStr">
        <is>
          <t>Schedule of Defined Benefit Plan Asset Allocation Targets [Line Items]</t>
        </is>
      </c>
      <c r="B6" s="4" t="inlineStr">
        <is>
          <t xml:space="preserve"> </t>
        </is>
      </c>
      <c r="C6" s="4" t="inlineStr">
        <is>
          <t xml:space="preserve"> </t>
        </is>
      </c>
    </row>
    <row r="7">
      <c r="A7" s="4" t="inlineStr">
        <is>
          <t>Actual Asset Allocation as of December 31</t>
        </is>
      </c>
      <c r="B7" s="11" t="n">
        <v>0.33</v>
      </c>
      <c r="C7" s="11" t="n">
        <v>0.33</v>
      </c>
    </row>
    <row r="8">
      <c r="A8" s="4" t="inlineStr">
        <is>
          <t>Target Asset Allocation</t>
        </is>
      </c>
      <c r="B8" s="11" t="n">
        <v>0.34</v>
      </c>
      <c r="C8" s="4" t="inlineStr">
        <is>
          <t xml:space="preserve"> </t>
        </is>
      </c>
    </row>
    <row r="9">
      <c r="A9" s="4" t="inlineStr">
        <is>
          <t>Debt securities</t>
        </is>
      </c>
      <c r="B9" s="4" t="inlineStr">
        <is>
          <t xml:space="preserve"> </t>
        </is>
      </c>
      <c r="C9" s="4" t="inlineStr">
        <is>
          <t xml:space="preserve"> </t>
        </is>
      </c>
    </row>
    <row r="10">
      <c r="A10" s="3" t="inlineStr">
        <is>
          <t>Schedule of Defined Benefit Plan Asset Allocation Targets [Line Items]</t>
        </is>
      </c>
      <c r="B10" s="4" t="inlineStr">
        <is>
          <t xml:space="preserve"> </t>
        </is>
      </c>
      <c r="C10" s="4" t="inlineStr">
        <is>
          <t xml:space="preserve"> </t>
        </is>
      </c>
    </row>
    <row r="11">
      <c r="A11" s="4" t="inlineStr">
        <is>
          <t>Actual Asset Allocation as of December 31</t>
        </is>
      </c>
      <c r="B11" s="11" t="n">
        <v>0.5600000000000001</v>
      </c>
      <c r="C11" s="11" t="n">
        <v>0.47</v>
      </c>
    </row>
    <row r="12">
      <c r="A12" s="4" t="inlineStr">
        <is>
          <t>Target Asset Allocation</t>
        </is>
      </c>
      <c r="B12" s="11" t="n">
        <v>0.55</v>
      </c>
      <c r="C12" s="4" t="inlineStr">
        <is>
          <t xml:space="preserve"> </t>
        </is>
      </c>
    </row>
    <row r="13">
      <c r="A13" s="4" t="inlineStr">
        <is>
          <t>Insurance (annuity) contracts</t>
        </is>
      </c>
      <c r="B13" s="4" t="inlineStr">
        <is>
          <t xml:space="preserve"> </t>
        </is>
      </c>
      <c r="C13" s="4" t="inlineStr">
        <is>
          <t xml:space="preserve"> </t>
        </is>
      </c>
    </row>
    <row r="14">
      <c r="A14" s="3" t="inlineStr">
        <is>
          <t>Schedule of Defined Benefit Plan Asset Allocation Targets [Line Items]</t>
        </is>
      </c>
      <c r="B14" s="4" t="inlineStr">
        <is>
          <t xml:space="preserve"> </t>
        </is>
      </c>
      <c r="C14" s="4" t="inlineStr">
        <is>
          <t xml:space="preserve"> </t>
        </is>
      </c>
    </row>
    <row r="15">
      <c r="A15" s="4" t="inlineStr">
        <is>
          <t>Actual Asset Allocation as of December 31</t>
        </is>
      </c>
      <c r="B15" s="11" t="n">
        <v>0.08</v>
      </c>
      <c r="C15" s="11" t="n">
        <v>0.13</v>
      </c>
    </row>
    <row r="16">
      <c r="A16" s="4" t="inlineStr">
        <is>
          <t>Target Asset Allocation</t>
        </is>
      </c>
      <c r="B16" s="11" t="n">
        <v>0.04</v>
      </c>
      <c r="C16" s="4" t="inlineStr">
        <is>
          <t xml:space="preserve"> </t>
        </is>
      </c>
    </row>
    <row r="17">
      <c r="A17" s="4" t="inlineStr">
        <is>
          <t>Real estate</t>
        </is>
      </c>
      <c r="B17" s="4" t="inlineStr">
        <is>
          <t xml:space="preserve"> </t>
        </is>
      </c>
      <c r="C17" s="4" t="inlineStr">
        <is>
          <t xml:space="preserve"> </t>
        </is>
      </c>
    </row>
    <row r="18">
      <c r="A18" s="3" t="inlineStr">
        <is>
          <t>Schedule of Defined Benefit Plan Asset Allocation Targets [Line Items]</t>
        </is>
      </c>
      <c r="B18" s="4" t="inlineStr">
        <is>
          <t xml:space="preserve"> </t>
        </is>
      </c>
      <c r="C18" s="4" t="inlineStr">
        <is>
          <t xml:space="preserve"> </t>
        </is>
      </c>
    </row>
    <row r="19">
      <c r="A19" s="4" t="inlineStr">
        <is>
          <t>Actual Asset Allocation as of December 31</t>
        </is>
      </c>
      <c r="B19" s="11" t="n">
        <v>0.03</v>
      </c>
      <c r="C19" s="11" t="n">
        <v>0.06</v>
      </c>
    </row>
    <row r="20">
      <c r="A20" s="4" t="inlineStr">
        <is>
          <t>Target Asset Allocation</t>
        </is>
      </c>
      <c r="B20" s="11" t="n">
        <v>0.04</v>
      </c>
      <c r="C20" s="4" t="inlineStr">
        <is>
          <t xml:space="preserve"> </t>
        </is>
      </c>
    </row>
    <row r="21">
      <c r="A21" s="4" t="inlineStr">
        <is>
          <t>Other</t>
        </is>
      </c>
      <c r="B21" s="4" t="inlineStr">
        <is>
          <t xml:space="preserve"> </t>
        </is>
      </c>
      <c r="C21" s="4" t="inlineStr">
        <is>
          <t xml:space="preserve"> </t>
        </is>
      </c>
    </row>
    <row r="22">
      <c r="A22" s="3" t="inlineStr">
        <is>
          <t>Schedule of Defined Benefit Plan Asset Allocation Targets [Line Items]</t>
        </is>
      </c>
      <c r="B22" s="4" t="inlineStr">
        <is>
          <t xml:space="preserve"> </t>
        </is>
      </c>
      <c r="C22" s="4" t="inlineStr">
        <is>
          <t xml:space="preserve"> </t>
        </is>
      </c>
    </row>
    <row r="23">
      <c r="A23" s="4" t="inlineStr">
        <is>
          <t>Actual Asset Allocation as of December 31</t>
        </is>
      </c>
      <c r="B23" s="11" t="n">
        <v>0</v>
      </c>
      <c r="C23" s="11" t="n">
        <v>0.01</v>
      </c>
    </row>
    <row r="24">
      <c r="A24" s="4" t="inlineStr">
        <is>
          <t>Target Asset Allocation</t>
        </is>
      </c>
      <c r="B24" s="11" t="n">
        <v>0.03</v>
      </c>
      <c r="C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Plan Assets at Fair Value (Details) - USD ($) $ in Millions</t>
        </is>
      </c>
      <c r="B1" s="2" t="inlineStr">
        <is>
          <t>Dec. 31, 2024</t>
        </is>
      </c>
      <c r="C1" s="2" t="inlineStr">
        <is>
          <t>Dec. 31, 2023</t>
        </is>
      </c>
      <c r="D1" s="2" t="inlineStr">
        <is>
          <t>Dec. 31, 2022</t>
        </is>
      </c>
    </row>
    <row r="2">
      <c r="A2" s="4" t="inlineStr">
        <is>
          <t>Insurance contrac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assets at fair value</t>
        </is>
      </c>
      <c r="B4" s="7" t="n">
        <v>2</v>
      </c>
      <c r="C4" s="7" t="n">
        <v>8</v>
      </c>
      <c r="D4" s="7" t="n">
        <v>7</v>
      </c>
    </row>
    <row r="5">
      <c r="A5" s="4" t="inlineStr">
        <is>
          <t>Recurring</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assets at fair value</t>
        </is>
      </c>
      <c r="B7" s="8" t="n">
        <v>48</v>
      </c>
      <c r="C7" s="8" t="n">
        <v>60</v>
      </c>
      <c r="D7" s="4" t="inlineStr">
        <is>
          <t xml:space="preserve"> </t>
        </is>
      </c>
    </row>
    <row r="8">
      <c r="A8" s="4" t="inlineStr">
        <is>
          <t>Recurring | Quoted Prices in Active Markets for Identical Asset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assets at fair value</t>
        </is>
      </c>
      <c r="B10" s="8" t="n">
        <v>0</v>
      </c>
      <c r="C10" s="8" t="n">
        <v>0</v>
      </c>
      <c r="D10" s="4" t="inlineStr">
        <is>
          <t xml:space="preserve"> </t>
        </is>
      </c>
    </row>
    <row r="11">
      <c r="A11" s="4" t="inlineStr">
        <is>
          <t>Recurring | Significant Other Observable Inputs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assets at fair value</t>
        </is>
      </c>
      <c r="B13" s="8" t="n">
        <v>46</v>
      </c>
      <c r="C13" s="8" t="n">
        <v>52</v>
      </c>
      <c r="D13" s="4" t="inlineStr">
        <is>
          <t xml:space="preserve"> </t>
        </is>
      </c>
    </row>
    <row r="14">
      <c r="A14" s="4" t="inlineStr">
        <is>
          <t>Recurring | Significant Unobservable Inputs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assets at fair value</t>
        </is>
      </c>
      <c r="B16" s="8" t="n">
        <v>2</v>
      </c>
      <c r="C16" s="8" t="n">
        <v>8</v>
      </c>
      <c r="D16" s="4" t="inlineStr">
        <is>
          <t xml:space="preserve"> </t>
        </is>
      </c>
    </row>
    <row r="17">
      <c r="A17" s="4" t="inlineStr">
        <is>
          <t>Recurring | Money market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assets at fair value</t>
        </is>
      </c>
      <c r="B19" s="4" t="inlineStr">
        <is>
          <t xml:space="preserve"> </t>
        </is>
      </c>
      <c r="C19" s="8" t="n">
        <v>1</v>
      </c>
      <c r="D19" s="4" t="inlineStr">
        <is>
          <t xml:space="preserve"> </t>
        </is>
      </c>
    </row>
    <row r="20">
      <c r="A20" s="4" t="inlineStr">
        <is>
          <t>Recurring | Money market funds | Quoted Prices in Active Markets for Identical Assets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assets at fair value</t>
        </is>
      </c>
      <c r="B22" s="4" t="inlineStr">
        <is>
          <t xml:space="preserve"> </t>
        </is>
      </c>
      <c r="C22" s="8" t="n">
        <v>0</v>
      </c>
      <c r="D22" s="4" t="inlineStr">
        <is>
          <t xml:space="preserve"> </t>
        </is>
      </c>
    </row>
    <row r="23">
      <c r="A23" s="4" t="inlineStr">
        <is>
          <t>Recurring | Money market funds | Significant Other Observable Inputs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assets at fair value</t>
        </is>
      </c>
      <c r="B25" s="4" t="inlineStr">
        <is>
          <t xml:space="preserve"> </t>
        </is>
      </c>
      <c r="C25" s="8" t="n">
        <v>1</v>
      </c>
      <c r="D25" s="4" t="inlineStr">
        <is>
          <t xml:space="preserve"> </t>
        </is>
      </c>
    </row>
    <row r="26">
      <c r="A26" s="4" t="inlineStr">
        <is>
          <t>Recurring | Money market funds | Significant Unobservable Inputs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assets at fair value</t>
        </is>
      </c>
      <c r="B28" s="4" t="inlineStr">
        <is>
          <t xml:space="preserve"> </t>
        </is>
      </c>
      <c r="C28" s="8" t="n">
        <v>0</v>
      </c>
      <c r="D28" s="4" t="inlineStr">
        <is>
          <t xml:space="preserve"> </t>
        </is>
      </c>
    </row>
    <row r="29">
      <c r="A29" s="4" t="inlineStr">
        <is>
          <t>Recurring | Equity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assets at fair value</t>
        </is>
      </c>
      <c r="B31" s="8" t="n">
        <v>17</v>
      </c>
      <c r="C31" s="8" t="n">
        <v>20</v>
      </c>
      <c r="D31" s="4" t="inlineStr">
        <is>
          <t xml:space="preserve"> </t>
        </is>
      </c>
    </row>
    <row r="32">
      <c r="A32" s="4" t="inlineStr">
        <is>
          <t>Recurring | Equity funds | Quoted Prices in Active Markets for Identical Assets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assets at fair value</t>
        </is>
      </c>
      <c r="B34" s="8" t="n">
        <v>0</v>
      </c>
      <c r="C34" s="8" t="n">
        <v>0</v>
      </c>
      <c r="D34" s="4" t="inlineStr">
        <is>
          <t xml:space="preserve"> </t>
        </is>
      </c>
    </row>
    <row r="35">
      <c r="A35" s="4" t="inlineStr">
        <is>
          <t>Recurring | Equity funds | Significant Other Observable Inputs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assets at fair value</t>
        </is>
      </c>
      <c r="B37" s="8" t="n">
        <v>17</v>
      </c>
      <c r="C37" s="8" t="n">
        <v>20</v>
      </c>
      <c r="D37" s="4" t="inlineStr">
        <is>
          <t xml:space="preserve"> </t>
        </is>
      </c>
    </row>
    <row r="38">
      <c r="A38" s="4" t="inlineStr">
        <is>
          <t>Recurring | Equity funds | Significant Unobservable Inputs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assets at fair value</t>
        </is>
      </c>
      <c r="B40" s="8" t="n">
        <v>0</v>
      </c>
      <c r="C40" s="8" t="n">
        <v>0</v>
      </c>
      <c r="D40" s="4" t="inlineStr">
        <is>
          <t xml:space="preserve"> </t>
        </is>
      </c>
    </row>
    <row r="41">
      <c r="A41" s="4" t="inlineStr">
        <is>
          <t>Recurring | Bond/fixed-income fund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assets at fair value</t>
        </is>
      </c>
      <c r="B43" s="8" t="n">
        <v>26</v>
      </c>
      <c r="C43" s="8" t="n">
        <v>28</v>
      </c>
      <c r="D43" s="4" t="inlineStr">
        <is>
          <t xml:space="preserve"> </t>
        </is>
      </c>
    </row>
    <row r="44">
      <c r="A44" s="4" t="inlineStr">
        <is>
          <t>Recurring | Bond/fixed-income funds | Quoted Prices in Active Markets for Identical Assets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assets at fair value</t>
        </is>
      </c>
      <c r="B46" s="8" t="n">
        <v>0</v>
      </c>
      <c r="C46" s="8" t="n">
        <v>0</v>
      </c>
      <c r="D46" s="4" t="inlineStr">
        <is>
          <t xml:space="preserve"> </t>
        </is>
      </c>
    </row>
    <row r="47">
      <c r="A47" s="4" t="inlineStr">
        <is>
          <t>Recurring | Bond/fixed-income funds | Significant Other Observable Inputs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assets at fair value</t>
        </is>
      </c>
      <c r="B49" s="8" t="n">
        <v>26</v>
      </c>
      <c r="C49" s="8" t="n">
        <v>28</v>
      </c>
      <c r="D49" s="4" t="inlineStr">
        <is>
          <t xml:space="preserve"> </t>
        </is>
      </c>
    </row>
    <row r="50">
      <c r="A50" s="4" t="inlineStr">
        <is>
          <t>Recurring | Bond/fixed-income funds | Significant Unobservable Inputs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assets at fair value</t>
        </is>
      </c>
      <c r="B52" s="8" t="n">
        <v>0</v>
      </c>
      <c r="C52" s="8" t="n">
        <v>0</v>
      </c>
      <c r="D52" s="4" t="inlineStr">
        <is>
          <t xml:space="preserve"> </t>
        </is>
      </c>
    </row>
    <row r="53">
      <c r="A53" s="4" t="inlineStr">
        <is>
          <t>Recurring | Real estate indirect investmen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assets at fair value</t>
        </is>
      </c>
      <c r="B55" s="8" t="n">
        <v>3</v>
      </c>
      <c r="C55" s="8" t="n">
        <v>3</v>
      </c>
      <c r="D55" s="4" t="inlineStr">
        <is>
          <t xml:space="preserve"> </t>
        </is>
      </c>
    </row>
    <row r="56">
      <c r="A56" s="4" t="inlineStr">
        <is>
          <t>Recurring | Real estate indirect investments | Quoted Prices in Active Markets for Identical Assets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assets at fair value</t>
        </is>
      </c>
      <c r="B58" s="8" t="n">
        <v>0</v>
      </c>
      <c r="C58" s="8" t="n">
        <v>0</v>
      </c>
      <c r="D58" s="4" t="inlineStr">
        <is>
          <t xml:space="preserve"> </t>
        </is>
      </c>
    </row>
    <row r="59">
      <c r="A59" s="4" t="inlineStr">
        <is>
          <t>Recurring | Real estate indirect investments | Significant Other Observable Inputs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assets at fair value</t>
        </is>
      </c>
      <c r="B61" s="8" t="n">
        <v>3</v>
      </c>
      <c r="C61" s="8" t="n">
        <v>3</v>
      </c>
      <c r="D61" s="4" t="inlineStr">
        <is>
          <t xml:space="preserve"> </t>
        </is>
      </c>
    </row>
    <row r="62">
      <c r="A62" s="4" t="inlineStr">
        <is>
          <t>Recurring | Real estate indirect investments | Significant Unobservable Inputs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assets at fair value</t>
        </is>
      </c>
      <c r="B64" s="8" t="n">
        <v>0</v>
      </c>
      <c r="C64" s="8" t="n">
        <v>0</v>
      </c>
      <c r="D64" s="4" t="inlineStr">
        <is>
          <t xml:space="preserve"> </t>
        </is>
      </c>
    </row>
    <row r="65">
      <c r="A65" s="4" t="inlineStr">
        <is>
          <t>Recurring | Insurance contrac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assets at fair value</t>
        </is>
      </c>
      <c r="B67" s="8" t="n">
        <v>2</v>
      </c>
      <c r="C67" s="8" t="n">
        <v>8</v>
      </c>
      <c r="D67" s="4" t="inlineStr">
        <is>
          <t xml:space="preserve"> </t>
        </is>
      </c>
    </row>
    <row r="68">
      <c r="A68" s="4" t="inlineStr">
        <is>
          <t>Recurring | Insurance contracts | Quoted Prices in Active Markets for Identical Assets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assets at fair value</t>
        </is>
      </c>
      <c r="B70" s="8" t="n">
        <v>0</v>
      </c>
      <c r="C70" s="8" t="n">
        <v>0</v>
      </c>
      <c r="D70" s="4" t="inlineStr">
        <is>
          <t xml:space="preserve"> </t>
        </is>
      </c>
    </row>
    <row r="71">
      <c r="A71" s="4" t="inlineStr">
        <is>
          <t>Recurring | Insurance contracts | Significant Other Observable Inputs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assets at fair value</t>
        </is>
      </c>
      <c r="B73" s="8" t="n">
        <v>0</v>
      </c>
      <c r="C73" s="8" t="n">
        <v>0</v>
      </c>
      <c r="D73" s="4" t="inlineStr">
        <is>
          <t xml:space="preserve"> </t>
        </is>
      </c>
    </row>
    <row r="74">
      <c r="A74" s="4" t="inlineStr">
        <is>
          <t>Recurring | Insurance contracts | Significant Unobservable Inputs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assets at fair value</t>
        </is>
      </c>
      <c r="B76" s="7" t="n">
        <v>2</v>
      </c>
      <c r="C76" s="7" t="n">
        <v>8</v>
      </c>
      <c r="D7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Fair Value of Pension Plan Level 3 Assets (Details) - Insurance Contracts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7" t="n">
        <v>8</v>
      </c>
      <c r="C4" s="7" t="n">
        <v>7</v>
      </c>
    </row>
    <row r="5">
      <c r="A5" s="4" t="inlineStr">
        <is>
          <t>Purchases, sales and settlements, net</t>
        </is>
      </c>
      <c r="B5" s="8" t="n">
        <v>-6</v>
      </c>
      <c r="C5" s="8" t="n">
        <v>1</v>
      </c>
    </row>
    <row r="6">
      <c r="A6" s="4" t="inlineStr">
        <is>
          <t>Ending balance</t>
        </is>
      </c>
      <c r="B6" s="7" t="n">
        <v>2</v>
      </c>
      <c r="C6" s="7" t="n">
        <v>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4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5</t>
        </is>
      </c>
      <c r="B4" s="7" t="n">
        <v>5</v>
      </c>
    </row>
    <row r="5">
      <c r="A5" s="4" t="inlineStr">
        <is>
          <t>2026</t>
        </is>
      </c>
      <c r="B5" s="8" t="n">
        <v>5</v>
      </c>
    </row>
    <row r="6">
      <c r="A6" s="4" t="inlineStr">
        <is>
          <t>2027</t>
        </is>
      </c>
      <c r="B6" s="8" t="n">
        <v>6</v>
      </c>
    </row>
    <row r="7">
      <c r="A7" s="4" t="inlineStr">
        <is>
          <t>2028</t>
        </is>
      </c>
      <c r="B7" s="8" t="n">
        <v>7</v>
      </c>
    </row>
    <row r="8">
      <c r="A8" s="4" t="inlineStr">
        <is>
          <t>2029</t>
        </is>
      </c>
      <c r="B8" s="8" t="n">
        <v>6</v>
      </c>
    </row>
    <row r="9">
      <c r="A9" s="4" t="inlineStr">
        <is>
          <t>2030 - 2034</t>
        </is>
      </c>
      <c r="B9" s="8" t="n">
        <v>40</v>
      </c>
    </row>
    <row r="10">
      <c r="A10" s="4" t="inlineStr">
        <is>
          <t>Postemployment</t>
        </is>
      </c>
      <c r="B10" s="4" t="inlineStr">
        <is>
          <t xml:space="preserve"> </t>
        </is>
      </c>
    </row>
    <row r="11">
      <c r="A11" s="3" t="inlineStr">
        <is>
          <t>Defined Benefit Plan Disclosure [Line Items]</t>
        </is>
      </c>
      <c r="B11" s="4" t="inlineStr">
        <is>
          <t xml:space="preserve"> </t>
        </is>
      </c>
    </row>
    <row r="12">
      <c r="A12" s="4" t="inlineStr">
        <is>
          <t>2025</t>
        </is>
      </c>
      <c r="B12" s="8" t="n">
        <v>11</v>
      </c>
    </row>
    <row r="13">
      <c r="A13" s="4" t="inlineStr">
        <is>
          <t>2026</t>
        </is>
      </c>
      <c r="B13" s="8" t="n">
        <v>11</v>
      </c>
    </row>
    <row r="14">
      <c r="A14" s="4" t="inlineStr">
        <is>
          <t>2027</t>
        </is>
      </c>
      <c r="B14" s="8" t="n">
        <v>11</v>
      </c>
    </row>
    <row r="15">
      <c r="A15" s="4" t="inlineStr">
        <is>
          <t>2028</t>
        </is>
      </c>
      <c r="B15" s="8" t="n">
        <v>11</v>
      </c>
    </row>
    <row r="16">
      <c r="A16" s="4" t="inlineStr">
        <is>
          <t>2029</t>
        </is>
      </c>
      <c r="B16" s="8" t="n">
        <v>11</v>
      </c>
    </row>
    <row r="17">
      <c r="A17" s="4" t="inlineStr">
        <is>
          <t>2030 - 2034</t>
        </is>
      </c>
      <c r="B17" s="7" t="n">
        <v>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U.S and International Subsidiary Savings Plans (Details) - USD ($) $ in Millions</t>
        </is>
      </c>
      <c r="B1" s="2" t="inlineStr">
        <is>
          <t>12 Months Ended</t>
        </is>
      </c>
    </row>
    <row r="2">
      <c r="B2" s="2" t="inlineStr">
        <is>
          <t>Dec. 31, 2024</t>
        </is>
      </c>
      <c r="C2" s="2" t="inlineStr">
        <is>
          <t>Dec. 31, 2023</t>
        </is>
      </c>
      <c r="D2" s="2" t="inlineStr">
        <is>
          <t>Dec. 31, 2022</t>
        </is>
      </c>
    </row>
    <row r="3">
      <c r="A3" s="4" t="inlineStr">
        <is>
          <t>U.S. savings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nse for the U.S. and international subsidiary savings plan</t>
        </is>
      </c>
      <c r="B5" s="7" t="n">
        <v>15</v>
      </c>
      <c r="C5" s="7" t="n">
        <v>16</v>
      </c>
      <c r="D5" s="7" t="n">
        <v>16</v>
      </c>
    </row>
    <row r="6">
      <c r="A6" s="4" t="inlineStr">
        <is>
          <t>International subsidiary saving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nse for the U.S. and international subsidiary savings plan</t>
        </is>
      </c>
      <c r="B8" s="7" t="n">
        <v>10</v>
      </c>
      <c r="C8" s="7" t="n">
        <v>10</v>
      </c>
      <c r="D8" s="7" t="n">
        <v>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Additional Information (Details) € in Millions, $ in Millions</t>
        </is>
      </c>
      <c r="C1" s="2" t="inlineStr">
        <is>
          <t>1 Months Ended</t>
        </is>
      </c>
    </row>
    <row r="2">
      <c r="B2" s="2" t="inlineStr">
        <is>
          <t>Jun. 28, 2022 USD ($)</t>
        </is>
      </c>
      <c r="C2" s="2" t="inlineStr">
        <is>
          <t>Jun. 30, 2022 EUR (€)</t>
        </is>
      </c>
      <c r="D2" s="2" t="inlineStr">
        <is>
          <t>Dec. 31, 2024 USD ($)</t>
        </is>
      </c>
      <c r="E2" s="2" t="inlineStr">
        <is>
          <t>Dec. 31, 2023 USD ($)</t>
        </is>
      </c>
    </row>
    <row r="3">
      <c r="A3" s="4" t="inlineStr">
        <is>
          <t>Medium-Term Note | Credit Agreement Issued In June 2022 | Line of Credit</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Principal outstanding</t>
        </is>
      </c>
      <c r="B5" s="7" t="n">
        <v>500</v>
      </c>
      <c r="C5" s="4" t="inlineStr">
        <is>
          <t xml:space="preserve"> </t>
        </is>
      </c>
      <c r="D5" s="4" t="inlineStr">
        <is>
          <t xml:space="preserve"> </t>
        </is>
      </c>
      <c r="E5" s="4" t="inlineStr">
        <is>
          <t xml:space="preserve"> </t>
        </is>
      </c>
    </row>
    <row r="6">
      <c r="A6" s="4" t="inlineStr">
        <is>
          <t>Cross Currency Interest Rate Contract</t>
        </is>
      </c>
      <c r="B6" s="4" t="inlineStr">
        <is>
          <t xml:space="preserve"> </t>
        </is>
      </c>
      <c r="C6" s="4" t="inlineStr">
        <is>
          <t xml:space="preserve"> </t>
        </is>
      </c>
      <c r="D6" s="4" t="inlineStr">
        <is>
          <t xml:space="preserve"> </t>
        </is>
      </c>
      <c r="E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row>
    <row r="8">
      <c r="A8" s="4" t="inlineStr">
        <is>
          <t>Contract notional amount of interest rate swap</t>
        </is>
      </c>
      <c r="B8" s="4" t="inlineStr">
        <is>
          <t xml:space="preserve"> </t>
        </is>
      </c>
      <c r="C8" s="13" t="n">
        <v>143</v>
      </c>
      <c r="D8" s="7" t="n">
        <v>150</v>
      </c>
      <c r="E8" s="7" t="n">
        <v>150</v>
      </c>
    </row>
    <row r="9">
      <c r="A9" s="4" t="inlineStr">
        <is>
          <t>Interest rate swap, agreement period</t>
        </is>
      </c>
      <c r="B9" s="4" t="inlineStr">
        <is>
          <t xml:space="preserve"> </t>
        </is>
      </c>
      <c r="C9" s="4" t="inlineStr">
        <is>
          <t>4 years</t>
        </is>
      </c>
      <c r="D9" s="4" t="inlineStr">
        <is>
          <t xml:space="preserve"> </t>
        </is>
      </c>
      <c r="E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row>
    <row r="12">
      <c r="A12" s="4" t="inlineStr">
        <is>
          <t>Contract notional amount of interest rate swap</t>
        </is>
      </c>
      <c r="B12" s="7" t="n">
        <v>450</v>
      </c>
      <c r="C12" s="4" t="inlineStr">
        <is>
          <t xml:space="preserve"> </t>
        </is>
      </c>
      <c r="D12" s="7" t="n">
        <v>439</v>
      </c>
      <c r="E12" s="7" t="n">
        <v>450</v>
      </c>
    </row>
    <row r="13">
      <c r="A13" s="4" t="inlineStr">
        <is>
          <t>Interest rate swap, agreement period</t>
        </is>
      </c>
      <c r="B13" s="4" t="inlineStr">
        <is>
          <t>5 years</t>
        </is>
      </c>
      <c r="C13" s="4" t="inlineStr">
        <is>
          <t>5 years</t>
        </is>
      </c>
      <c r="D13" s="4" t="inlineStr">
        <is>
          <t xml:space="preserve"> </t>
        </is>
      </c>
      <c r="E13" s="4" t="inlineStr">
        <is>
          <t xml:space="preserve"> </t>
        </is>
      </c>
    </row>
    <row r="14">
      <c r="A14" s="4" t="inlineStr">
        <is>
          <t>Percentage of principal</t>
        </is>
      </c>
      <c r="B14" s="11" t="n">
        <v>0.9</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Derivative Financial Instruments (Details) € in Millions, $ in Millions</t>
        </is>
      </c>
      <c r="B1" s="2" t="inlineStr">
        <is>
          <t>Dec. 31, 2024 USD ($)</t>
        </is>
      </c>
      <c r="C1" s="2" t="inlineStr">
        <is>
          <t>Dec. 31, 2023 USD ($)</t>
        </is>
      </c>
      <c r="D1" s="2" t="inlineStr">
        <is>
          <t>Jun. 30, 2022 EUR (€)</t>
        </is>
      </c>
      <c r="E1" s="2" t="inlineStr">
        <is>
          <t>Jun. 28, 2022 USD ($)</t>
        </is>
      </c>
    </row>
    <row r="2">
      <c r="A2" s="4" t="inlineStr">
        <is>
          <t>Foreign Exchange Contract</t>
        </is>
      </c>
      <c r="B2" s="4" t="inlineStr">
        <is>
          <t xml:space="preserve"> </t>
        </is>
      </c>
      <c r="C2" s="4" t="inlineStr">
        <is>
          <t xml:space="preserve"> </t>
        </is>
      </c>
      <c r="D2" s="4" t="inlineStr">
        <is>
          <t xml:space="preserve"> </t>
        </is>
      </c>
      <c r="E2" s="4" t="inlineStr">
        <is>
          <t xml:space="preserve"> </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Contract notional amount of foreign exchange forward contracts</t>
        </is>
      </c>
      <c r="B4" s="7" t="n">
        <v>70</v>
      </c>
      <c r="C4" s="7" t="n">
        <v>178</v>
      </c>
      <c r="D4" s="4" t="inlineStr">
        <is>
          <t xml:space="preserve"> </t>
        </is>
      </c>
      <c r="E4" s="4" t="inlineStr">
        <is>
          <t xml:space="preserve"> </t>
        </is>
      </c>
    </row>
    <row r="5">
      <c r="A5" s="4" t="inlineStr">
        <is>
          <t>Net contract notional amount of foreign exchange forward contracts</t>
        </is>
      </c>
      <c r="B5" s="8" t="n">
        <v>21</v>
      </c>
      <c r="C5" s="8" t="n">
        <v>1</v>
      </c>
      <c r="D5" s="4" t="inlineStr">
        <is>
          <t xml:space="preserve"> </t>
        </is>
      </c>
      <c r="E5" s="4" t="inlineStr">
        <is>
          <t xml:space="preserve"> </t>
        </is>
      </c>
    </row>
    <row r="6">
      <c r="A6" s="4" t="inlineStr">
        <is>
          <t>Cross Currency Interest Rate Contract</t>
        </is>
      </c>
      <c r="B6" s="4" t="inlineStr">
        <is>
          <t xml:space="preserve"> </t>
        </is>
      </c>
      <c r="C6" s="4" t="inlineStr">
        <is>
          <t xml:space="preserve"> </t>
        </is>
      </c>
      <c r="D6" s="4" t="inlineStr">
        <is>
          <t xml:space="preserve"> </t>
        </is>
      </c>
      <c r="E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row>
    <row r="8">
      <c r="A8" s="4" t="inlineStr">
        <is>
          <t>Contract notional amount of foreign exchange forward contracts</t>
        </is>
      </c>
      <c r="B8" s="8" t="n">
        <v>150</v>
      </c>
      <c r="C8" s="8" t="n">
        <v>150</v>
      </c>
      <c r="D8" s="13" t="n">
        <v>143</v>
      </c>
      <c r="E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Contract notional amount of foreign exchange forward contracts</t>
        </is>
      </c>
      <c r="B11" s="7" t="n">
        <v>439</v>
      </c>
      <c r="C11" s="7" t="n">
        <v>450</v>
      </c>
      <c r="D11" s="4" t="inlineStr">
        <is>
          <t xml:space="preserve"> </t>
        </is>
      </c>
      <c r="E11" s="7" t="n">
        <v>4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4</t>
        </is>
      </c>
    </row>
    <row r="3">
      <c r="A3" s="3" t="inlineStr">
        <is>
          <t>Description of Business, Basis of Presentation and Significant Accounting Policies [Abstract]</t>
        </is>
      </c>
      <c r="B3" s="4" t="inlineStr">
        <is>
          <t xml:space="preserve"> </t>
        </is>
      </c>
    </row>
    <row r="4">
      <c r="A4" s="4" t="inlineStr">
        <is>
          <t>Description of Business, Basis of Presentation and Significant Accounting Policies</t>
        </is>
      </c>
      <c r="B4" s="4" t="inlineStr">
        <is>
          <t>Description of Business, Basis of Presentation and Significant Accounting Policies Description of the Business. Teradata Corporation ("we," "us," "Teradata," or the "Company") is focused on helping organizations improve business performance, enrich customer experiences, and integrate data across the enterprise. As such, we strive to innovate and deliver trusted solutions for complex data and analytics challenges. That's why we built our comprehensive open and connected cloud analytics and data platform for artificial intelligence ("AI"). Our Teradata Vantage platform is designed to help enterprises solve business problems and deliver business breakthroughs with its capabilities to provide harmonized data, trusted AI, and faster innovation. Basis of Presentation. The financial statements are presented on a consolidated basis and include the accounts of the Company and its wholly-owned subsidiaries in accordance with accounting principles generally accepted in the United States of America ("GAAP"). Recurring revenue consists of our on-premises and cloud subscriptions, which have varying term lengths from one month to five years. Recurring revenue is intended to depict the revenue recognition model for these subscription transactions. The recurrence of these revenue streams in future periods depends on several factors, including contractual periods and customers' renewal decisions. Perpetual software licenses, hardware and other revenue consists of hardware and perpetual software licenses recognized upfront and revenue related to third party products. Consulting services revenue consists of consulting, implementation and installation services. 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leases, pension and other postemployment benefits, and income taxes and any changes will be accounted for on a prospective basis. Actual results could differ from those estimates. Revenue Recognition The Company adopted Financial Accounting Standards Board ("FASB") Standards Update No. 2014-09, Revenue from Contracts with Customers ("Topic 606") as of January 1, 2018 for all contracts not completed as of the date of adoption. The core principle of Topic 606 is that an entity should recognize revenue to depict the transfer of promised goods or services to customers in an amount that reflects the consideration to which the Company expects to be entitled in exchange for those goods or services. To achieve that core principle,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above five-step model to contracts when it is probable that the Company will collect the consideration it is entitled to in exchange for goods or services it transfers to the customer. The Company applies judgment in determining the customer’s ability and intention to pay, which is based on a variety of factors including the customer’s historical payment experience, published credit, and financial information pertaining to the customer. Revenue is measured based on consideration specified in a contract with a customer, and excludes any sales, value add, and other taxes the Company collects concurrent with revenue-producing activities. A performance obligation is a promise in a contract to transfer a distinct good or service to the customer.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The Company uses the expected value method or the most likely amount method depending on the nature of the variable consideration.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f actual results in the future vary from the Company’s estimates, the Company adjusts these estimates in the period such variances become known. Typically, the amount of variable consideration is not material. For contracts with multiple performance obligations, the Company allocates the contract’s transaction price to each performance obligation using the relative standalone selling price of each distinct good or service in the contract. The Company must apply judgment to determine whether promised goods or services are capable of being distinct and distinct within the context of the contract. If these criteria are not met, the promised goods or services are combined with other goods or services and accounted for as a combined performance obligation. Revenue is then recognized either at a point in time or over time depending on our evaluation of when the customer obtains control of the promised goods or services. This evaluation requires significant judgment and the decision to combine a group of contracts or separate the combined or single contract into multiple performance obligations could change the amount of revenue recorded in a given period. In addition, the Company has developed assumptions that require judgment to determine the standalone selling price for each performance obligation identified in the contract. The Company determines the standalone selling price for a good or service by considering multiple factors including, geographies, market conditions, product life cycles, competitive landscape, internal costs, gross margin objectives, purchase volumes and pricing practices. The Company reviews the standalone selling price for each of its performance obligations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Teradata delivers its platform and services primarily through direct sales channels, as well as through other independent software vendors and distributors and value-added resellers. Standard payment terms may vary based on the country in which the contract is executed, but are generally between 30 days and 90 days. The following is a description of the principal activities and performance obligations from which the Company generates its revenue: • Subscription software licenses, services and other - The Company sells on-premises and cloud subscriptions to its customers through its subscription licenses, cloud and hardware rental offerings. Teradata’s on-premises subscription licenses include a right-to-use license and revenue is recognized upfront at a point in time unless the customer has a contractual right to cancel, where revenue is recognized period-to-period based on the cancellation terms. Subscription licenses are reported within the subscription software licenses caption on the Consolidated Statements of Income. The subscription software license support and unspecified software license upgrade rights on a when-and-if-available basis that are included in the subscription are reported within the recurring services and other caption and recognized ratably over the contract term. Cloud arrangements include a right-to-access software license on third party hosted hardware such as the public cloud. Revenue is recognized ratably, or as consumed, over the contract term and included within the recurring services and other caption. Cloud arrangements typically include a minimum fixed amount that is recognized ratably over the contract term and may include an elastic amount for usage above the minimum, which is recognized monthly based on actual utilization. For the Company's hardware rental offering, the Company owns the hardware and typically finances the hardware to more closely align the use of cash with the expected cash inflows from contracts with customers. The revenue for these arrangements is generally recognized straight-line over the term of the contract and is included within the recurring services and other caption. Hardware rentals are generally accounted for as operating leases and considered outside the scope of Topic 606. • Perpetual maintenance and software upgrade rights - Revenue for maintenance and unspecified software upgrade rights on a when-and-if-available basis are recognized straight-line over the term of the contract and included within the recurring services and other caption. • Perpetual software licenses, hardware and other - Revenue for software is generally recognized when the customer has the ability to use and benefit from its right to use the license. Hardware is typically recognized upon delivery once title and risk of loss have been transferred (when control has passed). Other revenue includes the sale of third-party related products. • Consulting services - The Company accounts for individual services as separate performance obligations if a service is separately identifiable from other items in a combined arrangement and if a customer can benefit from it on its own or with other resources that are readily available to the customer. Revenue for consulting, managed services, implementation and installation services is recognized as services are provided by measuring progress toward the complete satisfaction of the Company’s obligation. Progress for services that are contracted for at a fixed price is generally measured based on hours incurred as a portion of total estimated hours. Progress for services that are contracted for on a time and materials basis is generally based on hours expended. These input methods ( e.g. hours incurred or expended) of revenue recognition are considered a faithful depiction of our efforts to satisfy services contracts and therefore reflect the transfer of services to a customer under such contracts. Significant Accounting Policies and Practical Expedients The following are the Company’s significant accounting policies not already disclosed elsewhere and practical expedients relating to revenue from contracts with customers: • Taxes assessed by a governmental authority that are both imposed on and concurrent with a specific revenue-producing transaction, that are collected by the Company from a customer, are excluded from revenue. • Shipping and handling costs associated with outbound freight after control over a product has transferred to a customer are accounted for as fulfillment cost and are included in cost of revenues. • The Company does not adjust for the effects of a significant financing component if the period between performance and customer payment is one year or less. • The Company expenses the costs to obtain a contract as incurred when the expected amortization period is one year or less. Cash and Cash Equivalents. All short-term, highly-liquid investments having original maturities of three months or less are considered to be cash equivalents. Allowance for Doubtful Accounts. Teradata establishes provisions for doubtful accounts using expected credit losses methodology and specific provisions for known issues. Inventories. Inventories are stated at the lower of cost or market. Cost of service parts is determined using the average cost method. Finished goods inventory is determined using actual cost. Long-Lived Assets Property and Equipment . Property and equipment, leasehold improvements and rental equipment are stated at cost less accumulated depreciation. Depreciation is computed over the estimated useful lives of the related assets primarily on a straight-line basis. The Company's estimate of depreciation expense incorporates management assumptions regarding the useful economic lives and residual values of its assets. Equipment is generally depreciated over 3 to 5 years and buildings over 25 to 45 years. Leasehold improvements are depreciated over the life of the lease or the asset, whichever is shorter. Customer rental equipment is typically depreciated over the associated customer rental period, which is typically 3 years. Total depreciation expense on the Company’s property and equipment for December 31 was as follows: In millions 2024 2023 2022 Depreciation expense $ 94 $ 110 $ 127 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four years beginning when the asset is substantially ready for use. Costs incurred for the development of analytic database software that will be sold, leased or otherwise marketed are expensed as incurred based on the frequency and agile nature of development. The Company uses agile development methodologies to help respond to new technologies and trends and rapidly changing customer needs. Agile development methodologies are characterized by a more dynamic development process with more frequent and iterative revisions to a product release features and functions as the software is being developed. Due to the shorter development cycle and focus on rapid production associated with agile development, the Company did not capitalize any amounts for external-use software development costs in 2024, 2023 and 2022 due to the relatively short duration between the completion of the working model and the point at which a product is ready for general release. The following table identifies the activity relating to capitalized internal-use software for the following periods: Internal-use Software In millions 2024 2023 2022 Beginning balance at January 1 $ 5 $ 8 $ 10 Capitalized 2 2 3 Amortization (3) (5) (5) Ending balance at December 31 $ 4 $ 5 $ 8 The aggregate amortization expense (actual and estimated) for internal-use software for the following periods is: Actual For the years ended (estimated) In millions 2024 2025 2026 2027 2028 2029 Internal-use software amortization expense $ 3 $ 2 $ 2 $ 2 $ 2 $ 1 Valuation of Long-Lived Assets. Long-lived assets such as property and equipment, acquired intangible assets and internal capitalized software are reviewed for impairment when events or changes in circumstances indicate that the carrying amount of the assets may not be recoverable. An impairment is calculated based on the present value of future cash flows and an impairment loss would be recognized when estimated future undiscounted cash flows expected to result from the use of the asset and its eventual disposition are less than the carrying amount. No material impairment was recognized during 2024, 2023 and 2022. Cloud computing arrangements. Implementation costs incurred in our hosting arrangements that are service contracts are recorded as other long-term assets on the consolidated balance sheets. Implementation costs include activities such as integrating, configuring and customizing the related software. Capitalization of these costs ceases once the project is substantially complete and the software is ready for its intended purpose. Costs incurred for post-configuration training, maintenance and minor modifications or enhancements are expensed as incurred. The capitalized cloud computing implementation costs are amortized on the straight-line basis over the fixed, non-cancellable term of the associated hosting arrangement plus any reasonably certain renewal periods. We apply the same impairment model to these assets as we use to evaluate internally-developed software for impairment. Goodwill .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 See Note 5 for additional information. Research and Development Costs. Research and development costs are expensed as incurred. Research and development costs primarily include labor-related costs, contractor fees, and overhead expenses directly related to research and development support. Pension and Postemployment Benefits. The Company accounts for its pension benefit and its non-U.S. postemployment benefit obligations using actuarial models. The measurement of plan obligations was made as of December 31, 2024.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 The Company recognizes the funded status of its pension and non-U.S. and Japan postemployment plan obligations in its consolidated balance sheet and records, in other comprehensive income, certain gains and losses that arise during the period, but are deferred under pension and postemployment accounting rules. See Note 8 for additional information. 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 Income Taxes.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he Company made an accounting policy election in 2018 related to the 2017 Tax Act to provide for the tax expense related to global intangible low-taxed income ("GILTI") in the year the tax is incurred.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the deferred income tax assets will not be realized. See Note 6 for additional information. Stock-based Compensation. Stock-based payments to employees, including restricted shares and restricted share units, are recognized in the financial statements based on their fair value. See Note 7 for additional information. Earnings Per Share. Basic earnings per share is calculated by dividing net income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 Refer to Note 7 for share information on the Company’s stock compensation plans. The components of basic and diluted earnings per share for the years ended December 31 are as follows: In millions, except earnings per share 2024 2023 2022 Net income attributable to common stockholders $ 114 $ 62 $ 33 Weighted average outstanding shares of common stock 96.4 99.8 103.2 Dilutive effect of employee stock options, restricted shares and other stock awards 1.8 2.6 2.6 Common stock and common stock equivalents 98.2 102.4 105.8 Earnings per share: Basic $ 1.18 $ 0.62 $ 0.32 Diluted $ 1.16 $ 0.61 $ 0.31 Options to purchase an immaterial number of shares in 2024 and 2023 and 0.3 million shares in 2022 of common stock, were not included in the computation of diluted earnings per share because their exercise prices were greater than the average market price of the common shares and, therefore, the effect would have been anti-dilutive. Recently Adopted Accounting Pronouncements Beginning with our 2024 annual reporting, we adopted Accounting Standards Update (ASU) No. 2023-07, Segment Reporting (Topic 280): Improvements to Reportable Segment Disclosures (ASU 2023-07) that was issued by the Financial Accounting Standards Board (FASB). This standard requires disclosure of significant segment expenses and other segment items by reportable segment on an annual and interim basis. Upon adoption, the guidance was applied retrospectively to all prior periods presented in the financial statements. For additional information, see Note 14 — Segment, Other Supplemental Information and Concentrations. Recently Issued Accounting Pronouncements In December 2023, the FASB issued ASU No. 2023-09, "Income Taxes (Topic 740): Improvements to Income Tax Disclosures." This standard enhances disclosures related to income taxes, including the rate reconciliation and information on income taxes paid. This ASU becomes effective January 1, 2025. We are assessing the impact of this ASU and upon adoption may be required to include certain additional disclosures in the footnotes to our Consolidated Financial Statements. In November 2024, the FASB issued ASU No. 2024-03, Income Statement—Reporting Comprehensive Income—Expense Disaggregation Disclosures (Subtopic 220-40): Disaggregation of Income Statement Expenses (ASU 2024-03). The new guidance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ly or retrospectively. We are evaluating the effect that this guidance will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ommitments and Contingencies (Details) - patent</t>
        </is>
      </c>
      <c r="C1" s="2" t="inlineStr">
        <is>
          <t>1 Months Ended</t>
        </is>
      </c>
    </row>
    <row r="2">
      <c r="B2" s="2" t="inlineStr">
        <is>
          <t>Aug. 31, 2020</t>
        </is>
      </c>
      <c r="C2" s="2" t="inlineStr">
        <is>
          <t>Jul. 31, 2019</t>
        </is>
      </c>
    </row>
    <row r="3">
      <c r="A3" s="3" t="inlineStr">
        <is>
          <t>Commitments and Contingencies Disclosure [Abstract]</t>
        </is>
      </c>
      <c r="B3" s="4" t="inlineStr">
        <is>
          <t xml:space="preserve"> </t>
        </is>
      </c>
      <c r="C3" s="4" t="inlineStr">
        <is>
          <t xml:space="preserve"> </t>
        </is>
      </c>
    </row>
    <row r="4">
      <c r="A4" s="4" t="inlineStr">
        <is>
          <t>Loss contingency on patents allegedly infringed upon (in patents)</t>
        </is>
      </c>
      <c r="B4" s="4" t="inlineStr">
        <is>
          <t xml:space="preserve"> </t>
        </is>
      </c>
      <c r="C4" s="8" t="n">
        <v>5</v>
      </c>
    </row>
    <row r="5">
      <c r="A5" s="4" t="inlineStr">
        <is>
          <t>Gain contingency on patents allegedly infringed upon (in patents)</t>
        </is>
      </c>
      <c r="B5" s="8" t="n">
        <v>4</v>
      </c>
      <c r="C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Additional Information (Details) € in Millions, $ in Millions</t>
        </is>
      </c>
      <c r="C1" s="2" t="inlineStr">
        <is>
          <t>1 Months Ended</t>
        </is>
      </c>
    </row>
    <row r="2">
      <c r="B2" s="2" t="inlineStr">
        <is>
          <t>Jun. 28, 2022 USD ($)</t>
        </is>
      </c>
      <c r="C2" s="2" t="inlineStr">
        <is>
          <t>Jun. 30, 2022 USD ($)</t>
        </is>
      </c>
      <c r="D2" s="2" t="inlineStr">
        <is>
          <t>Dec. 31, 2024 USD ($)</t>
        </is>
      </c>
      <c r="E2" s="2" t="inlineStr">
        <is>
          <t>Dec. 31, 2023 USD ($)</t>
        </is>
      </c>
      <c r="F2" s="2" t="inlineStr">
        <is>
          <t>Jun. 30, 2022 EUR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contract</t>
        </is>
      </c>
      <c r="B5" s="4" t="inlineStr">
        <is>
          <t>5 years</t>
        </is>
      </c>
      <c r="C5" s="4" t="inlineStr">
        <is>
          <t>5 years</t>
        </is>
      </c>
      <c r="D5" s="4" t="inlineStr">
        <is>
          <t xml:space="preserve"> </t>
        </is>
      </c>
      <c r="E5" s="4" t="inlineStr">
        <is>
          <t xml:space="preserve"> </t>
        </is>
      </c>
      <c r="F5" s="4" t="inlineStr">
        <is>
          <t xml:space="preserve"> </t>
        </is>
      </c>
    </row>
    <row r="6">
      <c r="A6" s="4" t="inlineStr">
        <is>
          <t>Contract notional amount of foreign exchange forward contracts</t>
        </is>
      </c>
      <c r="B6" s="7" t="n">
        <v>450</v>
      </c>
      <c r="C6" s="4" t="inlineStr">
        <is>
          <t xml:space="preserve"> </t>
        </is>
      </c>
      <c r="D6" s="7" t="n">
        <v>439</v>
      </c>
      <c r="E6" s="7" t="n">
        <v>450</v>
      </c>
      <c r="F6" s="4" t="inlineStr">
        <is>
          <t xml:space="preserve"> </t>
        </is>
      </c>
    </row>
    <row r="7">
      <c r="A7" s="4" t="inlineStr">
        <is>
          <t>Cross-currency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contract</t>
        </is>
      </c>
      <c r="B9" s="4" t="inlineStr">
        <is>
          <t xml:space="preserve"> </t>
        </is>
      </c>
      <c r="C9" s="4" t="inlineStr">
        <is>
          <t>4 years</t>
        </is>
      </c>
      <c r="D9" s="4" t="inlineStr">
        <is>
          <t xml:space="preserve"> </t>
        </is>
      </c>
      <c r="E9" s="4" t="inlineStr">
        <is>
          <t xml:space="preserve"> </t>
        </is>
      </c>
      <c r="F9" s="4" t="inlineStr">
        <is>
          <t xml:space="preserve"> </t>
        </is>
      </c>
    </row>
    <row r="10">
      <c r="A10" s="4" t="inlineStr">
        <is>
          <t>Contract notional amount of foreign exchange forward contracts</t>
        </is>
      </c>
      <c r="B10" s="4" t="inlineStr">
        <is>
          <t xml:space="preserve"> </t>
        </is>
      </c>
      <c r="C10" s="4" t="inlineStr">
        <is>
          <t xml:space="preserve"> </t>
        </is>
      </c>
      <c r="D10" s="7" t="n">
        <v>150</v>
      </c>
      <c r="E10" s="7" t="n">
        <v>150</v>
      </c>
      <c r="F10" s="13" t="n">
        <v>143</v>
      </c>
    </row>
    <row r="11">
      <c r="A11" s="4" t="inlineStr">
        <is>
          <t>Derivative asset</t>
        </is>
      </c>
      <c r="B11" s="4" t="inlineStr">
        <is>
          <t xml:space="preserve"> </t>
        </is>
      </c>
      <c r="C11" s="7" t="n">
        <v>150</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and Subject to Fair Value Disclosure Requirements (Details)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Money market funds</t>
        </is>
      </c>
      <c r="B3" s="7" t="n">
        <v>151</v>
      </c>
      <c r="C3" s="7" t="n">
        <v>154</v>
      </c>
    </row>
    <row r="4">
      <c r="A4" s="4" t="inlineStr">
        <is>
          <t>Quoted Price as in Active Markets for Identical Assets (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Money market funds</t>
        </is>
      </c>
      <c r="B6" s="8" t="n">
        <v>151</v>
      </c>
      <c r="C6" s="8" t="n">
        <v>154</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Money market funds</t>
        </is>
      </c>
      <c r="B9" s="8" t="n">
        <v>0</v>
      </c>
      <c r="C9" s="8"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Money market funds</t>
        </is>
      </c>
      <c r="B12" s="8" t="n">
        <v>0</v>
      </c>
      <c r="C12" s="8" t="n">
        <v>0</v>
      </c>
    </row>
    <row r="13">
      <c r="A13" s="4" t="inlineStr">
        <is>
          <t>Interest Rate Swap</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rivative asset</t>
        </is>
      </c>
      <c r="B15" s="8" t="n">
        <v>9</v>
      </c>
      <c r="C15" s="8" t="n">
        <v>8</v>
      </c>
    </row>
    <row r="16">
      <c r="A16" s="4" t="inlineStr">
        <is>
          <t>Interest Rate Swap | Quoted Price as in Active Markets for Identical Assets (Level 1)</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Derivative asset</t>
        </is>
      </c>
      <c r="B18" s="8" t="n">
        <v>0</v>
      </c>
      <c r="C18" s="8" t="n">
        <v>0</v>
      </c>
    </row>
    <row r="19">
      <c r="A19" s="4" t="inlineStr">
        <is>
          <t>Interest Rate Swap | Significant Other Observable Inputs (Level 2)</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Derivative asset</t>
        </is>
      </c>
      <c r="B21" s="8" t="n">
        <v>9</v>
      </c>
      <c r="C21" s="8" t="n">
        <v>8</v>
      </c>
    </row>
    <row r="22">
      <c r="A22" s="4" t="inlineStr">
        <is>
          <t>Interest Rate Swap | Significant Unobservable Inputs (Level 3)</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Derivative asset</t>
        </is>
      </c>
      <c r="B24" s="8" t="n">
        <v>0</v>
      </c>
      <c r="C24" s="8" t="n">
        <v>0</v>
      </c>
    </row>
    <row r="25">
      <c r="A25" s="4" t="inlineStr">
        <is>
          <t>Cross Currency Interest Rate Contract</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Derivative asset</t>
        </is>
      </c>
      <c r="B27" s="8" t="n">
        <v>1</v>
      </c>
      <c r="C27" s="4" t="inlineStr">
        <is>
          <t xml:space="preserve"> </t>
        </is>
      </c>
    </row>
    <row r="28">
      <c r="A28" s="4" t="inlineStr">
        <is>
          <t>Derivative liability</t>
        </is>
      </c>
      <c r="B28" s="4" t="inlineStr">
        <is>
          <t xml:space="preserve"> </t>
        </is>
      </c>
      <c r="C28" s="8" t="n">
        <v>8</v>
      </c>
    </row>
    <row r="29">
      <c r="A29" s="4" t="inlineStr">
        <is>
          <t>Cross Currency Interest Rate Contract | Quoted Price as in Active Markets for Identical Assets (Level 1)</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Derivative asset</t>
        </is>
      </c>
      <c r="B31" s="8" t="n">
        <v>0</v>
      </c>
      <c r="C31" s="4" t="inlineStr">
        <is>
          <t xml:space="preserve"> </t>
        </is>
      </c>
    </row>
    <row r="32">
      <c r="A32" s="4" t="inlineStr">
        <is>
          <t>Derivative liability</t>
        </is>
      </c>
      <c r="B32" s="4" t="inlineStr">
        <is>
          <t xml:space="preserve"> </t>
        </is>
      </c>
      <c r="C32" s="8" t="n">
        <v>0</v>
      </c>
    </row>
    <row r="33">
      <c r="A33" s="4" t="inlineStr">
        <is>
          <t>Cross Currency Interest Rate Contract | Significant Other Observable Inputs (Level 2)</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Derivative asset</t>
        </is>
      </c>
      <c r="B35" s="8" t="n">
        <v>1</v>
      </c>
      <c r="C35" s="4" t="inlineStr">
        <is>
          <t xml:space="preserve"> </t>
        </is>
      </c>
    </row>
    <row r="36">
      <c r="A36" s="4" t="inlineStr">
        <is>
          <t>Derivative liability</t>
        </is>
      </c>
      <c r="B36" s="4" t="inlineStr">
        <is>
          <t xml:space="preserve"> </t>
        </is>
      </c>
      <c r="C36" s="8" t="n">
        <v>8</v>
      </c>
    </row>
    <row r="37">
      <c r="A37" s="4" t="inlineStr">
        <is>
          <t>Cross Currency Interest Rate Contract | Significant Unobservable Inputs (Level 3)</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Derivative asset</t>
        </is>
      </c>
      <c r="B39" s="7" t="n">
        <v>0</v>
      </c>
      <c r="C39" s="4" t="inlineStr">
        <is>
          <t xml:space="preserve"> </t>
        </is>
      </c>
    </row>
    <row r="40">
      <c r="A40" s="4" t="inlineStr">
        <is>
          <t>Derivative liability</t>
        </is>
      </c>
      <c r="B40" s="4" t="inlineStr">
        <is>
          <t xml:space="preserve"> </t>
        </is>
      </c>
      <c r="C40"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Debt - Additional Information (Details)</t>
        </is>
      </c>
      <c r="B1" s="2" t="inlineStr">
        <is>
          <t>Jun. 28, 2022 USD ($) renewal date</t>
        </is>
      </c>
      <c r="C1" s="2" t="inlineStr">
        <is>
          <t>Dec. 31, 2024 USD ($)</t>
        </is>
      </c>
      <c r="D1" s="2" t="inlineStr">
        <is>
          <t>Dec. 31, 2023 USD ($)</t>
        </is>
      </c>
    </row>
    <row r="2">
      <c r="A2" s="4" t="inlineStr">
        <is>
          <t>Interest Rate Swap</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Percentage of principal</t>
        </is>
      </c>
      <c r="B4" s="11" t="n">
        <v>0.9</v>
      </c>
      <c r="C4" s="4" t="inlineStr">
        <is>
          <t xml:space="preserve"> </t>
        </is>
      </c>
      <c r="D4" s="4" t="inlineStr">
        <is>
          <t xml:space="preserve"> </t>
        </is>
      </c>
    </row>
    <row r="5">
      <c r="A5" s="4" t="inlineStr">
        <is>
          <t>Amount of interest rate swap</t>
        </is>
      </c>
      <c r="B5" s="7" t="n">
        <v>450000000</v>
      </c>
      <c r="C5" s="7" t="n">
        <v>439000000</v>
      </c>
      <c r="D5" s="7" t="n">
        <v>450000000</v>
      </c>
    </row>
    <row r="6">
      <c r="A6" s="4" t="inlineStr">
        <is>
          <t>Line of Credit | Credit Agreement Issued In June 2022</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Number of renewals | renewal</t>
        </is>
      </c>
      <c r="B8" s="8" t="n">
        <v>2</v>
      </c>
      <c r="C8" s="4" t="inlineStr">
        <is>
          <t xml:space="preserve"> </t>
        </is>
      </c>
      <c r="D8" s="4" t="inlineStr">
        <is>
          <t xml:space="preserve"> </t>
        </is>
      </c>
    </row>
    <row r="9">
      <c r="A9" s="4" t="inlineStr">
        <is>
          <t>Renewal term</t>
        </is>
      </c>
      <c r="B9" s="4" t="inlineStr">
        <is>
          <t>1 year</t>
        </is>
      </c>
      <c r="C9" s="4" t="inlineStr">
        <is>
          <t xml:space="preserve"> </t>
        </is>
      </c>
      <c r="D9" s="4" t="inlineStr">
        <is>
          <t xml:space="preserve"> </t>
        </is>
      </c>
    </row>
    <row r="10">
      <c r="A10" s="4" t="inlineStr">
        <is>
          <t>Line of Credit | Medium-Term Note | Credit Agreement Issued In June 2022</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Revolving credit agreement period</t>
        </is>
      </c>
      <c r="B12" s="4" t="inlineStr">
        <is>
          <t>5 years</t>
        </is>
      </c>
      <c r="C12" s="4" t="inlineStr">
        <is>
          <t xml:space="preserve"> </t>
        </is>
      </c>
      <c r="D12" s="4" t="inlineStr">
        <is>
          <t xml:space="preserve"> </t>
        </is>
      </c>
    </row>
    <row r="13">
      <c r="A13" s="4" t="inlineStr">
        <is>
          <t>Debt instrument, face amount</t>
        </is>
      </c>
      <c r="B13" s="7" t="n">
        <v>500000000</v>
      </c>
      <c r="C13" s="4" t="inlineStr">
        <is>
          <t xml:space="preserve"> </t>
        </is>
      </c>
      <c r="D13" s="4" t="inlineStr">
        <is>
          <t xml:space="preserve"> </t>
        </is>
      </c>
    </row>
    <row r="14">
      <c r="A14" s="4" t="inlineStr">
        <is>
          <t>Term loan, payable quarterly installments</t>
        </is>
      </c>
      <c r="B14" s="10" t="n">
        <v>0.0125</v>
      </c>
      <c r="C14" s="4" t="inlineStr">
        <is>
          <t xml:space="preserve"> </t>
        </is>
      </c>
      <c r="D14" s="4" t="inlineStr">
        <is>
          <t xml:space="preserve"> </t>
        </is>
      </c>
    </row>
    <row r="15">
      <c r="A15" s="4" t="inlineStr">
        <is>
          <t>Number of payment dates | date</t>
        </is>
      </c>
      <c r="B15" s="8" t="n">
        <v>12</v>
      </c>
      <c r="C15" s="4" t="inlineStr">
        <is>
          <t xml:space="preserve"> </t>
        </is>
      </c>
      <c r="D15" s="4" t="inlineStr">
        <is>
          <t xml:space="preserve"> </t>
        </is>
      </c>
    </row>
    <row r="16">
      <c r="A16" s="4" t="inlineStr">
        <is>
          <t>Principal outstanding</t>
        </is>
      </c>
      <c r="B16" s="7" t="n">
        <v>500000000</v>
      </c>
      <c r="C16" s="4" t="inlineStr">
        <is>
          <t xml:space="preserve"> </t>
        </is>
      </c>
      <c r="D16" s="4" t="inlineStr">
        <is>
          <t xml:space="preserve"> </t>
        </is>
      </c>
    </row>
    <row r="17">
      <c r="A17" s="4" t="inlineStr">
        <is>
          <t>Line of Credit | Revolving Credit Facility | Credit Agreement Issued In June 2022</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Revolving credit agreement period</t>
        </is>
      </c>
      <c r="B19" s="4" t="inlineStr">
        <is>
          <t>5 years</t>
        </is>
      </c>
      <c r="C19" s="4" t="inlineStr">
        <is>
          <t xml:space="preserve"> </t>
        </is>
      </c>
      <c r="D19" s="4" t="inlineStr">
        <is>
          <t xml:space="preserve"> </t>
        </is>
      </c>
    </row>
    <row r="20">
      <c r="A20" s="4" t="inlineStr">
        <is>
          <t>Credit facility maximum borrowing capacity</t>
        </is>
      </c>
      <c r="B20" s="7" t="n">
        <v>400000000</v>
      </c>
      <c r="C20" s="4" t="inlineStr">
        <is>
          <t xml:space="preserve"> </t>
        </is>
      </c>
      <c r="D20" s="4" t="inlineStr">
        <is>
          <t xml:space="preserve"> </t>
        </is>
      </c>
    </row>
    <row r="21">
      <c r="A21" s="4" t="inlineStr">
        <is>
          <t>Additional borrowings available</t>
        </is>
      </c>
      <c r="B21" s="8" t="n">
        <v>450000000</v>
      </c>
      <c r="C21" s="4" t="inlineStr">
        <is>
          <t xml:space="preserve"> </t>
        </is>
      </c>
      <c r="D21" s="4" t="inlineStr">
        <is>
          <t xml:space="preserve"> </t>
        </is>
      </c>
    </row>
    <row r="22">
      <c r="A22" s="4" t="inlineStr">
        <is>
          <t>Principal outstanding</t>
        </is>
      </c>
      <c r="B22" s="4" t="inlineStr">
        <is>
          <t xml:space="preserve"> </t>
        </is>
      </c>
      <c r="C22" s="8" t="n">
        <v>0</v>
      </c>
      <c r="D22" s="8" t="n">
        <v>0</v>
      </c>
    </row>
    <row r="23">
      <c r="A23" s="4" t="inlineStr">
        <is>
          <t>Additional borrowing capacity</t>
        </is>
      </c>
      <c r="B23" s="4" t="inlineStr">
        <is>
          <t xml:space="preserve"> </t>
        </is>
      </c>
      <c r="C23" s="8" t="n">
        <v>400000000</v>
      </c>
      <c r="D23" s="8" t="n">
        <v>400000000</v>
      </c>
    </row>
    <row r="24">
      <c r="A24" s="4" t="inlineStr">
        <is>
          <t>Line of Credit | Letter of Credit | Credit Agreement Issued In June 2022</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Credit facility maximum borrowing capacity</t>
        </is>
      </c>
      <c r="B26" s="8" t="n">
        <v>50000000</v>
      </c>
      <c r="C26" s="4" t="inlineStr">
        <is>
          <t xml:space="preserve"> </t>
        </is>
      </c>
      <c r="D26" s="4" t="inlineStr">
        <is>
          <t xml:space="preserve"> </t>
        </is>
      </c>
    </row>
    <row r="27">
      <c r="A27" s="4" t="inlineStr">
        <is>
          <t>Line of Credit | Bridge Loan | Credit Agreement Issued In June 2022</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Credit facility maximum borrowing capacity</t>
        </is>
      </c>
      <c r="B29" s="7" t="n">
        <v>50000000</v>
      </c>
      <c r="C29" s="4" t="inlineStr">
        <is>
          <t xml:space="preserve"> </t>
        </is>
      </c>
      <c r="D29" s="4" t="inlineStr">
        <is>
          <t xml:space="preserve"> </t>
        </is>
      </c>
    </row>
    <row r="30">
      <c r="A30" s="4" t="inlineStr">
        <is>
          <t>Term Loan</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Unamortized debt issuance expense</t>
        </is>
      </c>
      <c r="B32" s="4" t="inlineStr">
        <is>
          <t xml:space="preserve"> </t>
        </is>
      </c>
      <c r="C32" s="8" t="n">
        <v>1000000</v>
      </c>
      <c r="D32" s="4" t="inlineStr">
        <is>
          <t xml:space="preserve"> </t>
        </is>
      </c>
    </row>
    <row r="33">
      <c r="A33" s="4" t="inlineStr">
        <is>
          <t>Term Loan | Senior Unsecured term loan Issued June 2018</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Long-term debt</t>
        </is>
      </c>
      <c r="B35" s="4" t="inlineStr">
        <is>
          <t xml:space="preserve"> </t>
        </is>
      </c>
      <c r="C35" s="7" t="n">
        <v>481000000</v>
      </c>
      <c r="D35" s="7" t="n">
        <v>500000000</v>
      </c>
    </row>
    <row r="36">
      <c r="A36" s="4" t="inlineStr">
        <is>
          <t>Percentage with fixed rate</t>
        </is>
      </c>
      <c r="B36" s="4" t="inlineStr">
        <is>
          <t xml:space="preserve"> </t>
        </is>
      </c>
      <c r="C36" s="11" t="n">
        <v>0.9</v>
      </c>
      <c r="D36" s="4" t="inlineStr">
        <is>
          <t xml:space="preserve"> </t>
        </is>
      </c>
    </row>
    <row r="37">
      <c r="A37" s="4" t="inlineStr">
        <is>
          <t>Fixed rate on term loan</t>
        </is>
      </c>
      <c r="B37" s="4" t="inlineStr">
        <is>
          <t xml:space="preserve"> </t>
        </is>
      </c>
      <c r="C37" s="10" t="n">
        <v>0.0325</v>
      </c>
      <c r="D37" s="4" t="inlineStr">
        <is>
          <t xml:space="preserve"> </t>
        </is>
      </c>
    </row>
    <row r="38">
      <c r="A38" s="4" t="inlineStr">
        <is>
          <t>All-in fixed rate</t>
        </is>
      </c>
      <c r="B38" s="4" t="inlineStr">
        <is>
          <t xml:space="preserve"> </t>
        </is>
      </c>
      <c r="C38" s="10" t="n">
        <v>0.0424</v>
      </c>
      <c r="D38" s="10" t="n">
        <v>0.04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Annual Contractual Maturities of Outstanding Principal on Term Loan (Details) $ in Millions</t>
        </is>
      </c>
      <c r="B1" s="2" t="inlineStr">
        <is>
          <t>Dec. 31, 2024 USD ($)</t>
        </is>
      </c>
    </row>
    <row r="2">
      <c r="A2" s="3" t="inlineStr">
        <is>
          <t>Debt Disclosure [Abstract]</t>
        </is>
      </c>
      <c r="B2" s="4" t="inlineStr">
        <is>
          <t xml:space="preserve"> </t>
        </is>
      </c>
    </row>
    <row r="3">
      <c r="A3" s="4" t="inlineStr">
        <is>
          <t>2025</t>
        </is>
      </c>
      <c r="B3" s="7" t="n">
        <v>25</v>
      </c>
    </row>
    <row r="4">
      <c r="A4" s="4" t="inlineStr">
        <is>
          <t>2026</t>
        </is>
      </c>
      <c r="B4" s="8" t="n">
        <v>25</v>
      </c>
    </row>
    <row r="5">
      <c r="A5" s="4" t="inlineStr">
        <is>
          <t>2027</t>
        </is>
      </c>
      <c r="B5" s="8" t="n">
        <v>431</v>
      </c>
    </row>
    <row r="6">
      <c r="A6" s="4" t="inlineStr">
        <is>
          <t>Total</t>
        </is>
      </c>
      <c r="B6" s="7" t="n">
        <v>4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Leases - Additional Information (Details)</t>
        </is>
      </c>
      <c r="B1" s="2" t="inlineStr">
        <is>
          <t>12 Months Ended</t>
        </is>
      </c>
    </row>
    <row r="2">
      <c r="B2" s="2" t="inlineStr">
        <is>
          <t>Dec. 31, 2024</t>
        </is>
      </c>
    </row>
    <row r="3">
      <c r="A3" s="3" t="inlineStr">
        <is>
          <t>Lessee, Lease, Description [Line Items]</t>
        </is>
      </c>
      <c r="B3" s="4" t="inlineStr">
        <is>
          <t xml:space="preserve"> </t>
        </is>
      </c>
    </row>
    <row r="4">
      <c r="A4" s="4" t="inlineStr">
        <is>
          <t>Operating Lease, Lease Income, Statement of Income or Comprehensive Income [Extensible Enumeration]</t>
        </is>
      </c>
      <c r="B4" s="4" t="inlineStr">
        <is>
          <t>Revenue</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2 year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of contract</t>
        </is>
      </c>
      <c r="B10" s="4" t="inlineStr">
        <is>
          <t>8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related Assets and Liabilities recorded on the Balance Shee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8</v>
      </c>
      <c r="C3" s="7" t="n">
        <v>9</v>
      </c>
    </row>
    <row r="4">
      <c r="A4" s="4" t="inlineStr">
        <is>
          <t>Finance lease assets</t>
        </is>
      </c>
      <c r="B4" s="8" t="n">
        <v>109</v>
      </c>
      <c r="C4" s="8" t="n">
        <v>156</v>
      </c>
    </row>
    <row r="5">
      <c r="A5" s="4" t="inlineStr">
        <is>
          <t>Total lease assets</t>
        </is>
      </c>
      <c r="B5" s="7" t="n">
        <v>117</v>
      </c>
      <c r="C5" s="7" t="n">
        <v>165</v>
      </c>
    </row>
    <row r="6">
      <c r="A6" s="4" t="inlineStr">
        <is>
          <t>Finance Lease, Right-of-Use Asset, Statement of Financial Position [Extensible List]</t>
        </is>
      </c>
      <c r="B6" s="4" t="inlineStr">
        <is>
          <t>Property and equipment, net</t>
        </is>
      </c>
      <c r="C6" s="4" t="inlineStr">
        <is>
          <t>Property and equipment, net</t>
        </is>
      </c>
    </row>
    <row r="7">
      <c r="A7" s="3" t="inlineStr">
        <is>
          <t>Liabilities</t>
        </is>
      </c>
      <c r="B7" s="4" t="inlineStr">
        <is>
          <t xml:space="preserve"> </t>
        </is>
      </c>
      <c r="C7" s="4" t="inlineStr">
        <is>
          <t xml:space="preserve"> </t>
        </is>
      </c>
    </row>
    <row r="8">
      <c r="A8" s="4" t="inlineStr">
        <is>
          <t>Current portion of operating lease liability</t>
        </is>
      </c>
      <c r="B8" s="7" t="n">
        <v>4</v>
      </c>
      <c r="C8" s="7" t="n">
        <v>6</v>
      </c>
    </row>
    <row r="9">
      <c r="A9" s="4" t="inlineStr">
        <is>
          <t>Current portion of finance lease liability</t>
        </is>
      </c>
      <c r="B9" s="8" t="n">
        <v>57</v>
      </c>
      <c r="C9" s="8" t="n">
        <v>66</v>
      </c>
    </row>
    <row r="10">
      <c r="A10" s="4" t="inlineStr">
        <is>
          <t>Noncurrent portion of operating lease liability</t>
        </is>
      </c>
      <c r="B10" s="8" t="n">
        <v>5</v>
      </c>
      <c r="C10" s="8" t="n">
        <v>6</v>
      </c>
    </row>
    <row r="11">
      <c r="A11" s="4" t="inlineStr">
        <is>
          <t>Noncurrent portion of finance lease liability</t>
        </is>
      </c>
      <c r="B11" s="8" t="n">
        <v>30</v>
      </c>
      <c r="C11" s="8" t="n">
        <v>63</v>
      </c>
    </row>
    <row r="12">
      <c r="A12" s="4" t="inlineStr">
        <is>
          <t>Total lease liabilities</t>
        </is>
      </c>
      <c r="B12" s="7" t="n">
        <v>96</v>
      </c>
      <c r="C12" s="7" t="n">
        <v>141</v>
      </c>
    </row>
    <row r="13">
      <c r="A13" s="3" t="inlineStr">
        <is>
          <t>Weighted-average remaining lease term</t>
        </is>
      </c>
      <c r="B13" s="4" t="inlineStr">
        <is>
          <t xml:space="preserve"> </t>
        </is>
      </c>
      <c r="C13" s="4" t="inlineStr">
        <is>
          <t xml:space="preserve"> </t>
        </is>
      </c>
    </row>
    <row r="14">
      <c r="A14" s="4" t="inlineStr">
        <is>
          <t>Weighted-average remaining lease term, operating leases</t>
        </is>
      </c>
      <c r="B14" s="4" t="inlineStr">
        <is>
          <t>3 years 5 months 26 days</t>
        </is>
      </c>
      <c r="C14" s="4" t="inlineStr">
        <is>
          <t>2 years 1 month 28 days</t>
        </is>
      </c>
    </row>
    <row r="15">
      <c r="A15" s="4" t="inlineStr">
        <is>
          <t>Weighted-average remaining lease term, finance leases</t>
        </is>
      </c>
      <c r="B15" s="4" t="inlineStr">
        <is>
          <t>1 year 7 months 24 days</t>
        </is>
      </c>
      <c r="C15" s="4" t="inlineStr">
        <is>
          <t>2 years 21 days</t>
        </is>
      </c>
    </row>
    <row r="16">
      <c r="A16" s="3" t="inlineStr">
        <is>
          <t>Weighted-average discount rate</t>
        </is>
      </c>
      <c r="B16" s="4" t="inlineStr">
        <is>
          <t xml:space="preserve"> </t>
        </is>
      </c>
      <c r="C16" s="4" t="inlineStr">
        <is>
          <t xml:space="preserve"> </t>
        </is>
      </c>
    </row>
    <row r="17">
      <c r="A17" s="4" t="inlineStr">
        <is>
          <t>Weighted-average discount rate, operating leases</t>
        </is>
      </c>
      <c r="B17" s="10" t="n">
        <v>0.054</v>
      </c>
      <c r="C17" s="11" t="n">
        <v>0.05</v>
      </c>
    </row>
    <row r="18">
      <c r="A18" s="4" t="inlineStr">
        <is>
          <t>Weighted-average discount rate, finance leases</t>
        </is>
      </c>
      <c r="B18" s="10" t="n">
        <v>0.0683</v>
      </c>
      <c r="C18" s="10" t="n">
        <v>0.0627999999999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Depreciation of leased assets</t>
        </is>
      </c>
      <c r="B4" s="7" t="n">
        <v>61</v>
      </c>
      <c r="C4" s="7" t="n">
        <v>68</v>
      </c>
      <c r="D4" s="7" t="n">
        <v>69</v>
      </c>
    </row>
    <row r="5">
      <c r="A5" s="4" t="inlineStr">
        <is>
          <t>Interest of lease liabilities</t>
        </is>
      </c>
      <c r="B5" s="8" t="n">
        <v>7</v>
      </c>
      <c r="C5" s="8" t="n">
        <v>7</v>
      </c>
      <c r="D5" s="8" t="n">
        <v>5</v>
      </c>
    </row>
    <row r="6">
      <c r="A6" s="4" t="inlineStr">
        <is>
          <t>Operating lease cost</t>
        </is>
      </c>
      <c r="B6" s="8" t="n">
        <v>5</v>
      </c>
      <c r="C6" s="8" t="n">
        <v>7</v>
      </c>
      <c r="D6" s="8" t="n">
        <v>12</v>
      </c>
    </row>
    <row r="7">
      <c r="A7" s="4" t="inlineStr">
        <is>
          <t>Sub-lease income from real estate properties owned and leased</t>
        </is>
      </c>
      <c r="B7" s="8" t="n">
        <v>-5</v>
      </c>
      <c r="C7" s="8" t="n">
        <v>-5</v>
      </c>
      <c r="D7" s="8" t="n">
        <v>-5</v>
      </c>
    </row>
    <row r="8">
      <c r="A8" s="4" t="inlineStr">
        <is>
          <t>Total lease cost</t>
        </is>
      </c>
      <c r="B8" s="7" t="n">
        <v>68</v>
      </c>
      <c r="C8" s="7" t="n">
        <v>77</v>
      </c>
      <c r="D8" s="7" t="n">
        <v>8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Cash Paid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7</v>
      </c>
      <c r="C4" s="7" t="n">
        <v>9</v>
      </c>
      <c r="D4" s="4" t="inlineStr">
        <is>
          <t xml:space="preserve"> </t>
        </is>
      </c>
    </row>
    <row r="5">
      <c r="A5" s="4" t="inlineStr">
        <is>
          <t>Operating cash flows for finance leases</t>
        </is>
      </c>
      <c r="B5" s="8" t="n">
        <v>7</v>
      </c>
      <c r="C5" s="8" t="n">
        <v>7</v>
      </c>
      <c r="D5" s="4" t="inlineStr">
        <is>
          <t xml:space="preserve"> </t>
        </is>
      </c>
    </row>
    <row r="6">
      <c r="A6" s="4" t="inlineStr">
        <is>
          <t>Financing cash flows for finance leases</t>
        </is>
      </c>
      <c r="B6" s="7" t="n">
        <v>71</v>
      </c>
      <c r="C6" s="7" t="n">
        <v>82</v>
      </c>
      <c r="D6" s="7" t="n">
        <v>8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Cash Flow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liability to be paid, year one</t>
        </is>
      </c>
      <c r="B3" s="7" t="n">
        <v>7</v>
      </c>
      <c r="C3" s="7" t="n">
        <v>8</v>
      </c>
    </row>
    <row r="4">
      <c r="A4" s="4" t="inlineStr">
        <is>
          <t>Operating lease liability to be paid, year two</t>
        </is>
      </c>
      <c r="B4" s="8" t="n">
        <v>3</v>
      </c>
      <c r="C4" s="8" t="n">
        <v>4</v>
      </c>
    </row>
    <row r="5">
      <c r="A5" s="4" t="inlineStr">
        <is>
          <t>Operating lease liability to be paid, year three</t>
        </is>
      </c>
      <c r="B5" s="8" t="n">
        <v>1</v>
      </c>
      <c r="C5" s="8" t="n">
        <v>2</v>
      </c>
    </row>
    <row r="6">
      <c r="A6" s="4" t="inlineStr">
        <is>
          <t>Operating lease liability to be paid, year four</t>
        </is>
      </c>
      <c r="B6" s="8" t="n">
        <v>1</v>
      </c>
      <c r="C6" s="8" t="n">
        <v>0</v>
      </c>
    </row>
    <row r="7">
      <c r="A7" s="4" t="inlineStr">
        <is>
          <t>Operating lease liability to be paid, year five</t>
        </is>
      </c>
      <c r="B7" s="8" t="n">
        <v>2</v>
      </c>
      <c r="C7" s="8" t="n">
        <v>0</v>
      </c>
    </row>
    <row r="8">
      <c r="A8" s="4" t="inlineStr">
        <is>
          <t>Thereafter</t>
        </is>
      </c>
      <c r="B8" s="8" t="n">
        <v>0</v>
      </c>
      <c r="C8" s="8" t="n">
        <v>0</v>
      </c>
    </row>
    <row r="9">
      <c r="A9" s="4" t="inlineStr">
        <is>
          <t>Total minimum lease payments</t>
        </is>
      </c>
      <c r="B9" s="8" t="n">
        <v>14</v>
      </c>
      <c r="C9" s="8" t="n">
        <v>14</v>
      </c>
    </row>
    <row r="10">
      <c r="A10" s="4" t="inlineStr">
        <is>
          <t>Less: amount of lease payments representing interest</t>
        </is>
      </c>
      <c r="B10" s="8" t="n">
        <v>-5</v>
      </c>
      <c r="C10" s="8" t="n">
        <v>-2</v>
      </c>
    </row>
    <row r="11">
      <c r="A11" s="4" t="inlineStr">
        <is>
          <t>Present value of future minimum lease payments</t>
        </is>
      </c>
      <c r="B11" s="8" t="n">
        <v>9</v>
      </c>
      <c r="C11" s="8" t="n">
        <v>12</v>
      </c>
    </row>
    <row r="12">
      <c r="A12" s="4" t="inlineStr">
        <is>
          <t>Less: current obligations under leases</t>
        </is>
      </c>
      <c r="B12" s="8" t="n">
        <v>-4</v>
      </c>
      <c r="C12" s="8" t="n">
        <v>-6</v>
      </c>
    </row>
    <row r="13">
      <c r="A13" s="4" t="inlineStr">
        <is>
          <t>Long-term lease obligations</t>
        </is>
      </c>
      <c r="B13" s="8" t="n">
        <v>5</v>
      </c>
      <c r="C13" s="8" t="n">
        <v>6</v>
      </c>
    </row>
    <row r="14">
      <c r="A14" s="3" t="inlineStr">
        <is>
          <t>Finance Lease, Liability, Payment, Due [Abstract]</t>
        </is>
      </c>
      <c r="B14" s="4" t="inlineStr">
        <is>
          <t xml:space="preserve"> </t>
        </is>
      </c>
      <c r="C14" s="4" t="inlineStr">
        <is>
          <t xml:space="preserve"> </t>
        </is>
      </c>
    </row>
    <row r="15">
      <c r="A15" s="4" t="inlineStr">
        <is>
          <t>Finance lease liability to be paid, year one</t>
        </is>
      </c>
      <c r="B15" s="8" t="n">
        <v>61</v>
      </c>
      <c r="C15" s="8" t="n">
        <v>72</v>
      </c>
    </row>
    <row r="16">
      <c r="A16" s="4" t="inlineStr">
        <is>
          <t>Finance lease liability to be paid, year two</t>
        </is>
      </c>
      <c r="B16" s="8" t="n">
        <v>27</v>
      </c>
      <c r="C16" s="8" t="n">
        <v>50</v>
      </c>
    </row>
    <row r="17">
      <c r="A17" s="4" t="inlineStr">
        <is>
          <t>Finance lease liability to be paid, year three</t>
        </is>
      </c>
      <c r="B17" s="8" t="n">
        <v>5</v>
      </c>
      <c r="C17" s="8" t="n">
        <v>16</v>
      </c>
    </row>
    <row r="18">
      <c r="A18" s="4" t="inlineStr">
        <is>
          <t>Finance lease liability to be paid, year four</t>
        </is>
      </c>
      <c r="B18" s="8" t="n">
        <v>0</v>
      </c>
      <c r="C18" s="8" t="n">
        <v>0</v>
      </c>
    </row>
    <row r="19">
      <c r="A19" s="4" t="inlineStr">
        <is>
          <t>Finance lease liability to be paid, year five</t>
        </is>
      </c>
      <c r="B19" s="8" t="n">
        <v>0</v>
      </c>
      <c r="C19" s="8" t="n">
        <v>0</v>
      </c>
    </row>
    <row r="20">
      <c r="A20" s="4" t="inlineStr">
        <is>
          <t>Thereafter</t>
        </is>
      </c>
      <c r="B20" s="8" t="n">
        <v>0</v>
      </c>
      <c r="C20" s="8" t="n">
        <v>0</v>
      </c>
    </row>
    <row r="21">
      <c r="A21" s="4" t="inlineStr">
        <is>
          <t>Total minimum lease payments</t>
        </is>
      </c>
      <c r="B21" s="8" t="n">
        <v>93</v>
      </c>
      <c r="C21" s="8" t="n">
        <v>138</v>
      </c>
    </row>
    <row r="22">
      <c r="A22" s="4" t="inlineStr">
        <is>
          <t>Less: amount of lease payments representing interest</t>
        </is>
      </c>
      <c r="B22" s="8" t="n">
        <v>-6</v>
      </c>
      <c r="C22" s="8" t="n">
        <v>-9</v>
      </c>
    </row>
    <row r="23">
      <c r="A23" s="4" t="inlineStr">
        <is>
          <t>Present value of future minimum lease payments</t>
        </is>
      </c>
      <c r="B23" s="8" t="n">
        <v>87</v>
      </c>
      <c r="C23" s="8" t="n">
        <v>129</v>
      </c>
    </row>
    <row r="24">
      <c r="A24" s="4" t="inlineStr">
        <is>
          <t>Less: current obligations under leases</t>
        </is>
      </c>
      <c r="B24" s="8" t="n">
        <v>-57</v>
      </c>
      <c r="C24" s="8" t="n">
        <v>-66</v>
      </c>
    </row>
    <row r="25">
      <c r="A25" s="4" t="inlineStr">
        <is>
          <t>Long-term lease obligations</t>
        </is>
      </c>
      <c r="B25" s="7" t="n">
        <v>30</v>
      </c>
      <c r="C25" s="7" t="n">
        <v>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0:53:32Z</dcterms:created>
  <dcterms:modified xmlns:dcterms="http://purl.org/dc/terms/" xmlns:xsi="http://www.w3.org/2001/XMLSchema-instance" xsi:type="dcterms:W3CDTF">2025-02-21T20:53:32Z</dcterms:modified>
</cp:coreProperties>
</file>